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STOCK-BASED COMPENSATION"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FAIR VALUE OF ASSETS AND LIABIL" sheetId="18" state="visible" r:id="rId18"/>
    <sheet xmlns:r="http://schemas.openxmlformats.org/officeDocument/2006/relationships" name="REVENUE FROM CONTRACTS WITH CU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RECEIVABLE (Tables)" sheetId="24" state="visible" r:id="rId24"/>
    <sheet xmlns:r="http://schemas.openxmlformats.org/officeDocument/2006/relationships" name="ALLOWANCE FOR CREDIT LOSSES (Ta" sheetId="25" state="visible" r:id="rId25"/>
    <sheet xmlns:r="http://schemas.openxmlformats.org/officeDocument/2006/relationships" name="LEASES (Tables)" sheetId="26" state="visible" r:id="rId26"/>
    <sheet xmlns:r="http://schemas.openxmlformats.org/officeDocument/2006/relationships" name="DEPOSITS (Tables)" sheetId="27" state="visible" r:id="rId27"/>
    <sheet xmlns:r="http://schemas.openxmlformats.org/officeDocument/2006/relationships" name="STOCK-BASED COMPENSATION (Table" sheetId="28" state="visible" r:id="rId28"/>
    <sheet xmlns:r="http://schemas.openxmlformats.org/officeDocument/2006/relationships" name="DERIVATIVES AND HEDGING ACTIV_2" sheetId="29" state="visible" r:id="rId29"/>
    <sheet xmlns:r="http://schemas.openxmlformats.org/officeDocument/2006/relationships" name="ACCUMULATED OTHER COMPREHENSI_2" sheetId="30" state="visible" r:id="rId30"/>
    <sheet xmlns:r="http://schemas.openxmlformats.org/officeDocument/2006/relationships" name="FAIR VALUE OF ASSETS AND LIAB_2"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SUMMARY OF SIGNIFICANT ACCOUN_3" sheetId="34" state="visible" r:id="rId34"/>
    <sheet xmlns:r="http://schemas.openxmlformats.org/officeDocument/2006/relationships" name="SECURITIES - Summary of amortiz" sheetId="35" state="visible" r:id="rId35"/>
    <sheet xmlns:r="http://schemas.openxmlformats.org/officeDocument/2006/relationships" name="SECURITIES - Summary of amort_2" sheetId="36" state="visible" r:id="rId36"/>
    <sheet xmlns:r="http://schemas.openxmlformats.org/officeDocument/2006/relationships" name="SECURITIES - Narrative (Details" sheetId="37" state="visible" r:id="rId37"/>
    <sheet xmlns:r="http://schemas.openxmlformats.org/officeDocument/2006/relationships" name="SECURITIES - Summary of amort_3" sheetId="38" state="visible" r:id="rId38"/>
    <sheet xmlns:r="http://schemas.openxmlformats.org/officeDocument/2006/relationships" name="SECURITIES - Summary of credit " sheetId="39" state="visible" r:id="rId39"/>
    <sheet xmlns:r="http://schemas.openxmlformats.org/officeDocument/2006/relationships" name="SECURITIES - Summary of availab" sheetId="40" state="visible" r:id="rId40"/>
    <sheet xmlns:r="http://schemas.openxmlformats.org/officeDocument/2006/relationships" name="SECURITIES - Summary of held-fo" sheetId="41" state="visible" r:id="rId41"/>
    <sheet xmlns:r="http://schemas.openxmlformats.org/officeDocument/2006/relationships" name="LOANS RECEIVABLE - Summary of l" sheetId="42" state="visible" r:id="rId42"/>
    <sheet xmlns:r="http://schemas.openxmlformats.org/officeDocument/2006/relationships" name="LOANS RECEIVABLE - Narrative (D" sheetId="43" state="visible" r:id="rId43"/>
    <sheet xmlns:r="http://schemas.openxmlformats.org/officeDocument/2006/relationships" name="LOANS RECEIVABLE - Credit quali" sheetId="44" state="visible" r:id="rId44"/>
    <sheet xmlns:r="http://schemas.openxmlformats.org/officeDocument/2006/relationships" name="LOANS RECEIVABLE - Aging analys" sheetId="45" state="visible" r:id="rId45"/>
    <sheet xmlns:r="http://schemas.openxmlformats.org/officeDocument/2006/relationships" name="LOANS RECEIVABLE - Summary of p" sheetId="46" state="visible" r:id="rId46"/>
    <sheet xmlns:r="http://schemas.openxmlformats.org/officeDocument/2006/relationships" name="LOANS RECEIVABLE - Summary of i" sheetId="47" state="visible" r:id="rId47"/>
    <sheet xmlns:r="http://schemas.openxmlformats.org/officeDocument/2006/relationships" name="ALLOWANCE FOR CREDIT LOSSES - A" sheetId="48" state="visible" r:id="rId48"/>
    <sheet xmlns:r="http://schemas.openxmlformats.org/officeDocument/2006/relationships" name="ALLOWANCE FOR CREDIT LOSSES - S" sheetId="49" state="visible" r:id="rId49"/>
    <sheet xmlns:r="http://schemas.openxmlformats.org/officeDocument/2006/relationships" name="ALLOWANCE FOR CREDIT LOSSES -_2" sheetId="50" state="visible" r:id="rId50"/>
    <sheet xmlns:r="http://schemas.openxmlformats.org/officeDocument/2006/relationships" name="ALLOWANCE FOR CREDIT LOSSES - N" sheetId="51" state="visible" r:id="rId51"/>
    <sheet xmlns:r="http://schemas.openxmlformats.org/officeDocument/2006/relationships" name="LEASES - Narrative (Details)" sheetId="52" state="visible" r:id="rId52"/>
    <sheet xmlns:r="http://schemas.openxmlformats.org/officeDocument/2006/relationships" name="LEASES - Lease liabilities and " sheetId="53" state="visible" r:id="rId53"/>
    <sheet xmlns:r="http://schemas.openxmlformats.org/officeDocument/2006/relationships" name="LEASES - Summary of components " sheetId="54" state="visible" r:id="rId54"/>
    <sheet xmlns:r="http://schemas.openxmlformats.org/officeDocument/2006/relationships" name="LEASES - Supplemental cash flow" sheetId="55" state="visible" r:id="rId55"/>
    <sheet xmlns:r="http://schemas.openxmlformats.org/officeDocument/2006/relationships" name="LEASES - Schedule of future und" sheetId="56" state="visible" r:id="rId56"/>
    <sheet xmlns:r="http://schemas.openxmlformats.org/officeDocument/2006/relationships" name="DEPOSITS - Summary of deposits " sheetId="57" state="visible" r:id="rId57"/>
    <sheet xmlns:r="http://schemas.openxmlformats.org/officeDocument/2006/relationships" name="DEPOSITS - Schedule of timed de" sheetId="58" state="visible" r:id="rId58"/>
    <sheet xmlns:r="http://schemas.openxmlformats.org/officeDocument/2006/relationships" name="STOCK-BASED COMPENSATION - Empl" sheetId="59" state="visible" r:id="rId59"/>
    <sheet xmlns:r="http://schemas.openxmlformats.org/officeDocument/2006/relationships" name="STOCK-BASED COMPENSATION - ESOP" sheetId="60" state="visible" r:id="rId60"/>
    <sheet xmlns:r="http://schemas.openxmlformats.org/officeDocument/2006/relationships" name="STOCK-BASED COMPENSATION - Equi" sheetId="61" state="visible" r:id="rId61"/>
    <sheet xmlns:r="http://schemas.openxmlformats.org/officeDocument/2006/relationships" name="STOCK-BASED COMPENSATION - Sha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REVENUE FROM CONTRACTS WITH C_3" sheetId="73" state="visible" r:id="rId73"/>
    <sheet xmlns:r="http://schemas.openxmlformats.org/officeDocument/2006/relationships" name="EARNINGS PER SHARE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9</t>
        </is>
      </c>
      <c r="C8" s="4" t="inlineStr">
        <is>
          <t xml:space="preserve"> </t>
        </is>
      </c>
    </row>
    <row r="9">
      <c r="A9" s="4" t="inlineStr">
        <is>
          <t>Entity Registrant Name</t>
        </is>
      </c>
      <c r="B9" s="4" t="inlineStr">
        <is>
          <t>BLUE FOUNDRY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831373</t>
        </is>
      </c>
      <c r="C11" s="4" t="inlineStr">
        <is>
          <t xml:space="preserve"> </t>
        </is>
      </c>
    </row>
    <row r="12">
      <c r="A12" s="4" t="inlineStr">
        <is>
          <t>Entity Address, Address Line One</t>
        </is>
      </c>
      <c r="B12" s="4" t="inlineStr">
        <is>
          <t>19 Park Avenue,</t>
        </is>
      </c>
      <c r="C12" s="4" t="inlineStr">
        <is>
          <t xml:space="preserve"> </t>
        </is>
      </c>
    </row>
    <row r="13">
      <c r="A13" s="4" t="inlineStr">
        <is>
          <t>Entity Address, City or Town</t>
        </is>
      </c>
      <c r="B13" s="4" t="inlineStr">
        <is>
          <t>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939-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LF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924802</v>
      </c>
    </row>
    <row r="29">
      <c r="A29" s="4" t="inlineStr">
        <is>
          <t>Entity Central Index Key</t>
        </is>
      </c>
      <c r="B29" s="4" t="inlineStr">
        <is>
          <t>000184601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amortized cost of securities available-for-sale and their estimated fair values at September 30, 2023 and December 31, 2022 are as follows: Amortized Gross Unrealized Gains Gross Unrealized Losses Estimated (In thousands) September 30, 2023 U.S. Treasury note $ 46,935 $ — $ (2,698) $ 44,237 Corporate bonds 79,052 59 (6,466) 72,645 U.S. Government agency obligations 15,290 — (607) 14,683 Obligations issued by U.S. states and their political subdivisions 15,594 — (793) 14,801 Mortgage-backed securities: Residential one-to-four family 153,360 — (29,732) 123,628 Multifamily 13,765 — (1,418) 12,347 Asset-backed securities 1,523 — (215) 1,308 Total $ 325,519 $ 59 $ (41,929) $ 283,649 December 31, 2022 U.S. Treasury note $ 46,937 $ — $ (3,178) $ 43,759 Corporate bonds 81,725 4 (5,431) 76,298 U.S. Government agency obligations 16,367 — (944) 15,423 Obligations issued by U.S. states and their political subdivisions 16,559 49 (340) 16,268 Mortgage-backed securities: Residential one-to-four family 164,843 — (24,657) 140,186 Multifamily 19,475 — (1,317) 18,158 Asset-backed securities 4,525 — (369) 4,156 Total $ 350,431 $ 53 $ (36,236) $ 314,248 The amortized cost of securities held-to-maturity, allowance for credit losses and their estimated fair values at September 30, 2023 and December 31, 2022, are as follows: Amortized Cost Gross Unrealized Gains Gross Unrealized Losses Estimated (In thousands) September 30, 2023 Corporate bonds $ 18,600 $ — $ (3,567) $ 15,033 Asset-backed securities 14,866 — (1,985) 12,881 Total $ 33,466 $ — $ (5,552) $ 27,914 Allowance for credit loss (168) $ 27,746 December 31, 2022 Corporate bonds $ 18,600 $ — $ (2,281) $ 16,319 Asset-backed securities 15,105 — (2,309) 12,796 Total $ 33,705 $ — $ (4,590) $ 29,115 At September 30, 2023, the allowance for credit losses on securities held-to-maturity totaled $168 thousand and related to the corporate bonds. The asset-backed securities are in a AAA tranche determined by a third party. No loss is expected on these securities. There were no sales of available-for-sale securities for the three and nine months ended September 30, 2023. There were no sales of securities in the third quarter of 2022, while proceeds from sales of securities available-for-sale totaled $2.4 million resulting in gross realized gains of $14 thousand and no gross realized losses for the nine months ended September 30, 2022. Securities pledged at September 30, 2023 and December 31, 2022, had a carrying amount of $5.8 million and $4.2 million, respectively, and were pledged to secure public deposits and our credit line with the Federal Reserve Bank. The amortized cost and fair value of debt securities are shown below by contractual maturity as of September 30, 2023. Expected maturities on mortgage and asset-backed securities generally exceed 20 years; however, they may differ from contractual maturities as borrowers may have the right to call or prepay obligations with or without penalties. Securities not due at a single maturity are shown separately. Amortized Cost (1) Estimated Fair Value (In thousands) Available-for-sale Due in one year or less $ 45,805 $ 44,887 Due from one year to five years 86,865 81,504 Due from five to ten years 20,619 16,471 Due after ten years 3,582 3,504 Mortgage-backed and asset-backed securities 168,648 137,283 Total $ 325,519 $ 283,649 Held-to-maturity Due from one year to five years $ 16,600 $ 13,419 Due from five to ten years 2,000 1,614 Mortgage-backed and asset-backed securities 14,866 12,881 Total $ 33,466 $ 27,914 (1) Excludes the allowance for credit losses on held-to-maturity securities at September 30, 2023. Credit Quality Indicators Credit ratings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BBB- or above. None of the Company’s securities are on non-accrual status, nor are any past due. The table below indicates the credit profile of the Company’s debt securities held-to-maturity at amortized cost at September 30, 2023. AAA A1 BBB+ BBB BBB- Total (In thousands) Corporate bonds $ — $ — $ 1,600 $ 11,000 $ 6,000 $ 18,600 Asset-backed securities 8,886 5,980 — — — 14,866 Total held-to-maturity $ 8,886 $ 5,980 $ 1,600 $ 11,000 $ 6,000 $ 33,466 At September 30, 2023, there was one security with a value of $2.0 million included in the BBB rating that had a split rating. The following tables summarize available-for-sale securities with unrealized losses at September 30, 2023 and December 31, 2022, aggregated by major security type and length of time in a continuous loss position. Less than 12 Months 12 Months or More Total Unrealized Losses Estimated Unrealized Losses Estimated Number of Securities Unrealized Losses Estimated (Dollars in thousands) September 30, 2023 U.S. Treasury note $ — $ — $ (2,698) $ 44,237 5 $ (2,698) $ 44,237 Corporate bonds — — (6,466) 60,421 27 (6,466) 60,421 U.S. Government agency obligations — — (607) 14,683 4 (607) 14,683 Obligations issued by U.S. states and their political subdivisions (175) 7,924 (618) 6,877 16 (793) 14,801 Mortgage-backed securities: Residential one-to-four family — 8 (29,732) 123,617 51 (29,732) 123,625 Multifamily — — (1,418) 12,347 6 (1,418) 12,347 Asset-backed securities — — (215) 1,308 1 (215) 1,308 Total $ (175) $ 7,932 $ (41,754) $ 263,490 110 $ (41,929) $ 271,422 December 31, 2022 U.S. Treasury note $ (1,342) $ 28,670 $ (1,836) $ 15,089 5 $ (3,178) $ 43,759 Corporate bonds (3,608) 58,509 (1,823) 15,522 31 (5,431) 74,031 U.S. Government agency obligations (5) 696 (939) 14,727 5 (944) 15,423 Obligations issued by U.S. states and their political subdivisions (65) 5,641 (275) 1,568 8 (340) 7,209 Mortgage-backed securities: Residential one-to-four family (8,273) 60,986 (16,384) 79,189 49 (24,657) 140,175 Multifamily (1,166) 17,689 (151) 469 5 (1,317) 18,158 Asset-backed securities — — (369) 4,156 2 (369) 4,156 Total $ (14,459) $ 172,191 $ (21,777) $ 130,720 105 $ (36,236) $ 302,911 Of the available-for-sale securities in an unrealized loss position at September 30, 2023, 66 are comprised of U.S. Government agency obligations, Treasury notes, and mortgage-backed securities. These securities were all issued by U.S. Government-sponsored entities and agencies, which the government has affirmed its commitment to support. Corporate bonds, obligations issued by U.S. states and their political subdivisions and asset-backed securities in an unrealized loss position all experienced a decline in fair value, which is attributable to changes in interest rates and liquidity, not credit quality. The Company also does not intend to sell these securities, nor does it foresee being required to sell them before the anticipated recovery or maturity. The following tables summarizes held-to-maturity securities with unrealized losses at September 30, 2023 and December 31, 2022, aggregated by major security type and length of time in a continuous loss position. Less than 12 Months 12 Months or More Total Unrealized Losses Estimated Unrealized Losses Estimated Number of Securities Unrealized Losses Estimated (In thousands) September 30, 2023 Corporate Bonds (379) 2,621 (3,188) 12,412 9 (3,567) 15,033 Asset-backed securities — — (1,985) 12,881 2 (1,985) 12,881 Total $ (379) $ 2,621 $ (5,173) $ 25,293 11 $ (5,552) $ 27,914 Less than 12 Months 12 Months or More Total Unrealized Losses Estimated Unrealized Losses Estimated Number of Securities Unrealized Losses Estimated (In thousands) December 31, 2022 Corporate Bonds (1,177) 10,423 (1,104) 5,896 9 (2,281) 16,319 Asset-backed securities — — (2,310) 12,796 2 (2,310) 12,796 Total $ (1,177) $ 10,423 $ (3,414) $ 18,692 11 $ (4,591) $ 29,115 The held-to-maturity securities in an unrealized loss position at September 30, 2023, are corporate bonds and asset-backed securities, which experienced a decline in fair value attributable to changes in interest rates and liquidity, not credit quality. The Company also does not intend to sell these securities, nor does it foresee being required to sell them before the anticipated recovery or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LOANS RECEIVABLE The Company adopted ASU 2016-13 on January 1, 2023. All disclosures as of September 30, 2023 are presented in accordance with ASU 2016-13. The Company did not reclassify comparative financial periods and has presented those disclosures under previously-applied U.S. GAAP. A summary of loans receivable, net at September 30, 2023 and December 31, 2022, follows: September 30, 2023 (In thousands) Residential one-to-four family $ 567,384 Multifamily 689,966 Non-residential 236,325 Construction 45,064 Junior liens 22,297 Commercial and industrial 9,904 Consumer and other 50 Total loans 1,570,990 Allowance for credit losses on loans (1) (13,872) Loans receivable, net $ 1,557,118 December 31, 2022 (In thousands) Residential one-to-four family $ 594,521 Multifamily 690,278 Non-residential 216,394 Construction 17,990 Junior liens 18,477 Commercial and industrial 4,682 Consumer and other 38 Total gross loans 1,542,380 Deferred fees, costs and premiums and discounts, net 2,747 Total loans 1,545,127 Allowance for loan losses (13,400) Loans receivable, net $ 1,531,727 (1) For more information, see Footnote 4 - Allowance for Credit Losses. Loans are recorded at amortized cost, which includes principal balance, net deferred fees or costs, premiums and discounts. The Company elected to exclude accrued interest receivable from amortized cost. Accrued interest receivable is reported separately in the consolidated balance sheets and totaled $6.0 million and $5.3 million at September 30, 2023 and December 31, 2022, respectively. Loan origination fees and certain direct loan origination costs are deferred and the net fee or cost is recognized in interest income as an adjustment of yield. At September 30, 2023, net deferred loan fees are included in loans by respective segment and totaled $2.2 million.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the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the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C&amp;I”) loans include C&amp;I revolving lines of credit, term loans, SBA 7a loans and to a lesser extent, Paycheck Protection Program (“PPP”) loans. Payments on C&amp;I loans are driven principally by the cash flows of the businesses and secondarily by the sale or refinance of any collateral securing the loans. Both the cash flow and value of the collateral in liquidation may be affected by adverse general economic condition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Credit Quality Indicators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by credit risk. This analysis is performed whenever credit is extended, renewed, or modified, or when an observable event occurs indicating a potential decline in credit quality, and no less than annually for large balance loans. The Company used the following definitions for risk ratings for loan classification: Pass – Loans classified as pass are loans performing under the original contractual terms, do not currently pose any identified risk and can range from the highest to pass/watch quality, depending on the degree of potential risk.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a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e asset even though partial recovery may be effected in the future. The following table presents the risk category of loans by class of loan and vintage as of September 30, 2023: Term Loans by Origination Year 2023 2022 2021 2020 2019 Pre-2019 Revolving Loans Total (in thousands) Residential one-to-four family Pass $ 12,286 $ 98,347 $ 116,375 $ 14,973 $ 18,839 $ 300,468 $ — $ 561,288 Special mention — — — — — 204 — 204 Substandard — — — — — 5,892 — 5,892 Total 12,286 98,347 116,375 14,973 18,839 306,564 — 567,384 Multifamily Pass 17,196 283,153 159,490 35,620 59,653 134,374 — 689,486 Special mention — — — — — 327 — 327 Substandard — — — — — 153 — 153 Total 17,196 283,153 159,490 35,620 59,653 134,854 — 689,966 Non-residential Pass 27,219 119,960 14,858 15,196 5,432 52,738 — 235,403 Special mention — — — — — 922 — 922 Total 27,219 119,960 14,858 15,196 5,432 53,660 — 236,325 Construction Pass 13,750 16,215 15,099 — — — — 45,064 Total 13,750 16,215 15,099 — — — — 45,064 Junior liens Pass 4,374 5,820 1,209 324 1,823 8,697 — 22,247 Substandard — — — — — 50 — 50 Total 4,374 5,820 1,209 324 1,823 8,747 — 22,297 Commercial and industrial Pass 6,627 107 3,000 123 — — — 9,857 Substandard (1) — — 47 — — — — 47 Total 6,627 107 3,047 123 — — — 9,904 Consumer and other Pass 29 — — — — — 21 50 Total 29 — — — — — 21 50 Total gross loans $ 81,481 $ 523,602 $ 310,078 $ 66,236 $ 85,747 $ 503,825 $ 21 $ 1,570,990 (1) Balance represents PPP loans which carry the federal guarantee of the SBA. The following table presents the risk category of loans by class of loans as of December 31, 2022: Pass Special Substandard Doubtful / Total (In thousands) Residential one-to-four family $ 589,137 $ 247 $ 7,870 $ — $ 597,254 Multifamily 689,277 897 516 — 690,690 Non-residential 214,981 1,080 — — 216,061 Construction 17,799 — — — 17,799 Junior liens 18,579 — 52 — 18,631 Commercial and industrial 4,653 — — — 4,653 Consumer and other 8 — 31 — 39 Total $ 1,534,434 $ 2,224 $ 8,469 $ — $ 1,545,127 Past Due and Non-accrual Loans The following table presents the recorded investment in past due and current loans by loan portfolio class as of September 30, 2023 and December 31, 2022: 30-59 60-89 90 Days Total Current Total (In thousands) September 30, 2023 Residential one-to-four family $ — $ — $ 4,954 $ 4,954 $ 562,430 $ 567,384 Multifamily — — — — 689,966 689,966 Non-residential — — — — 236,325 236,325 Construction — — — — 45,064 45,064 Junior liens — — 50 50 22,247 22,297 Commercial and industrial — — 47 47 9,857 9,904 Consumer and other — — — — 50 50 Total $ — $ — $ 5,051 $ 5,051 $ 1,565,939 $ 1,570,990 December 31, 2022 Residential one-to-four family $ — $ 845 $ 6,738 $ 7,583 $ 589,671 $ 597,254 Multifamily — — 182 182 690,508 690,690 Non-residential — — — — 216,061 216,061 Construction — — — — 17,799 17,799 Junior liens — — 52 52 18,579 18,631 Commercial and industrial — — 96 96 4,557 4,653 Consumer and other — — — — 39 39 Total $ — $ 845 $ 7,068 $ 7,913 $ 1,537,214 $ 1,545,127 The following table presents information on non-accrual loans at September 30, 2023 : Non-accrual Interest Income Recognized on Non-accrual Loans Amortized Cost Basis of Loans &gt;= 90 Day Past Due and Still Accruing Amortized Cost Basis of Non-accrual Loans Without Related Allowance (In thousands) Residential one-to-four family $ 5,889 $ — $ — $ 5,889 Multifamily 153 — — 153 Junior liens 50 — — 50 Commercial and industrial 47 — — 47 Total $ 6,139 $ — $ — $ 6,139 The following table presents the recorded investment in non-accrual loans at December 31, 2022: Non-accrual Loans Past Due (In thousands) Residential one-to-four family $ 7,498 $ — Multifamily 182 — Junior liens 52 — Commercial and industrial (1) 35 61 Total $ 7,767 $ 61 (1) Loans 90 days past due and accruing were comprised of PPP loans which carry the federal guarantee of the SBA. The Company had $2.4 million of loans held-for-sale at September 30, 2023 and no loans held-for-sale at December 31, 2022. Gains and losses on sales of loans are specifically identified and accounted for in accordance with U.S. GAAP. Impaired Loans The following table presents, under previously applicable U.S. GAAP, information related to impaired loans by class of loans at and as of September 30, 2022 and at December 31, 2022: September 30, 2022 Nine Months Ended September 30, 2022 Unpaid Principal Balance Recorded Investment Allowance for Loan Losses Allocated Average Recorded Investment Interest Cash Basis Interest Recognized (In thousands) With no related allowance recorded: Residential one-to-four family $ 7,027 $ 7,327 $ — $ 7,346 $ 74 $ 71 Multifamily 652 651 — 666 19 15 Non-residential 3,320 3,159 — 3,220 107 97 Junior liens 53 53 — 54 2 2 11,052 11,190 — 11,286 202 185 With an allowance recorded: Residential one-to-four family 1,116 1,125 33 857 33 29 1,116 1,125 33 857 33 29 Total $ 12,168 $ 12,315 $ 33 $ 12,143 $ 235 $ 214 December 31, 2022 Unpaid Principal Balance Recorded Investment Allowance for Loan Losses Allocated (in thousands) With no related allowance recorded: Residential one-to-four family $ 7,368 $ 7,669 $ — Multifamily 516 516 — Non-residential 2,834 2,671 — Junior liens 52 52 — 10,770 10,908 — With an allowance recorded: Residential one-to-four family 743 749 27 743 749 27 Total $ 11,513 $ 11,657 $ 27 The recorded investment in loans includes deferred fees, costs and discounts. For purposes of this disclosure, the unpaid principal balance would not be reduced for partial charge-offs. The Company adopted ASU 2022-02 on January 1, 2023. Modifications made to borrowers experiencing financial difficulty may include principal forgiveness, interest rate reductions, other than insignificant payment delays, terms extensions or a combination thereof. At September 30, 2023, loans with modifications to borrowers experiencing financial difficulty totaled $5.5 million. These loans included one construction loan of $3.5 million and one residential loan of $374 thousand related to term extensions and two residential loans of $1.6 million related to other than insignificant payment delays. The Company did not reclassify comparative financial periods and has presented those disclosures under previously-applied U.S. GAAP. Prior to the adoption of ASU 2022-02, the Company classified certain loans as troubled debt restructuring (“TDR”) loans when credit terms to a borrower in financial difficulty were modified in accordance with ASC 310-40. The total recorded investment of loans whose terms were modified in TDRs was $4.8 million as of December 31, 2022. The Company allocated $27 thousand of specific reserves to TDR loans as of December 31, 2022. The modification of the terms of TDR loans may have included one or a combination of the following: a reduction of the stated interest rate of the loan, short-term deferral of payment, or an extension of the maturity date. A TDR loan was considered to be in payment default once it is 90 days contractually past due under the modified terms. There were no TDRs for which there was a payment default within twelve months following the modification during the period ended September 30, 2022. There were no TDRs during the three months ended September 30, 2022 and TDRs totaled $453 thousand during the nine months ended September 30, 2022. The Company had $3.8 million and $4.5 million in consumer mortgage loans secured by residential real estate properties for which foreclosure proceedings are in process at September 30, 2023 and December 31, 2022, respectively. At September 30, 2023, the Company had one one-to-four family loan with a carrying value of $593 thousand in real estate owned. There was no real estate owned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 On January 1, 2023, the Company adopted ASU 2016-13, which requires the measurement of expected credit losses for financial assets measured at amortized cost, including loans, held-to-maturity securities and certain off-balance-sheet credit exposures and ASU 2022-02, which eliminates the recognition and measurement guidance of TDRs, so that creditors will apply the same guidance to all modifications when determining whether a modification results in a new receivable or continuation of an existing receivable. See Note 1 - Summary of Significant Accounting Policies for a description of the adoption of ASU 2016-13 and the Company’s allowance methodology. Under ASU 2016-13, the Company’s methodology for determining the allowance for credit losses on loans is based upon key assumptions, including the lookback period, historical loss experience, economic forecasts over a reasonable and supportable forecast period, reversion period, prepayments and qualitative adjustments. The allowance is measured on a pool basis when similar risk characteristics exist. Loans that do not share common risk characteristics are evaluated on an individual basis and are excluded from the collective evaluation. Allowance for Credit Losses - Loans The allowance for credit losses on loans is summarized in the following table: For the Three Months Ended September 30, For the Nine Months Ended September 30, 2023 2022 2023 2022 (In thousands) Balance at beginning of period $ 14,413 $ 14,050 $ 13,400 $ 14,425 Impact of adopting ASU 2016-13 and ASU 2022-02 — — 668 — Charge-offs (29) (33) (47) (52) Recoveries 2 2 3 4 Net charge-offs (27) (31) (44) (48) Recovery of provision for credit loss on loans (514) (419) (152) (777) Balance at end of period $ 13,872 $ 13,600 $ 13,872 $ 13,600 The following tables present the activity in the Company’s allowance for credit losses by class of loans based on the analysis performed for the three months ended September 30, 2023 and 2022: Balance at June 30, 2023 Charge-offs Recoveries (Recovery of) Provision for Credit Loss - Loans Balance at September 30, 2023 (In thousands) Residential one-to-four family $ 1,994 $ (18) $ — $ (10) $ 1,966 Multifamily 7,017 — — (194) 6,823 Non-residential 3,813 — — (85) 3,728 Construction 1,428 — — (261) 1,167 Commercial and industrial 111 — — 23 134 Junior liens 50 — — 4 54 Consumer and other — (11) 2 9 — Total $ 14,413 $ (29) $ 2 $ (514) $ 13,872 Balance at June 30, 2022 Charge-offs Recoveries (Recovery of) Provision for Loan Loss Balance at September 30, 2022 (In thousands) Residential one-to-four family $ 2,582 $ — $ — $ (35) $ 2,547 Multifamily 5,139 — — 920 6,059 Non-residential 3,640 — — (536) 3,104 Construction 2,094 — — (813) 1,281 Commercial and industrial 42 — — 6 48 Junior liens 468 — — — 468 Consumer and other — (33) 2 31 — Unallocated 85 — — 8 93 Total $ 14,050 $ (33) $ 2 $ (419) $ 13,600 The following tables present the activity in the Company’s allowance for credit losses by class of loans based on the analysis performed for the nine months ended September 30, 2023 and 2022: Balance at December 31, 2022 Impact of adopting ASU 2016-13 and ASU 2022-02 Charge-offs Recoveries (Recovery of) Provision for Credit Loss - Loans Balance at September 30, 2023 (In thousands) Residential one-to-four family $ 2,264 $ (183) $ (18) $ — $ (97) $ 1,966 Multifamily 5,491 2,057 — — (725) 6,823 Non-residential 3,357 146 — — 225 3,728 Construction 1,697 (832) — — 302 1,167 Commercial and industrial 47 (23) — — 110 134 Junior liens 451 (405) — — 8 54 Consumer and other — 1 (29) 3 25 — Unallocated 93 (93) — — — — Total $ 13,400 $ 668 $ (47) $ 3 $ (152) $ 13,872 Balance at December 31, 2021 Charge-offs Recoveries (Recovery of) Provision for Loan Loss Balance at September 30, 2022 (In thousands) Residential one-to-four family $ 2,822 $ — $ — $ (275) $ 2,547 Multifamily 5,263 — — 796 6,059 Non-residential 2,846 — — 258 3,104 Construction 2,678 — — (1,397) 1,281 Commercial and industrial 51 — — (3) 48 Junior liens 636 — — (168) 468 Consumer and other 38 (52) 4 10 — Unallocated 91 — — 2 93 Total $ 14,425 $ (52) $ 4 $ (777) $ 13,600 During the three and nine months ended September 30, 2023, one residential loan, that was originated in 2006, had a charge-off of $18 thousand. The loan was transferred to other real estate owned in the third quarter of 2023. Consumer and other charge-offs relate to overdrafts, which were originated in 2023, as it is our policy to charge these off within 60 days of occurrence. The following table represents the allocation of allowance for loan losses and the related recorded investment, including deferred fees and costs, in loans by loan portfolio segment, disaggregated based on the impairment methodology at September 30, 2023 and December 31, 2022 : Loans Allowance for Credit Losses on Loans September 30, 2023 Individually Evaluated Collectively Evaluated Total Individually Evaluated Collectively Evaluated Total (In thousands) Residential one-to-four family $ 6,328 $ 561,056 $ 567,384 $ — $ 1,966 $ 1,966 Multifamily — 689,966 689,966 — 6,823 6,823 Non-residential — 236,325 236,325 — 3,728 3,728 Construction — 45,064 45,064 — 1,167 1,167 Commercial and industrial — 9,904 9,904 — 134 134 Junior liens 50 22,247 22,297 — 54 54 Consumer and other — 50 50 — — — Total $ 6,378 $ 1,564,612 $ 1,570,990 $ — $ 13,872 $ 13,872 Loans Allowance for Loan Losses December 31, 2022 Individually Evaluated Collectively Evaluated Total Individually Evaluated Collectively Evaluated Total (In thousands) Residential one-to-four family $ 8,418 $ 588,836 $ 597,254 $ 27 $ 2,237 $ 2,264 Multifamily 516 690,174 690,690 — 5,491 5,491 Non-residential 2,671 213,390 216,061 — 3,357 3,357 Construction — 17,799 17,799 — 1,697 1,697 Commercial and industrial (1) — 4,653 4,653 — 47 47 Junior liens 52 18,579 18,631 — 451 451 Consumer and other — 39 39 — — — Unallocated — — — — 93 93 Total $ 11,657 $ 1,533,470 $ 1,545,127 $ 27 $ 13,373 $ 13,400 (1) Includes PPP loans which carry the federal guarantee of the SBA and do not have an allowance for credit losses. Allowance for Credit Losses - Securities The Company recorded an allowance of credit losses on securities of $170 thousand upon adoption of ASU 2016-13 on January 1, 2023. Prior year disclosures have not been restated. At September 30, 2023, the balance of the allowance of credit losses on securities was $168 thousand. For the three and nine months ended September 30, 2023, the Company recorded a decrease in provision for credit losses of $2 thousand on held-to-maturity securities. Accrued interest receivable on securities is reported as a component of accrued interest receivable on the consolidated balance sheets and totaled $1.8 million and $1.0 million at September 30, 2023 and December 31, 2022, respectively. The Company made the election to exclude accrued interest receivable from the estimate of credit losses on securities. Allowance for Credit Losses - Off-Balance-Sheet Exposures The allowance for credit losses on off-balance-sheet exposures is reported in other liabilities in the consolidated balance sheets. The liability represents an estimate of expected credit losses arising from off-balance-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balance-sheet credit exposures that are unconditionally cancellable by the Company. Adjustments to the liability are reported as a component of provision for credit losses. The Company recorded a decrease in the allowance for credit losses for off-balance-sheet exposures of $811 thousand upon adoption on January 1, 2023. Prior year disclosures have not been restated. At September 30, 2023 and December 31, 2022, the balance of the allowance for credit losses for off-balance-sheet exposures was $435 thousand and $1.7 million, respectively. The Company recorded a recovery of provision for credit loss on off-balance-sheet exposures of $201 thousand and $443 thousand for the three and nine months ended September 30, 2023, respectively. For the three and nine months ended September 30, 2022, the Company recorded a provision on unfunded lending commitments of $170 thousand and a recovery of $108 thousand, respectively, 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certain office space, land and equipment under operating leases. These leases have original terms ranging from one year to 40 years. Operating lease liabilities and right-of-use assets are recognized at the lease commencement date based on the present value of the future minimum lease payments over the lease term. The Company had the following related to operating leases: September 30, 2023 December 31, 2022 (Dollars in thousands) Right-of-use assets $ 25,885 $ 25,906 Lease liabilities 27,466 27,324 Weighted average remaining lease term for operating leases 10.5 years 11.3 years Weighted average discount rate used in the measurement of lease liabilities 2.40 % 2.19 % The following table is a summary of the Company’s components of net lease cost for the three and nine months ended September 30, 2023 and 2022. The variable lease cost primarily represents variable payments such as common area maintenance and utilities. Three Months Ended September 30, Nine Months Ended September 30, 2023 2022 2023 2022 (In thousands) Operating lease cost $ 873 $ 777 $ 2,588 $ 2,317 Finance lease cost — 6 4 18 Variable lease cost 75 56 202 169 Total lease cost included as a component of occupancy and equipment $ 948 $ 839 $ 2,794 $ 2,504 The following table presents supplemental cash flow information related to operating leases: Three Months Ended September 30, Nine Months Ended September 30, 2023 2022 2023 2022 (In thousands) Cash paid for amounts included in the measurement of operating lease liabilities: Operating cash flows from operating leases $ 894 $ 747 $ 2,596 $ 2,272 Operating lease liabilities arising from obtaining right-of-use assets (non-cash): Operating leases $ — $ 2,023 $ 2,088 $ 2,023 Future undiscounted lease payments for operating leases with initial terms of one year or more as of September 30, 2023 are as follows: Through September 30, (In thousands) 2024 $ 3,410 2025 3,113 2026 3,044 2027 2,923 2028 2,694 Thereafter 15,963 Total undiscounted lease payments 31,147 Less: imputed interest 3,681 Total $ 27,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Deposits at September 30, 2023 and December 31, 2022 are summarized as follows: September 30, 2023 December 31, 2022 (In thousands) Non-interest bearing deposits $ 23,787 $ 37,907 NOW and demand accounts 378,268 410,937 Savings 278,665 423,758 Time deposits 572,384 416,260 Total $ 1,253,104 $ 1,288,862 Money market accounts are included within the NOW and demand accounts and savings captions. Included in time deposits are brokered deposits totaling $125.0 million and $75.0 million at September 30, 2023 and December 31, 2022, respectively. Time deposits mature as follows for the years ending December 31: (In thousands) Remainder of 2023 $ 162,274 2024 384,264 2025 17,493 2026 3,772 2027 2,076 2028 2,505 $ 572,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mployee Stock Ownership Plan The Company maintains an ESOP, a tax-qualified plan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until allocated to participants. Shares are released for allocation to participants as loan payments are made. Loan payments are principally funded by discretionary cash contributions by the Bank, as well as dividends, if any, paid to the ESOP on unallocated shares. When loan payments are made, ESOP shares are allocated to participants at the end of the plan year (December 31) based on relative compensation, subject to federal tax law limits. Participants receive the allocated vested shares at the end of employment. Dividends on allocated shares, if any, increase participants accounts. At September 30, 2023, the principal balance on the ESOP loan was $21.2 million. There were no contributions to the ESOP during the three and nine months ended September 30, 2023, as loan payments are made annually during the fourth quarter of each year. ESOP shares are committed to be released from unallocated and compensation expense is recognized over the service period. At September 30, 2023 and December 31, 2022, there were 2,099,256 unallocated shares and 182,544 shares allocated to participants. The fair value of unallocated shares at September 30, 2023 and December 31, 2022 was $17.6 million and $27.0 million, respectively, computed using the closing trading price of the Company’s common stock on each date. For the three and nine months ended September 30, 2023, ESOP compensation expense for the shares committed to be released from unallocated was $216 thousand and $699 thousand respectively. Shares committed to be released from unallocated total 22,818 and 68,454 for the three and nine months ended September 30, 2022, respectively. During the three and nine months ended September 30, 2022, the Company recorded $266 thousand and $870 thousand, respectively, of ESOP compensation expense. Equity Incentive Plan At the annual meeting held on August 25, 2022, stockholders of the Company approved the Blue Foundry Bancorp 2022 Equity Incentive Plan (“Equity Plan”) which provides for the granting of up to 3,993,150 shares (1,140,900 restricted stock awards and 2,852,250 stock options) of the Company’s common stock. Restricted shares granted under the Equity Plan generally vest in equal installments, over a service period between five Stock options granted under the Equity Plan generally vest in equal installments, over a service period between five There were no stock options granted during the nine months ended September 30, 2023. The fair value of stock options granted during 2022 were estimated utilizing the Black-Scholes option pricing model using the following assumptions: an expected life of 6.5 years, risk-free rate of 3.15%, volatility of 29.74% and a dividend yield of 0.88%. Due to the limited historical information of the Company’s stock, management considered the weighted historical volatility of the Company and similar entities for an appropriate period in determining the volatility rate used in the estimation of fair value. The expected life of the stock option was estimated using the simplified method. The risk-free interest rate is based on the U.S. Treasury yield curve in effect at the time of grant. The Company recognizes compensation expense for the fair values of these awards, which have straight-line vesting, on a straight-line basis over the requisite service period of the awards. Upon exercise of vested options, management expects to draw on treasury stock as the source for shares. The following table presents the share-based compensation expense for the three and nine months ended September 30, 2023 and 2022. Three Months Ended September 30, Nine Months Ended September 30, 2023 2022 2023 2022 (In thousands) Stock option expense $ 403 $ 57 $ 1,199 $ 57 Restricted stock expense 290 69 938 69 Total share-based compensation expense $ 693 $ — $ 126 $ 2,137 $ — $ 126 The following is a summary of the Company’s stock option activity and related information for the nine months ended September 30, 2023: Number of Stock Options Weighted Average Grant Date Fair Value Weighted Average Exercise Price Weighted Average Remaining Contractual Life (years) Outstanding - December 31, 2022 2,591,063 $ 4.12 $ 11.65 9.8 Forfeited (100,200) 4.25 11.69 9.0 Outstanding - September 30, 2023 2,490,863 $ 4.12 $ 11.65 9.0 Exercisable - September 30, 2023 — Expected future expense relating to the non-vested options outstanding as of September 30, 2023 is $8.6 million over a weighted average period of 5.5 years. On March 6, 2023, the Company granted to employees, under the 2022 Equity Incentive Plan, 372,540 restricted stock awards with a total grant-date fair value of $4.5 million. Of these grants, 12,300 vest one year from the date of grant and 360,240 vest in equal installments over a seven-year period beginning one year from the date of grant. The Company also issued 360,240 performance-based restricted stock awards to its officers with a total grant date fair value of $4.3 million. Vesting of the performance-based restricted stock units will be based on achievement of certain levels of loan growth, deposit growth and net interest margin and will convert to a seven-year time vest after the one-year measurement period ending December 31, 2023. At the end of the performance period, the number of actual shares to be awarded may vary between 0% and 100% of target amounts. The following is a summary of the status of the Company’s restricted shares as of September 30, 2023 and changes therein during the nine months ended: Number of Shares Awarded Weighted Average Grant Date Fair Value Outstanding - December 31, 2022 299,481 $ 11.54 Granted 732,780 12.00 Forfeited (20,800) 12.00 Vested (59,899) 11.54 Outstanding - September 30, 2023 951,562 $ 12.15 Expected future expense relating to the non-vested restricted shares outstanding as of September 30, 2023 is $6.6 million over a weighted average period of 5.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Company had interest rate swaps with notional amounts totaling $259.0 million and $109.0 million at September 30, 2023 and December 31, 2022, respectively. As of September 30, 2023, they were designated as cash flow hedges of certain Federal Home Loan Bank (“FHLB”) advances and brokered deposits and, as of December 31, 2022, they were designated as cash flow hedges of certain Federal Home Loan Bank (“FHLB”) advances. They were determined to be highly effective during all periods presented. The Company expects the hedges to remain highly effective during the remaining terms of the swaps. Summary information about the interest rate swaps designated as cash flow hedges as of period-end is as follows: September 30, 2023 December 31, 2022 (Dollars in thousands) Notional amounts $ 259,000 $ 109,000 Weighted average pay rates 2.91 % 1.46 % Weighted average receive rates 5.43 % 4.61 % Weighted average maturity (in years) 3.4 4.2 Gross unrealized gain included in other assets $ 14,350 $ 11,091 Gross unrealized loss included in other liabilities — — Unrealized gains, net $ 14,350 $ 11,091 At September 30, 2023, the Company held $15.3 million as cash collateral pledged from the counterparty for these interest-rate swaps and had no securities pledged to the counterparty. At December 31, 2022, the Company held $11.5 million as cash collateral pledged from the counterparty and had no securities pledged to the counterparty. Interest income or expense recorded on these swap transactions is reported as a component of interest expense on FHLB advances or brokered deposits. Interest income during the three months ended September 30, 2023 totaled $1.5 million and interest income for the three months ended September 30, 2022 totaled $198 thousand. Interest income during the nine months ended September 30, 2023 totaled $3.9 million and interest expense for the nine months ended September 30, 2022 totaled $270 thousand. At September 30, 2023, the Company expected $1.8 million of the unrealized gain to be reclassified as a reduction to interest expense during the remainder of 2023. Cash Flow Hedge The effect of cash flow hedge accounting on accumulated other comprehensive income for the three and nine months ended September 30, 2023 and September 30, 2022, is as follows: Amount of Gain Recognized in OCI (Net of Tax) on Derivative (1) Location of Gain (Loss) Reclassified from OCI into Income/(Expense) Amount of Gain (Loss) Reclassified from OCI to Income/(Expense) (In thousands) Three months ended September 30, 2023 Interest rate contracts $ 1,900 Interest Expense $ 1,535 Three months ended September 30, 2022 Interest rate contracts $ 4,096 Interest Expense $ 198 Nine months ended September 30, 2023 Interest rate contracts $ 3,259 Interest Expense $ 3,885 Nine months ended September 30, 2022 Interest rate contracts $ 12,015 Interest Expense $ (270) (1) Net of tax, adjusted for deferred tax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post-retirement plans, as of the balance sheet dates, net of the related tax effect. The tax effect in accumulated other comprehensive income is adjusted to reflect the Company’s valuation allowance on deferred tax assets. The following table presents the components of other comprehensive income (loss) both gross and net of tax, inclusive of a deferred tax valuation allowance, for the periods indicated: Three Months Ended September 30, 2023 2022 Before Tax Tax After Before Tax Tax After (In thousands) Unrealized loss on securities available-for-sale: Unrealized loss arising during the period $ (5,926) $ — $ (5,926) $ (13,091) $ 123 $ (12,968) Unrealized gain on cash flow hedge: Unrealized gain arising during the period 3,435 — 3,435 4,294 — 4,294 Reclassification adjustment for loss included in net (loss) income (1,535) — (1,535) (198) — (198) Total gain 1,900 — 1,900 4,096 — 4,096 Post-retirement plans: Reclassification adjustment for amortization of: Net actuarial (gain) loss (1) — (1) 65 — 65 Total other comprehensive loss $ (4,027) $ — $ (4,027) $ (8,930) $ 123 $ (8,807) Nine Months Ended September 30, 2023 2022 Before Tax Tax After Before Tax Tax After (In thousands) Unrealized gain (loss) on securities available-for-sale: Unrealized loss arising during the period $ (5,687) $ — $ (5,687) $ (39,687) $ 175 $ (39,512) Reclassification adjustment for gain included in net income — — — (14) — (14) Total (5,687) — (5,687) (39,701) 175 (39,526) Unrealized gain on cash flow hedge: Unrealized gain arising during the period 7,144 — 7,144 11,745 — 11,745 Reclassification adjustment for (gain) loss included in net (loss) income (3,885) — (3,885) 270 — 270 Total gain 3,259 — 3,259 12,015 — 12,015 Post-retirement plans: Net benefit arising from plan amendment (1) — — — 164 — 164 Reclassification adjustment for amortization of: Net actuarial (gain) loss (5) — (5) 165 — 165 Total (5) — (5) 329 — 329 Total other comprehensive income (loss) $ (2,433) $ — $ (2,433) $ (27,357) $ 175 $ (27,182) (1) Benefit arising from plan amendment approved in June 2022. The following is a summary of the changes in accumulated other comprehensive income by component, net of tax, inclusive of a deferred tax valuation allowance, for the periods indicated: Unrealized Gains on Cash Flow Unrealized Losses on Available-for-Sale Post-Retirement Total (In thousands) Balance at June 30, 2023 $ 12,450 $ (35,944) $ 369 $ (23,125) Other comprehensive income (loss) before reclassification 3,435 (5,926) — (2,491) Amounts reclassified from accumulated other comprehensive income (1,535) — (1) (1,536) Net current period other comprehensive gain (loss) 1,900 (5,926) (1) (4,027) Balance at September 30, 2023 $ 14,350 $ (41,870) $ 368 $ (27,152) Unrealized Gains on Cash Flow Unrealized Losses on Available-for-Sale Post-Retirement Total (In thousands) Balance at June 30, 2022 $ 7,673 $ (25,467) $ (953) $ (18,747) Other comprehensive income (loss) before reclassification 4,294 (12,968) — (8,674) Amounts reclassified from accumulated other comprehensive income (198) — 65 (133) Net current period other comprehensive gain (loss) 4,096 (12,968) 65 (8,807) Balance at September 30, 2022 $ 11,769 $ (38,435) $ (888) $ (27,554) Unrealized Gains and (Losses) on Cash Flow Unrealized Gains and (Losses) on Available-for-Sale Post-Retirement Total (In thousands) Balance at December 31, 2022 $ 11,091 $ (36,183) $ 373 $ (24,719) Other comprehensive income (loss) before reclassification 7,144 (5,687) — 1,457 Amounts reclassified from accumulated other comprehensive income (3,885) (5) (3,890) Net current period other comprehensive gain (loss) 3,259 (5,687) (5) (2,433) Balance at September 30, 2023 $ 14,350 $ (41,870) $ 368 $ (27,152) Unrealized Gains and (Losses) on Cash Flow Unrealized Gains and (Losses) on Available-for-Sale Post-Retirement Total (In thousands) Balance at December 31, 2021 $ (246) $ 1,091 $ (1,217) $ (372) Other comprehensive income (loss) before reclassification 11,745 (39,512) 164 (27,603) Amounts reclassified from accumulated other comprehensive income 270 (14) 165 421 Net current period other comprehensive gain (loss) 12,015 (39,526) 329 (27,182) Balance at September 30, 2022 $ 11,769 $ (38,435) $ (888) $ (27,554) The following table presents information about amounts reclassified from accumulated other comprehensive income (loss) to the consolidated statements of income for the periods indicated: Details about Accumulated Other Comprehensive Income Components Three Months Ended September 30, Nine Months Ended September 30, Affected Line Item in the Statement Where Net Income is Presented 2023 2022 2023 2022 (In thousands) Unrealized gains on securities available for sale: Realized gains on securities available for sale $ — $ — $ — $ 14 Gain on securities, net Losses on cash flow hedges: Interest rate contracts 1,535 198 3,885 (270) Interest expense Amortization of post-retirement plan items: Net actuarial loss 1 (65) 5 (165) Compensation and employee benefits Total tax effect (1) — — — — Income tax expense Total reclassification for the period, net of tax $ 1,536 $ 133 $ 3,890 $ (421) (1) Reflects deferred tax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OREO) : Property acquired through foreclosure or deed in lieu of foreclosure is carried at fair value less estimated disposal costs of the acquired property. Fair value of OREO is based on the appraised value of the collateral using discount rates similar to those used in impaired loan valuation. Assets held for sale: Nonrecurring adjustments to certain non-residential properties classified as assets held for sale are measured at fair value, less costs to sell. Fair values are based on contracts or letters of intent. The following table summarizes the fair value of assets and liabilities as of September 30, 2023: Fair Value Measurements at September 30, 2023, Using Quoted Prices Significant Other Observable Inputs Significant Unobservable Inputs Total (Level 1) (Level 2) (Level 3) (In thousands) Measured on a recurring basis: Financial assets Securities available-for-sale: U.S. Treasury note $ 44,237 $ 44,237 $ — $ — Corporate bonds 72,645 — 72,645 — U.S. Government agency obligations 14,683 11,179 3,504 — Obligations issued by U.S. states and their political subdivisions 14,801 — 14,801 — Mortgage-backed securities: Residential one-to-four family 123,628 — 123,628 — Multifamily 12,347 — 12,347 — Asset-backed securities 1,308 — 1,308 — Total securities available-for-sale 283,649 55,416 228,233 — Derivatives 14,350 — 14,350 — Total financial assets measured on a recurring basis $ 297,999 $ 55,416 $ 242,583 $ — Financial liabilities Derivatives $ — $ — $ — $ — Measured on a nonrecurring basis: Nonfinancial assets Real estate owned $ 593 $ — $ 593 $ — The following table summarizes the fair value of assets and liabilities as of December 31, 2022: Fair Value Measurements at December 31, 2022, Using Quoted Prices Significant Other Observable Inputs Significant Unobservable Inputs Total (Level 1) (Level 2) (Level 3) (In thousands) Measured on a recurring basis: Financial assets Securities available-for-sale: U.S. Treasury note $ 43,759 $ 43,759 $ — $ — Corporate bonds 76,298 — 76,298 — U.S. Government agency obligations 15,423 11,295 4,128 — Obligations issued by U.S. states and their political subdivisions 16,268 — 16,268 — Mortgage-backed securities: Residential one-to-four family 140,186 — 140,186 — Multifamily 18,158 — 18,158 — Asset-backed securities 4,156 — 4,156 — Total securities available-for-sale 314,248 55,054 259,194 — Derivatives 11,091 — 11,091 — Total financial assets measured on a recurring basis $ 325,339 $ 55,054 $ 270,285 $ — Financial liabilities Derivatives $ — $ — $ — $ — Measured on a nonrecurring basis: Nonfinancial assets Assets held for sale $ 917 $ — $ 917 $ — Other Fair Value Disclosures Fair value estimates, methods and assumptions for the Company’s financial instruments that are not recorded at fair value on a recurring or non-recurring basis are set forth below. Securities held-to-maturity : The Company’s debt securities held-to-maturity portfolio is carried at amortized cost less allowance for credit losses.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Bank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consolidated balance sheets at September 30, 2023 and December 31, 2022.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Fair Value Measurements at September 30, 2023, Using Quoted Prices in Significant Other Observable Inputs Significant Unobservable Inputs Book Value (Level 1) (Level 2) (Level 3) (In thousands) Financial assets Securities held-to-maturity $ 33,466 $ — $ 27,914 $ — Loans, net 1,557,118 — — 1,336,222 Financial liabilities Time deposits 572,384 — 565,713 — FHLB advances 402,500 — 403,612 — Fair Value Measurements at December 31, 2022, Using Quoted Prices in Significant Other Observable Inputs Significant Unobservable Inputs Book Value (Level 1) (Level 2) (Level 3) (In thousands) Measured on a recurring basis: Financial assets Securities held-to-maturity $ 33,705 $ — $ 29,115 $ — Loans, net 1,531,727 — — 1,332,882 Financial liabilities Time deposits 416,260 — 408,904 — FHLB advances 310,500 — 318,6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s of income. The following table presents the Company’s sources of revenue from contracts with customers for the three and nine months ended September 30, 2023 and 2022, respectively: Three Months Ended September 30, Nine Months Ended September 30, 2023 2022 2023 2022 (In thousands) Service charges on deposits $ 205 $ 255 $ 636 $ 752 Interchange income 13 12 38 31 Total revenue from contracts with customers $ 218 $ 267 $ 674 $ 783 Service Charges on Deposit Accounts : The Company earns fees from its deposit customers for transaction-based, account maintenance and, prior to November 1, 2022, overdraft services. Transaction based fees, which include services such as ATM use fees, stop payment charges, statement rendering and wire transf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When they were assessed, overdraft fees were recognized at the point in time the overdraft occurred. Service charges on deposits are withdrawn from the customer’s account balance. Interchange Income : The Company earns interchange fees from debit cardholder transactions conducted through a payment network. Interchange fees from debit cardholder transactions represent a percentage of the underlying transaction value and are recognized daily, concurrently with the transaction processing services provided to the cardholder. In addition, the Company earns interchange fees from credit cardholder transactions through its partnership with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407000</v>
      </c>
      <c r="C3" s="6" t="n">
        <v>41182000</v>
      </c>
    </row>
    <row r="4">
      <c r="A4" s="4" t="inlineStr">
        <is>
          <t>Securities available-for-sale, at fair value</t>
        </is>
      </c>
      <c r="B4" s="5" t="n">
        <v>283649000</v>
      </c>
      <c r="C4" s="5" t="n">
        <v>314248000</v>
      </c>
    </row>
    <row r="5">
      <c r="A5" s="4" t="inlineStr">
        <is>
          <t>Total held-to-maturity</t>
        </is>
      </c>
      <c r="B5" s="5" t="n">
        <v>33298000</v>
      </c>
      <c r="C5" s="5" t="n">
        <v>33705000</v>
      </c>
    </row>
    <row r="6">
      <c r="A6" s="4" t="inlineStr">
        <is>
          <t>Other investments</t>
        </is>
      </c>
      <c r="B6" s="5" t="n">
        <v>20515000</v>
      </c>
      <c r="C6" s="5" t="n">
        <v>16069000</v>
      </c>
    </row>
    <row r="7">
      <c r="A7" s="4" t="inlineStr">
        <is>
          <t>Loans held for sale</t>
        </is>
      </c>
      <c r="B7" s="5" t="n">
        <v>2435000</v>
      </c>
      <c r="C7" s="5" t="n">
        <v>0</v>
      </c>
    </row>
    <row r="8">
      <c r="A8" s="4" t="inlineStr">
        <is>
          <t>Loans receivable, net of allowance for credit losses of $13,872 at September 30, 2023 and $13,400 at December 31, 2022</t>
        </is>
      </c>
      <c r="B8" s="5" t="n">
        <v>1557118000</v>
      </c>
      <c r="C8" s="5" t="n">
        <v>1531727000</v>
      </c>
    </row>
    <row r="9">
      <c r="A9" s="4" t="inlineStr">
        <is>
          <t>Real estate owned, net</t>
        </is>
      </c>
      <c r="B9" s="5" t="n">
        <v>593000</v>
      </c>
      <c r="C9" s="5" t="n">
        <v>0</v>
      </c>
    </row>
    <row r="10">
      <c r="A10" s="4" t="inlineStr">
        <is>
          <t>Interest and dividends receivable</t>
        </is>
      </c>
      <c r="B10" s="5" t="n">
        <v>7787000</v>
      </c>
      <c r="C10" s="5" t="n">
        <v>6893000</v>
      </c>
    </row>
    <row r="11">
      <c r="A11" s="4" t="inlineStr">
        <is>
          <t>Premises and equipment, net</t>
        </is>
      </c>
      <c r="B11" s="5" t="n">
        <v>32031000</v>
      </c>
      <c r="C11" s="5" t="n">
        <v>29825000</v>
      </c>
    </row>
    <row r="12">
      <c r="A12" s="4" t="inlineStr">
        <is>
          <t>Right-of-use assets</t>
        </is>
      </c>
      <c r="B12" s="5" t="n">
        <v>25885000</v>
      </c>
      <c r="C12" s="5" t="n">
        <v>25906000</v>
      </c>
    </row>
    <row r="13">
      <c r="A13" s="4" t="inlineStr">
        <is>
          <t>Bank owned life insurance</t>
        </is>
      </c>
      <c r="B13" s="5" t="n">
        <v>21919000</v>
      </c>
      <c r="C13" s="5" t="n">
        <v>21576000</v>
      </c>
    </row>
    <row r="14">
      <c r="A14" s="4" t="inlineStr">
        <is>
          <t>Other assets</t>
        </is>
      </c>
      <c r="B14" s="5" t="n">
        <v>22939000</v>
      </c>
      <c r="C14" s="5" t="n">
        <v>22207000</v>
      </c>
    </row>
    <row r="15">
      <c r="A15" s="4" t="inlineStr">
        <is>
          <t>Total assets</t>
        </is>
      </c>
      <c r="B15" s="5" t="n">
        <v>2060576000</v>
      </c>
      <c r="C15" s="5" t="n">
        <v>2043338000</v>
      </c>
    </row>
    <row r="16">
      <c r="A16" s="3" t="inlineStr">
        <is>
          <t>Liabilities</t>
        </is>
      </c>
      <c r="B16" s="4" t="inlineStr">
        <is>
          <t xml:space="preserve"> </t>
        </is>
      </c>
      <c r="C16" s="4" t="inlineStr">
        <is>
          <t xml:space="preserve"> </t>
        </is>
      </c>
    </row>
    <row r="17">
      <c r="A17" s="4" t="inlineStr">
        <is>
          <t>Deposits</t>
        </is>
      </c>
      <c r="B17" s="5" t="n">
        <v>1253104000</v>
      </c>
      <c r="C17" s="5" t="n">
        <v>1288862000</v>
      </c>
    </row>
    <row r="18">
      <c r="A18" s="4" t="inlineStr">
        <is>
          <t>Advances from the Federal Home Loan Bank</t>
        </is>
      </c>
      <c r="B18" s="5" t="n">
        <v>402500000</v>
      </c>
      <c r="C18" s="5" t="n">
        <v>310500000</v>
      </c>
    </row>
    <row r="19">
      <c r="A19" s="4" t="inlineStr">
        <is>
          <t>Advances by borrowers for taxes and insurance</t>
        </is>
      </c>
      <c r="B19" s="5" t="n">
        <v>9615000</v>
      </c>
      <c r="C19" s="5" t="n">
        <v>9302000</v>
      </c>
    </row>
    <row r="20">
      <c r="A20" s="4" t="inlineStr">
        <is>
          <t>Lease liabilities</t>
        </is>
      </c>
      <c r="B20" s="5" t="n">
        <v>27466000</v>
      </c>
      <c r="C20" s="5" t="n">
        <v>27324000</v>
      </c>
    </row>
    <row r="21">
      <c r="A21" s="4" t="inlineStr">
        <is>
          <t>Other liabilities</t>
        </is>
      </c>
      <c r="B21" s="5" t="n">
        <v>8742000</v>
      </c>
      <c r="C21" s="5" t="n">
        <v>13632000</v>
      </c>
    </row>
    <row r="22">
      <c r="A22" s="4" t="inlineStr">
        <is>
          <t>Total liabilities</t>
        </is>
      </c>
      <c r="B22" s="5" t="n">
        <v>1701427000</v>
      </c>
      <c r="C22" s="5" t="n">
        <v>1649620000</v>
      </c>
    </row>
    <row r="23">
      <c r="A23" s="3" t="inlineStr">
        <is>
          <t>Shareholders’ equity</t>
        </is>
      </c>
      <c r="B23" s="4" t="inlineStr">
        <is>
          <t xml:space="preserve"> </t>
        </is>
      </c>
      <c r="C23" s="4" t="inlineStr">
        <is>
          <t xml:space="preserve"> </t>
        </is>
      </c>
    </row>
    <row r="24">
      <c r="A24" s="4" t="inlineStr">
        <is>
          <t>Preferred stock, $0.01 par value, 10,000,000 authorized: none issued</t>
        </is>
      </c>
      <c r="B24" s="5" t="n">
        <v>0</v>
      </c>
      <c r="C24" s="5" t="n">
        <v>0</v>
      </c>
    </row>
    <row r="25">
      <c r="A25" s="4" t="inlineStr">
        <is>
          <t>Common stock $0.01 par value; 70,000,000 shares authorized; 28,522,500 shares issued at September 30, 2023 and December 31, 2022; 25,174,412 and 27,523,219 shares outstanding at September 30, 2023 and December 31, 2022, respectively</t>
        </is>
      </c>
      <c r="B25" s="5" t="n">
        <v>285000</v>
      </c>
      <c r="C25" s="5" t="n">
        <v>285000</v>
      </c>
    </row>
    <row r="26">
      <c r="A26" s="4" t="inlineStr">
        <is>
          <t>Additional paid-in capital</t>
        </is>
      </c>
      <c r="B26" s="5" t="n">
        <v>273194000</v>
      </c>
      <c r="C26" s="5" t="n">
        <v>279454000</v>
      </c>
    </row>
    <row r="27">
      <c r="A27" s="4" t="inlineStr">
        <is>
          <t>Retained earnings</t>
        </is>
      </c>
      <c r="B27" s="5" t="n">
        <v>167271000</v>
      </c>
      <c r="C27" s="5" t="n">
        <v>171763000</v>
      </c>
    </row>
    <row r="28">
      <c r="A28" s="4" t="inlineStr">
        <is>
          <t>Treasury stock, at cost: 3,348,088 and 999,281 shares at September 30, 2023 and December 31, 2022, respectively</t>
        </is>
      </c>
      <c r="B28" s="5" t="n">
        <v>-34141000</v>
      </c>
      <c r="C28" s="5" t="n">
        <v>-12072000</v>
      </c>
    </row>
    <row r="29">
      <c r="A29" s="4" t="inlineStr">
        <is>
          <t>Unallocated common shares held by Employee Stock Ownership Plan</t>
        </is>
      </c>
      <c r="B29" s="5" t="n">
        <v>-20308000</v>
      </c>
      <c r="C29" s="5" t="n">
        <v>-20993000</v>
      </c>
    </row>
    <row r="30">
      <c r="A30" s="4" t="inlineStr">
        <is>
          <t>Accumulated other comprehensive loss</t>
        </is>
      </c>
      <c r="B30" s="5" t="n">
        <v>-27152000</v>
      </c>
      <c r="C30" s="5" t="n">
        <v>-24719000</v>
      </c>
    </row>
    <row r="31">
      <c r="A31" s="4" t="inlineStr">
        <is>
          <t>Total shareholders’ equity</t>
        </is>
      </c>
      <c r="B31" s="5" t="n">
        <v>359149000</v>
      </c>
      <c r="C31" s="5" t="n">
        <v>393718000</v>
      </c>
    </row>
    <row r="32">
      <c r="A32" s="4" t="inlineStr">
        <is>
          <t>Total liabilities and shareholders’ equity</t>
        </is>
      </c>
      <c r="B32" s="6" t="n">
        <v>2060576000</v>
      </c>
      <c r="C32" s="6" t="n">
        <v>20433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EPS”) represents income available to common shareholders divided by the weighted-average number of common shares outstanding during the period. Diluted EPS reflects the potential dilution that could occur if securities or other contracts to issue common shares (such as unexercised stock options and unvested restricted stock)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Shares held by the Employee Stock Ownership Plan (“ESOP”) that have not been allocated to employees in accordance with the terms of the ESOP, referred to as “unallocated ESOP shares,” are not deemed outstanding for earnings per share calculations. Three Months Ended September 30, Nine Months Ended September 30, 2023 2022 2023 2022 (Income in thousands) Net (loss) income applicable to common shares $ (1,432) $ 1,241 $ (4,466) $ 1,834 Shares Average number of common shares outstanding 25,320,701 28,262,210 26,354,461 28,434,783 Less: Average unallocated ESOP shares 2,042,211 2,133,359 2,064,862 2,156,008 Average number of common shares outstanding used to calculate basic earnings per common share 23,278,490 26,128,851 24,289,599 26,278,775 Common stock equivalents — 117,188 — 39,492 Average number of common shares outstanding used to calculate diluted earnings per common share 23,278,490 26,246,039 24,289,599 26,318,267 Earnings per common share Basic $ (0.06) $ 0.05 $ (0.18) $ 0.07 Diluted $ (0.06) $ 0.05 $ (0.18) $ 0.07 Excluded from the earnings per share calculation are anti-dilutive equity awards for the three and nine months ended September 30, 2023, totaling 1,496,475 and 1,278,351, respectively. For the three and nine months ended September 30, 2022, anti-dilutive equity awards totaling 98,000 and 33,000, respectively, were excluded from the earnings per share calculation. Due to the Company’s net loss for the three and nine months ended September 30, 2023, the assumed vesting of outstanding restricted stock units had an antidilutive effect on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The Company performed an evaluation and determined that there are no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t>
        </is>
      </c>
    </row>
    <row r="5">
      <c r="A5" s="4" t="inlineStr">
        <is>
          <t>Segment Reporting</t>
        </is>
      </c>
      <c r="B5" s="4" t="inlineStr">
        <is>
          <t>Segment Reporting : The Company operates as a single operating segment for financial reporting purposes.</t>
        </is>
      </c>
    </row>
    <row r="6">
      <c r="A6" s="4" t="inlineStr">
        <is>
          <t>Basis of Financial Statement Presentation</t>
        </is>
      </c>
      <c r="B6" s="4" t="inlineStr">
        <is>
          <t>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consolidated balance sheets and the consolidated statements of income for the periods presented.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from those estimates. Some items in the prior year financial statements may be reclassified to conform to the current presentation. Reclassifications had no effect on prior year net income or shareholders’ equity. The results of operations and other data presented for the three and nine months ended September 30, 2023 are not necessarily indicative of the results of operations that may be expected for subsequent periods or the full year results. These financial statements should be read in conjunction with the annual financial statements and notes thereto included in the Company’s Annual Report on Form 10-K for the fiscal year ended December 31, 2022 filed on March 30, 2023. The accounting policies of the Company conform to U.S. GAAP and to general practice within the financial services industry. A discussion of these policies can be found in Note 1, Summary of Significant Accounting Policies, included in the Company’s 2022 Annual Report on Form 10-K. Except for the below, there have been no changes to the Company’s significant accounting policies since December 31, 2022.</t>
        </is>
      </c>
    </row>
    <row r="7">
      <c r="A7" s="4" t="inlineStr">
        <is>
          <t>Adoption of New Accounting Standards and Accounting Standards Not Yet Adopted</t>
        </is>
      </c>
      <c r="B7" s="4" t="inlineStr">
        <is>
          <t>Adoption of New Accounting Standards : The Company adopted Accounting Standards Update (“ASU”) 2020-04, “Reference Rate Reform (“ASU 2020-04”): Facilitation of the Effects of Reference Rate Reform on Financial Reporting,” which provides temporary optional guidance to ease the potential burden in accounting for reference rate reform. ASU 2020-04 provides optional expedients and exceptions for applying GAAP to contract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However, in December 2022, the FASB issued ASU 2022-06, deferring the sunset date to December 31, 2024. The Company has evaluated the regulatory requirements to cease the use of LIBOR and has put in place systems and capabilities for this purpose. The adoption did not have a material impact on the Company’s consolidated financial statements. The Company adopted ASU No. 2016-13, “Financial Instruments – Credit Losses: Measurement of Credit Losses on Financial Instruments,” which replaces the incurred loss model for loans and other financial assets with an expected loss model and is referred to as the current expected credit loss (“CECL”) model. The Company adopted ASU 2016-13 using the modified retrospective method for all financial assets measured at amortized cost and off-balance-sheet credit exposures. The adoption of the new standard resulted in the Company recording an increase in the allowances for credit losses of $18 thousand, comprised of an increase of $660 thousand on loans, establishing a $170 thousand reserve on held-to-maturity securities and a reversal in the reserve for commitments and letters of credit of $811 thousand. There was no allowance for credit losses required on available-for-sale securities. The CECL model is applicable to the measurement of credit losses on financial assets measured at amortized cost, including loans receivable and held-to maturity debt securities. It also applies to off-balance-sheet credit exposures (loan commitments, standby letters of credit, financial guarantees and other similar instruments) and net investments in certain leases recognized by a lessor. In addition, the amendments in ASU 2016-13 require credit losses on available-for-sale securities to be presented as a valuation allowance rather than a direct write-down on the basis of the securities. Results for reporting periods beginning after January 1, 2023, are presented under CECL, while prior period amounts continue to be presented under previously-applied U.S. GAAP. Loans Under the CECL model, the allowance for credit losses on financial assets is a valuation allowance estimated at each balance sheet date in accordance with U.S. GAAP, and is deducted from the financial assets’ amortized cost basis to present the net amount expected to be collected on the financial asset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llowance for credit loss. Changes in expected credit losses are reflected through a charge to the provision for credit losses. The Company’s estimate of the allowance for credit loss reflects losses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loans, securities, other assets, or portions thereof, are uncollectible, these amounts are charged-off against the allowance for credit losses. Subsequent recoveries, if any, are credited to the allowance for credit losses when received. The Company measures expected credit losses of financial assets on a collective portfolio segment basis when the financial assets share similar risk characteristics. The Company generally measures expected credit losses using discounted cash flows (“DCF”) models at the portfolio segment level, whereby the total shortfall in comparing the portfolio segment DCFs to the amortized cost basis reflects management’s estimate of expected credit losses. Our CECL models for loans includes the following major items: – a historical loss period, which represents a full economic credit cycle utilizing loss experience including peer bank historical loss data, to calculate probabilities of default at the portfolio segment level; – macroeconomic variable forecasts, including the national housing price index, unemployment and gross domestic product, to adjust probabilities of default over a reasonable and supportable forecast period of one year, based on management’s current review of the reliability of extended forecasts; – a reversion period of one year to adjust probabilities of default (after the reasonable and supportable forecast period) to historical means using a straight-line approach; – a risk index that measures loss given defaults as a function of probabilities of default at the portfolio segment level; – expected prepayment rates based on our historical experience and benchmark assumptions where internal data is limited; and – incorporation of qualitative factors not captured within the modeled results. For collateral dependent financial assets where the Company has determined that foreclosure of the collateral is probable and where the borrower is experiencing financial difficulty, the allowance for credit loss is measured based on the difference between the fair value of the collateral and the amortized cost basis of the asset as of the measurement date. Fair value is calculated based on the value of the underlying collateral less an appraisal discount and the estimated cost to sell. Off-Balance-Sheet Exposures The Company records changes in the allowance for credit losses on off-balance-sheet credit exposures through a charge to provision for credit losses. The allowance for credit loss on off-balance-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Securities For securities available-for-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The allowance for credit losses on held-to-maturity debt securities is initially recognized upon acquisition of the securities, and subsequently remeasured on a recurring basis. Expected credit losses on held-to-maturity debt securities through the life of the financial instrument are estimated and recognized as an allowance for credit losses on the balance sheet with a corresponding adjustment to current earnings. Subsequent favorable or unfavorable changes in expected cash flow will decrease or increase the allowance for credit losses through a charge to the provision for credit losses. Management measures expected credit losses on held-to-maturity securities on a collective basis by major security type. The held-to-maturity portfolio is classified into the following major security types: corporate bonds and asset-back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The Company has a non-accrual policy that results in a timely reversal of interest receivable, therefore the Company made the election to exclude accrued interest receivable on securities from the estimate of credit losses. In addition, the Company adopted ASU No. 2022-02, “Financial Instruments - Credit Losses (“ASU 2022-02”): Troubled Debt Restructurings (“TDR”) and Vintage Disclosures.” The amendments in this ASU were issued to (1) eliminate accounting guidance for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The amendments in this ASU were applied on a modified retrospective basis to recognize any change in the allowance for credit losses that had been recognized for receivables previously modified (or reasonably expected to be modified) in a TDR. This election resulted in a cumulative-effect adjustment to retained earnings as of January 1, 2023 of $8 thousand. Accounting Standards Not Yet Adopted : As an “emerging growth company” as defined in Title 1 of the Jumpstart Our Business Startups (“JOBS”) Act,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of securities available-for-sale and their estimated fair value</t>
        </is>
      </c>
      <c r="B4" s="4" t="inlineStr">
        <is>
          <t xml:space="preserve">The amortized cost of securities available-for-sale and their estimated fair values at September 30, 2023 and December 31, 2022 are as follows: Amortized Gross Unrealized Gains Gross Unrealized Losses Estimated (In thousands) September 30, 2023 U.S. Treasury note $ 46,935 $ — $ (2,698) $ 44,237 Corporate bonds 79,052 59 (6,466) 72,645 U.S. Government agency obligations 15,290 — (607) 14,683 Obligations issued by U.S. states and their political subdivisions 15,594 — (793) 14,801 Mortgage-backed securities: Residential one-to-four family 153,360 — (29,732) 123,628 Multifamily 13,765 — (1,418) 12,347 Asset-backed securities 1,523 — (215) 1,308 Total $ 325,519 $ 59 $ (41,929) $ 283,649 December 31, 2022 U.S. Treasury note $ 46,937 $ — $ (3,178) $ 43,759 Corporate bonds 81,725 4 (5,431) 76,298 U.S. Government agency obligations 16,367 — (944) 15,423 Obligations issued by U.S. states and their political subdivisions 16,559 49 (340) 16,268 Mortgage-backed securities: Residential one-to-four family 164,843 — (24,657) 140,186 Multifamily 19,475 — (1,317) 18,158 Asset-backed securities 4,525 — (369) 4,156 Total $ 350,431 $ 53 $ (36,236) $ 314,248 </t>
        </is>
      </c>
    </row>
    <row r="5">
      <c r="A5" s="4" t="inlineStr">
        <is>
          <t>Summary of amortized cost of securities held-to-maturity and their estimated fair value</t>
        </is>
      </c>
      <c r="B5" s="4" t="inlineStr">
        <is>
          <t xml:space="preserve">The amortized cost of securities held-to-maturity, allowance for credit losses and their estimated fair values at September 30, 2023 and December 31, 2022, are as follows: Amortized Cost Gross Unrealized Gains Gross Unrealized Losses Estimated (In thousands) September 30, 2023 Corporate bonds $ 18,600 $ — $ (3,567) $ 15,033 Asset-backed securities 14,866 — (1,985) 12,881 Total $ 33,466 $ — $ (5,552) $ 27,914 Allowance for credit loss (168) $ 27,746 December 31, 2022 Corporate bonds $ 18,600 $ — $ (2,281) $ 16,319 Asset-backed securities 15,105 — (2,309) 12,796 Total $ 33,705 $ — $ (4,590) $ 29,115 </t>
        </is>
      </c>
    </row>
    <row r="6">
      <c r="A6" s="4" t="inlineStr">
        <is>
          <t>Summary of amortized cost and fair value of debt securities shown by contractual maturity</t>
        </is>
      </c>
      <c r="B6" s="4" t="inlineStr">
        <is>
          <t xml:space="preserve">The amortized cost and fair value of debt securities are shown below by contractual maturity as of September 30, 2023. Expected maturities on mortgage and asset-backed securities generally exceed 20 years; however, they may differ from contractual maturities as borrowers may have the right to call or prepay obligations with or without penalties. Securities not due at a single maturity are shown separately. Amortized Cost (1) Estimated Fair Value (In thousands) Available-for-sale Due in one year or less $ 45,805 $ 44,887 Due from one year to five years 86,865 81,504 Due from five to ten years 20,619 16,471 Due after ten years 3,582 3,504 Mortgage-backed and asset-backed securities 168,648 137,283 Total $ 325,519 $ 283,649 Held-to-maturity Due from one year to five years $ 16,600 $ 13,419 Due from five to ten years 2,000 1,614 Mortgage-backed and asset-backed securities 14,866 12,881 Total $ 33,466 $ 27,914 </t>
        </is>
      </c>
    </row>
    <row r="7">
      <c r="A7" s="4" t="inlineStr">
        <is>
          <t>Summary of credit profile of debt securities held-to-maturity</t>
        </is>
      </c>
      <c r="B7" s="4" t="inlineStr">
        <is>
          <t xml:space="preserve">The table below indicates the credit profile of the Company’s debt securities held-to-maturity at amortized cost at September 30, 2023. AAA A1 BBB+ BBB BBB- Total (In thousands) Corporate bonds $ — $ — $ 1,600 $ 11,000 $ 6,000 $ 18,600 Asset-backed securities 8,886 5,980 — — — 14,866 Total held-to-maturity $ 8,886 $ 5,980 $ 1,600 $ 11,000 $ 6,000 $ 33,466 </t>
        </is>
      </c>
    </row>
    <row r="8">
      <c r="A8" s="4" t="inlineStr">
        <is>
          <t>Summary of available-for-sale securities with unrealized losses</t>
        </is>
      </c>
      <c r="B8" s="4" t="inlineStr">
        <is>
          <t xml:space="preserve">The following tables summarize available-for-sale securities with unrealized losses at September 30, 2023 and December 31, 2022, aggregated by major security type and length of time in a continuous loss position. Less than 12 Months 12 Months or More Total Unrealized Losses Estimated Unrealized Losses Estimated Number of Securities Unrealized Losses Estimated (Dollars in thousands) September 30, 2023 U.S. Treasury note $ — $ — $ (2,698) $ 44,237 5 $ (2,698) $ 44,237 Corporate bonds — — (6,466) 60,421 27 (6,466) 60,421 U.S. Government agency obligations — — (607) 14,683 4 (607) 14,683 Obligations issued by U.S. states and their political subdivisions (175) 7,924 (618) 6,877 16 (793) 14,801 Mortgage-backed securities: Residential one-to-four family — 8 (29,732) 123,617 51 (29,732) 123,625 Multifamily — — (1,418) 12,347 6 (1,418) 12,347 Asset-backed securities — — (215) 1,308 1 (215) 1,308 Total $ (175) $ 7,932 $ (41,754) $ 263,490 110 $ (41,929) $ 271,422 December 31, 2022 U.S. Treasury note $ (1,342) $ 28,670 $ (1,836) $ 15,089 5 $ (3,178) $ 43,759 Corporate bonds (3,608) 58,509 (1,823) 15,522 31 (5,431) 74,031 U.S. Government agency obligations (5) 696 (939) 14,727 5 (944) 15,423 Obligations issued by U.S. states and their political subdivisions (65) 5,641 (275) 1,568 8 (340) 7,209 Mortgage-backed securities: Residential one-to-four family (8,273) 60,986 (16,384) 79,189 49 (24,657) 140,175 Multifamily (1,166) 17,689 (151) 469 5 (1,317) 18,158 Asset-backed securities — — (369) 4,156 2 (369) 4,156 Total $ (14,459) $ 172,191 $ (21,777) $ 130,720 105 $ (36,236) $ 302,911 </t>
        </is>
      </c>
    </row>
    <row r="9">
      <c r="A9" s="4" t="inlineStr">
        <is>
          <t>Summary of held-for-maturity with unrealized losses</t>
        </is>
      </c>
      <c r="B9" s="4" t="inlineStr">
        <is>
          <t xml:space="preserve">The following tables summarizes held-to-maturity securities with unrealized losses at September 30, 2023 and December 31, 2022, aggregated by major security type and length of time in a continuous loss position. Less than 12 Months 12 Months or More Total Unrealized Losses Estimated Unrealized Losses Estimated Number of Securities Unrealized Losses Estimated (In thousands) September 30, 2023 Corporate Bonds (379) 2,621 (3,188) 12,412 9 (3,567) 15,033 Asset-backed securities — — (1,985) 12,881 2 (1,985) 12,881 Total $ (379) $ 2,621 $ (5,173) $ 25,293 11 $ (5,552) $ 27,914 Less than 12 Months 12 Months or More Total Unrealized Losses Estimated Unrealized Losses Estimated Number of Securities Unrealized Losses Estimated (In thousands) December 31, 2022 Corporate Bonds (1,177) 10,423 (1,104) 5,896 9 (2,281) 16,319 Asset-backed securities — — (2,310) 12,796 2 (2,310) 12,796 Total $ (1,177) $ 10,423 $ (3,414) $ 18,692 11 $ (4,591) $ 29,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3</t>
        </is>
      </c>
    </row>
    <row r="3">
      <c r="A3" s="3" t="inlineStr">
        <is>
          <t>Receivables [Abstract]</t>
        </is>
      </c>
      <c r="B3" s="4" t="inlineStr">
        <is>
          <t xml:space="preserve"> </t>
        </is>
      </c>
    </row>
    <row r="4">
      <c r="A4" s="4" t="inlineStr">
        <is>
          <t>Summary of loans receivable</t>
        </is>
      </c>
      <c r="B4" s="4" t="inlineStr">
        <is>
          <t>A summary of loans receivable, net at September 30, 2023 and December 31, 2022, follows: September 30, 2023 (In thousands) Residential one-to-four family $ 567,384 Multifamily 689,966 Non-residential 236,325 Construction 45,064 Junior liens 22,297 Commercial and industrial 9,904 Consumer and other 50 Total loans 1,570,990 Allowance for credit losses on loans (1) (13,872) Loans receivable, net $ 1,557,118 December 31, 2022 (In thousands) Residential one-to-four family $ 594,521 Multifamily 690,278 Non-residential 216,394 Construction 17,990 Junior liens 18,477 Commercial and industrial 4,682 Consumer and other 38 Total gross loans 1,542,380 Deferred fees, costs and premiums and discounts, net 2,747 Total loans 1,545,127 Allowance for loan losses (13,400) Loans receivable, net $ 1,531,727 (1) For more information, see Footnote 4 - Allowance for Credit Losses.</t>
        </is>
      </c>
    </row>
    <row r="5">
      <c r="A5" s="4" t="inlineStr">
        <is>
          <t>Schedule of credit quality indicators</t>
        </is>
      </c>
      <c r="B5" s="4" t="inlineStr">
        <is>
          <t xml:space="preserve">The following table presents the risk category of loans by class of loan and vintage as of September 30, 2023: Term Loans by Origination Year 2023 2022 2021 2020 2019 Pre-2019 Revolving Loans Total (in thousands) Residential one-to-four family Pass $ 12,286 $ 98,347 $ 116,375 $ 14,973 $ 18,839 $ 300,468 $ — $ 561,288 Special mention — — — — — 204 — 204 Substandard — — — — — 5,892 — 5,892 Total 12,286 98,347 116,375 14,973 18,839 306,564 — 567,384 Multifamily Pass 17,196 283,153 159,490 35,620 59,653 134,374 — 689,486 Special mention — — — — — 327 — 327 Substandard — — — — — 153 — 153 Total 17,196 283,153 159,490 35,620 59,653 134,854 — 689,966 Non-residential Pass 27,219 119,960 14,858 15,196 5,432 52,738 — 235,403 Special mention — — — — — 922 — 922 Total 27,219 119,960 14,858 15,196 5,432 53,660 — 236,325 Construction Pass 13,750 16,215 15,099 — — — — 45,064 Total 13,750 16,215 15,099 — — — — 45,064 Junior liens Pass 4,374 5,820 1,209 324 1,823 8,697 — 22,247 Substandard — — — — — 50 — 50 Total 4,374 5,820 1,209 324 1,823 8,747 — 22,297 Commercial and industrial Pass 6,627 107 3,000 123 — — — 9,857 Substandard (1) — — 47 — — — — 47 Total 6,627 107 3,047 123 — — — 9,904 Consumer and other Pass 29 — — — — — 21 50 Total 29 — — — — — 21 50 Total gross loans $ 81,481 $ 523,602 $ 310,078 $ 66,236 $ 85,747 $ 503,825 $ 21 $ 1,570,990 (1) Balance represents PPP loans which carry the federal guarantee of the SBA. The following table presents the risk category of loans by class of loans as of December 31, 2022: Pass Special Substandard Doubtful / Total (In thousands) Residential one-to-four family $ 589,137 $ 247 $ 7,870 $ — $ 597,254 Multifamily 689,277 897 516 — 690,690 Non-residential 214,981 1,080 — — 216,061 Construction 17,799 — — — 17,799 Junior liens 18,579 — 52 — 18,631 Commercial and industrial 4,653 — — — 4,653 Consumer and other 8 — 31 — 39 Total $ 1,534,434 $ 2,224 $ 8,469 $ — $ 1,545,127 </t>
        </is>
      </c>
    </row>
    <row r="6">
      <c r="A6" s="4" t="inlineStr">
        <is>
          <t>Summary of past due and current loans</t>
        </is>
      </c>
      <c r="B6" s="4" t="inlineStr">
        <is>
          <t xml:space="preserve">The following table presents the recorded investment in past due and current loans by loan portfolio class as of September 30, 2023 and December 31, 2022: 30-59 60-89 90 Days Total Current Total (In thousands) September 30, 2023 Residential one-to-four family $ — $ — $ 4,954 $ 4,954 $ 562,430 $ 567,384 Multifamily — — — — 689,966 689,966 Non-residential — — — — 236,325 236,325 Construction — — — — 45,064 45,064 Junior liens — — 50 50 22,247 22,297 Commercial and industrial — — 47 47 9,857 9,904 Consumer and other — — — — 50 50 Total $ — $ — $ 5,051 $ 5,051 $ 1,565,939 $ 1,570,990 December 31, 2022 Residential one-to-four family $ — $ 845 $ 6,738 $ 7,583 $ 589,671 $ 597,254 Multifamily — — 182 182 690,508 690,690 Non-residential — — — — 216,061 216,061 Construction — — — — 17,799 17,799 Junior liens — — 52 52 18,579 18,631 Commercial and industrial — — 96 96 4,557 4,653 Consumer and other — — — — 39 39 Total $ — $ 845 $ 7,068 $ 7,913 $ 1,537,214 $ 1,545,127 </t>
        </is>
      </c>
    </row>
    <row r="7">
      <c r="A7" s="4" t="inlineStr">
        <is>
          <t>Summary of non-accrual loans and loans past due 90 days or more and still on accrual</t>
        </is>
      </c>
      <c r="B7" s="4" t="inlineStr">
        <is>
          <t>The following table presents information on non-accrual loans at September 30, 2023 : Non-accrual Interest Income Recognized on Non-accrual Loans Amortized Cost Basis of Loans &gt;= 90 Day Past Due and Still Accruing Amortized Cost Basis of Non-accrual Loans Without Related Allowance (In thousands) Residential one-to-four family $ 5,889 $ — $ — $ 5,889 Multifamily 153 — — 153 Junior liens 50 — — 50 Commercial and industrial 47 — — 47 Total $ 6,139 $ — $ — $ 6,139 The following table presents the recorded investment in non-accrual loans at December 31, 2022: Non-accrual Loans Past Due (In thousands) Residential one-to-four family $ 7,498 $ — Multifamily 182 — Junior liens 52 — Commercial and industrial (1) 35 61 Total $ 7,767 $ 61 (1) Loans 90 days past due and accruing were comprised of PPP loans which carry the federal guarantee of the SBA.</t>
        </is>
      </c>
    </row>
    <row r="8">
      <c r="A8" s="4" t="inlineStr">
        <is>
          <t>Summary of impaired loans by class of loans</t>
        </is>
      </c>
      <c r="B8" s="4" t="inlineStr">
        <is>
          <t xml:space="preserve">The following table presents, under previously applicable U.S. GAAP, information related to impaired loans by class of loans at and as of September 30, 2022 and at December 31, 2022: September 30, 2022 Nine Months Ended September 30, 2022 Unpaid Principal Balance Recorded Investment Allowance for Loan Losses Allocated Average Recorded Investment Interest Cash Basis Interest Recognized (In thousands) With no related allowance recorded: Residential one-to-four family $ 7,027 $ 7,327 $ — $ 7,346 $ 74 $ 71 Multifamily 652 651 — 666 19 15 Non-residential 3,320 3,159 — 3,220 107 97 Junior liens 53 53 — 54 2 2 11,052 11,190 — 11,286 202 185 With an allowance recorded: Residential one-to-four family 1,116 1,125 33 857 33 29 1,116 1,125 33 857 33 29 Total $ 12,168 $ 12,315 $ 33 $ 12,143 $ 235 $ 214 December 31, 2022 Unpaid Principal Balance Recorded Investment Allowance for Loan Losses Allocated (in thousands) With no related allowance recorded: Residential one-to-four family $ 7,368 $ 7,669 $ — Multifamily 516 516 — Non-residential 2,834 2,671 — Junior liens 52 52 — 10,770 10,908 — With an allowance recorded: Residential one-to-four family 743 749 27 743 749 27 Total $ 11,513 $ 11,657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ummary of changes in allowance for loan losses by class of loans</t>
        </is>
      </c>
      <c r="B4" s="4" t="inlineStr">
        <is>
          <t>The allowance for credit losses on loans is summarized in the following table: For the Three Months Ended September 30, For the Nine Months Ended September 30, 2023 2022 2023 2022 (In thousands) Balance at beginning of period $ 14,413 $ 14,050 $ 13,400 $ 14,425 Impact of adopting ASU 2016-13 and ASU 2022-02 — — 668 — Charge-offs (29) (33) (47) (52) Recoveries 2 2 3 4 Net charge-offs (27) (31) (44) (48) Recovery of provision for credit loss on loans (514) (419) (152) (777) Balance at end of period $ 13,872 $ 13,600 $ 13,872 $ 13,600 The following tables present the activity in the Company’s allowance for credit losses by class of loans based on the analysis performed for the three months ended September 30, 2023 and 2022: Balance at June 30, 2023 Charge-offs Recoveries (Recovery of) Provision for Credit Loss - Loans Balance at September 30, 2023 (In thousands) Residential one-to-four family $ 1,994 $ (18) $ — $ (10) $ 1,966 Multifamily 7,017 — — (194) 6,823 Non-residential 3,813 — — (85) 3,728 Construction 1,428 — — (261) 1,167 Commercial and industrial 111 — — 23 134 Junior liens 50 — — 4 54 Consumer and other — (11) 2 9 — Total $ 14,413 $ (29) $ 2 $ (514) $ 13,872 Balance at June 30, 2022 Charge-offs Recoveries (Recovery of) Provision for Loan Loss Balance at September 30, 2022 (In thousands) Residential one-to-four family $ 2,582 $ — $ — $ (35) $ 2,547 Multifamily 5,139 — — 920 6,059 Non-residential 3,640 — — (536) 3,104 Construction 2,094 — — (813) 1,281 Commercial and industrial 42 — — 6 48 Junior liens 468 — — — 468 Consumer and other — (33) 2 31 — Unallocated 85 — — 8 93 Total $ 14,050 $ (33) $ 2 $ (419) $ 13,600 The following tables present the activity in the Company’s allowance for credit losses by class of loans based on the analysis performed for the nine months ended September 30, 2023 and 2022: Balance at December 31, 2022 Impact of adopting ASU 2016-13 and ASU 2022-02 Charge-offs Recoveries (Recovery of) Provision for Credit Loss - Loans Balance at September 30, 2023 (In thousands) Residential one-to-four family $ 2,264 $ (183) $ (18) $ — $ (97) $ 1,966 Multifamily 5,491 2,057 — — (725) 6,823 Non-residential 3,357 146 — — 225 3,728 Construction 1,697 (832) — — 302 1,167 Commercial and industrial 47 (23) — — 110 134 Junior liens 451 (405) — — 8 54 Consumer and other — 1 (29) 3 25 — Unallocated 93 (93) — — — — Total $ 13,400 $ 668 $ (47) $ 3 $ (152) $ 13,872 Balance at December 31, 2021 Charge-offs Recoveries (Recovery of) Provision for Loan Loss Balance at September 30, 2022 (In thousands) Residential one-to-four family $ 2,822 $ — $ — $ (275) $ 2,547 Multifamily 5,263 — — 796 6,059 Non-residential 2,846 — — 258 3,104 Construction 2,678 — — (1,397) 1,281 Commercial and industrial 51 — — (3) 48 Junior liens 636 — — (168) 468 Consumer and other 38 (52) 4 10 — Unallocated 91 — — 2 93 Total $ 14,425 $ (52) $ 4 $ (777) $ 13,600 The following table represents the allocation of allowance for loan losses and the related recorded investment, including deferred fees and costs, in loans by loan portfolio segment, disaggregated based on the impairment methodology at September 30, 2023 and December 31, 2022 : Loans Allowance for Credit Losses on Loans September 30, 2023 Individually Evaluated Collectively Evaluated Total Individually Evaluated Collectively Evaluated Total (In thousands) Residential one-to-four family $ 6,328 $ 561,056 $ 567,384 $ — $ 1,966 $ 1,966 Multifamily — 689,966 689,966 — 6,823 6,823 Non-residential — 236,325 236,325 — 3,728 3,728 Construction — 45,064 45,064 — 1,167 1,167 Commercial and industrial — 9,904 9,904 — 134 134 Junior liens 50 22,247 22,297 — 54 54 Consumer and other — 50 50 — — — Total $ 6,378 $ 1,564,612 $ 1,570,990 $ — $ 13,872 $ 13,872 Loans Allowance for Loan Losses December 31, 2022 Individually Evaluated Collectively Evaluated Total Individually Evaluated Collectively Evaluated Total (In thousands) Residential one-to-four family $ 8,418 $ 588,836 $ 597,254 $ 27 $ 2,237 $ 2,264 Multifamily 516 690,174 690,690 — 5,491 5,491 Non-residential 2,671 213,390 216,061 — 3,357 3,357 Construction — 17,799 17,799 — 1,697 1,697 Commercial and industrial (1) — 4,653 4,653 — 47 47 Junior liens 52 18,579 18,631 — 451 451 Consumer and other — 39 39 — — — Unallocated — — — — 93 93 Total $ 11,657 $ 1,533,470 $ 1,545,127 $ 27 $ 13,373 $ 13,400 (1) Includes PPP loans which carry the federal guarantee of the SBA and do not have an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balance sheet information related to operating leases</t>
        </is>
      </c>
      <c r="B4" s="4" t="inlineStr">
        <is>
          <t>The Company had the following related to operating leases: September 30, 2023 December 31, 2022 (Dollars in thousands) Right-of-use assets $ 25,885 $ 25,906 Lease liabilities 27,466 27,324 Weighted average remaining lease term for operating leases 10.5 years 11.3 years Weighted average discount rate used in the measurement of lease liabilities 2.40 % 2.19 %</t>
        </is>
      </c>
    </row>
    <row r="5">
      <c r="A5" s="4" t="inlineStr">
        <is>
          <t>Summary of lease cost</t>
        </is>
      </c>
      <c r="B5" s="4" t="inlineStr">
        <is>
          <t xml:space="preserve">The following table is a summary of the Company’s components of net lease cost for the three and nine months ended September 30, 2023 and 2022. The variable lease cost primarily represents variable payments such as common area maintenance and utilities. Three Months Ended September 30, Nine Months Ended September 30, 2023 2022 2023 2022 (In thousands) Operating lease cost $ 873 $ 777 $ 2,588 $ 2,317 Finance lease cost — 6 4 18 Variable lease cost 75 56 202 169 Total lease cost included as a component of occupancy and equipment $ 948 $ 839 $ 2,794 $ 2,504 The following table presents supplemental cash flow information related to operating leases: Three Months Ended September 30, Nine Months Ended September 30, 2023 2022 2023 2022 (In thousands) Cash paid for amounts included in the measurement of operating lease liabilities: Operating cash flows from operating leases $ 894 $ 747 $ 2,596 $ 2,272 Operating lease liabilities arising from obtaining right-of-use assets (non-cash): Operating leases $ — $ 2,023 $ 2,088 $ 2,023 </t>
        </is>
      </c>
    </row>
    <row r="6">
      <c r="A6" s="4" t="inlineStr">
        <is>
          <t>Summary of future undiscounted operating lease payments</t>
        </is>
      </c>
      <c r="B6" s="4" t="inlineStr">
        <is>
          <t xml:space="preserve">Future undiscounted lease payments for operating leases with initial terms of one year or more as of September 30, 2023 are as follows: Through September 30, (In thousands) 2024 $ 3,410 2025 3,113 2026 3,044 2027 2,923 2028 2,694 Thereafter 15,963 Total undiscounted lease payments 31,147 Less: imputed interest 3,681 Total $ 27,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s</t>
        </is>
      </c>
      <c r="B4" s="4" t="inlineStr">
        <is>
          <t xml:space="preserve">Deposits at September 30, 2023 and December 31, 2022 are summarized as follows: September 30, 2023 December 31, 2022 (In thousands) Non-interest bearing deposits $ 23,787 $ 37,907 NOW and demand accounts 378,268 410,937 Savings 278,665 423,758 Time deposits 572,384 416,260 Total $ 1,253,104 $ 1,288,862 </t>
        </is>
      </c>
    </row>
    <row r="5">
      <c r="A5" s="4" t="inlineStr">
        <is>
          <t>Schedule of timed deposit maturities</t>
        </is>
      </c>
      <c r="B5" s="4" t="inlineStr">
        <is>
          <t xml:space="preserve">Time deposits mature as follows for the years ending December 31: (In thousands) Remainder of 2023 $ 162,274 2024 384,264 2025 17,493 2026 3,772 2027 2,076 2028 2,505 $ 572,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share-based compensation expense for the three and nine months ended September 30, 2023 and 2022. Three Months Ended September 30, Nine Months Ended September 30, 2023 2022 2023 2022 (In thousands) Stock option expense $ 403 $ 57 $ 1,199 $ 57 Restricted stock expense 290 69 938 69 Total share-based compensation expense $ 693 $ — $ 126 $ 2,137 $ — $ 126 </t>
        </is>
      </c>
    </row>
    <row r="5">
      <c r="A5" s="4" t="inlineStr">
        <is>
          <t>Schedule of stock option activity</t>
        </is>
      </c>
      <c r="B5" s="4" t="inlineStr">
        <is>
          <t>The following is a summary of the Company’s stock option activity and related information for the nine months ended September 30, 2023: Number of Stock Options Weighted Average Grant Date Fair Value Weighted Average Exercise Price Weighted Average Remaining Contractual Life (years) Outstanding - December 31, 2022 2,591,063 $ 4.12 $ 11.65 9.8 Forfeited (100,200) 4.25 11.69 9.0 Outstanding - September 30, 2023 2,490,863 $ 4.12 $ 11.65 9.0 Exercisable - September 30, 2023 —</t>
        </is>
      </c>
    </row>
    <row r="6">
      <c r="A6" s="4" t="inlineStr">
        <is>
          <t>Schedule of restricted shares activity</t>
        </is>
      </c>
      <c r="B6" s="4" t="inlineStr">
        <is>
          <t xml:space="preserve">The following is a summary of the status of the Company’s restricted shares as of September 30, 2023 and changes therein during the nine months ended: Number of Shares Awarded Weighted Average Grant Date Fair Value Outstanding - December 31, 2022 299,481 $ 11.54 Granted 732,780 12.00 Forfeited (20,800) 12.00 Vested (59,899) 11.54 Outstanding - September 30, 2023 951,562 $ 1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rate swaps designated as cash flow hedges</t>
        </is>
      </c>
      <c r="B4" s="4" t="inlineStr">
        <is>
          <t xml:space="preserve">Summary information about the interest rate swaps designated as cash flow hedges as of period-end is as follows: September 30, 2023 December 31, 2022 (Dollars in thousands) Notional amounts $ 259,000 $ 109,000 Weighted average pay rates 2.91 % 1.46 % Weighted average receive rates 5.43 % 4.61 % Weighted average maturity (in years) 3.4 4.2 Gross unrealized gain included in other assets $ 14,350 $ 11,091 Gross unrealized loss included in other liabilities — — Unrealized gains, net $ 14,350 $ 11,091 </t>
        </is>
      </c>
    </row>
    <row r="5">
      <c r="A5" s="4" t="inlineStr">
        <is>
          <t>Summary of effect of cash flow hedge accounting on AOCI</t>
        </is>
      </c>
      <c r="B5" s="4" t="inlineStr">
        <is>
          <t>The effect of cash flow hedge accounting on accumulated other comprehensive income for the three and nine months ended September 30, 2023 and September 30, 2022, is as follows: Amount of Gain Recognized in OCI (Net of Tax) on Derivative (1) Location of Gain (Loss) Reclassified from OCI into Income/(Expense) Amount of Gain (Loss) Reclassified from OCI to Income/(Expense) (In thousands) Three months ended September 30, 2023 Interest rate contracts $ 1,900 Interest Expense $ 1,535 Three months ended September 30, 2022 Interest rate contracts $ 4,096 Interest Expense $ 198 Nine months ended September 30, 2023 Interest rate contracts $ 3,259 Interest Expense $ 3,885 Nine months ended September 30, 2022 Interest rate contracts $ 12,015 Interest Expense $ (270) (1) Net of tax, adjusted for deferred tax valuation allow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fair value</t>
        </is>
      </c>
      <c r="B3" s="6" t="n">
        <v>27914</v>
      </c>
      <c r="C3" s="6" t="n">
        <v>29115</v>
      </c>
    </row>
    <row r="4">
      <c r="A4" s="4" t="inlineStr">
        <is>
          <t>Allowance for credit loss</t>
        </is>
      </c>
      <c r="B4" s="5" t="n">
        <v>168</v>
      </c>
      <c r="C4" s="4" t="inlineStr">
        <is>
          <t xml:space="preserve"> </t>
        </is>
      </c>
    </row>
    <row r="5">
      <c r="A5" s="4" t="inlineStr">
        <is>
          <t>Loans receivable, allowance</t>
        </is>
      </c>
      <c r="B5" s="6" t="n">
        <v>13872</v>
      </c>
      <c r="C5" s="6" t="n">
        <v>13400</v>
      </c>
    </row>
    <row r="6">
      <c r="A6" s="4" t="inlineStr">
        <is>
          <t>Preferred stock, par value (in dollars per share)</t>
        </is>
      </c>
      <c r="B6" s="7" t="n">
        <v>0.01</v>
      </c>
      <c r="C6" s="7" t="n">
        <v>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Common stock, par value (USD per share)</t>
        </is>
      </c>
      <c r="B9" s="7" t="n">
        <v>0.01</v>
      </c>
      <c r="C9" s="7" t="n">
        <v>0.01</v>
      </c>
    </row>
    <row r="10">
      <c r="A10" s="4" t="inlineStr">
        <is>
          <t>Common stock, authorized (in shares)</t>
        </is>
      </c>
      <c r="B10" s="5" t="n">
        <v>70000000</v>
      </c>
      <c r="C10" s="5" t="n">
        <v>70000000</v>
      </c>
    </row>
    <row r="11">
      <c r="A11" s="4" t="inlineStr">
        <is>
          <t>Common stock, issued (in shares)</t>
        </is>
      </c>
      <c r="B11" s="5" t="n">
        <v>28522500</v>
      </c>
      <c r="C11" s="5" t="n">
        <v>28522500</v>
      </c>
    </row>
    <row r="12">
      <c r="A12" s="4" t="inlineStr">
        <is>
          <t>Common stock, outstanding (in shares)</t>
        </is>
      </c>
      <c r="B12" s="5" t="n">
        <v>25174412</v>
      </c>
      <c r="C12" s="5" t="n">
        <v>27523219</v>
      </c>
    </row>
    <row r="13">
      <c r="A13" s="4" t="inlineStr">
        <is>
          <t>Treasury stock (in shares)</t>
        </is>
      </c>
      <c r="B13" s="5" t="n">
        <v>3348088</v>
      </c>
      <c r="C13" s="5" t="n">
        <v>999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omponents of comprehensive (loss) income gross and net of tax</t>
        </is>
      </c>
      <c r="B4" s="4" t="inlineStr">
        <is>
          <t>The following table presents the components of other comprehensive income (loss) both gross and net of tax, inclusive of a deferred tax valuation allowance, for the periods indicated: Three Months Ended September 30, 2023 2022 Before Tax Tax After Before Tax Tax After (In thousands) Unrealized loss on securities available-for-sale: Unrealized loss arising during the period $ (5,926) $ — $ (5,926) $ (13,091) $ 123 $ (12,968) Unrealized gain on cash flow hedge: Unrealized gain arising during the period 3,435 — 3,435 4,294 — 4,294 Reclassification adjustment for loss included in net (loss) income (1,535) — (1,535) (198) — (198) Total gain 1,900 — 1,900 4,096 — 4,096 Post-retirement plans: Reclassification adjustment for amortization of: Net actuarial (gain) loss (1) — (1) 65 — 65 Total other comprehensive loss $ (4,027) $ — $ (4,027) $ (8,930) $ 123 $ (8,807) Nine Months Ended September 30, 2023 2022 Before Tax Tax After Before Tax Tax After (In thousands) Unrealized gain (loss) on securities available-for-sale: Unrealized loss arising during the period $ (5,687) $ — $ (5,687) $ (39,687) $ 175 $ (39,512) Reclassification adjustment for gain included in net income — — — (14) — (14) Total (5,687) — (5,687) (39,701) 175 (39,526) Unrealized gain on cash flow hedge: Unrealized gain arising during the period 7,144 — 7,144 11,745 — 11,745 Reclassification adjustment for (gain) loss included in net (loss) income (3,885) — (3,885) 270 — 270 Total gain 3,259 — 3,259 12,015 — 12,015 Post-retirement plans: Net benefit arising from plan amendment (1) — — — 164 — 164 Reclassification adjustment for amortization of: Net actuarial (gain) loss (5) — (5) 165 — 165 Total (5) — (5) 329 — 329 Total other comprehensive income (loss) $ (2,433) $ — $ (2,433) $ (27,357) $ 175 $ (27,182) (1) Benefit arising from plan amendment approved in June 2022.</t>
        </is>
      </c>
    </row>
    <row r="5">
      <c r="A5" s="4" t="inlineStr">
        <is>
          <t>Schedule of changes in accumulated other comprehensive income by component, net of tax</t>
        </is>
      </c>
      <c r="B5" s="4" t="inlineStr">
        <is>
          <t>The following is a summary of the changes in accumulated other comprehensive income by component, net of tax, inclusive of a deferred tax valuation allowance, for the periods indicated: Unrealized Gains on Cash Flow Unrealized Losses on Available-for-Sale Post-Retirement Total (In thousands) Balance at June 30, 2023 $ 12,450 $ (35,944) $ 369 $ (23,125) Other comprehensive income (loss) before reclassification 3,435 (5,926) — (2,491) Amounts reclassified from accumulated other comprehensive income (1,535) — (1) (1,536) Net current period other comprehensive gain (loss) 1,900 (5,926) (1) (4,027) Balance at September 30, 2023 $ 14,350 $ (41,870) $ 368 $ (27,152) Unrealized Gains on Cash Flow Unrealized Losses on Available-for-Sale Post-Retirement Total (In thousands) Balance at June 30, 2022 $ 7,673 $ (25,467) $ (953) $ (18,747) Other comprehensive income (loss) before reclassification 4,294 (12,968) — (8,674) Amounts reclassified from accumulated other comprehensive income (198) — 65 (133) Net current period other comprehensive gain (loss) 4,096 (12,968) 65 (8,807) Balance at September 30, 2022 $ 11,769 $ (38,435) $ (888) $ (27,554) Unrealized Gains and (Losses) on Cash Flow Unrealized Gains and (Losses) on Available-for-Sale Post-Retirement Total (In thousands) Balance at December 31, 2022 $ 11,091 $ (36,183) $ 373 $ (24,719) Other comprehensive income (loss) before reclassification 7,144 (5,687) — 1,457 Amounts reclassified from accumulated other comprehensive income (3,885) (5) (3,890) Net current period other comprehensive gain (loss) 3,259 (5,687) (5) (2,433) Balance at September 30, 2023 $ 14,350 $ (41,870) $ 368 $ (27,152) Unrealized Gains and (Losses) on Cash Flow Unrealized Gains and (Losses) on Available-for-Sale Post-Retirement Total (In thousands) Balance at December 31, 2021 $ (246) $ 1,091 $ (1,217) $ (372) Other comprehensive income (loss) before reclassification 11,745 (39,512) 164 (27,603) Amounts reclassified from accumulated other comprehensive income 270 (14) 165 421 Net current period other comprehensive gain (loss) 12,015 (39,526) 329 (27,182) Balance at September 30, 2022 $ 11,769 $ (38,435) $ (888) $ (27,554)</t>
        </is>
      </c>
    </row>
    <row r="6">
      <c r="A6" s="4" t="inlineStr">
        <is>
          <t>Summary of reclassification out of each component of accumulated other comprehensive income (loss)</t>
        </is>
      </c>
      <c r="B6" s="4" t="inlineStr">
        <is>
          <t>The following table presents information about amounts reclassified from accumulated other comprehensive income (loss) to the consolidated statements of income for the periods indicated: Details about Accumulated Other Comprehensive Income Components Three Months Ended September 30, Nine Months Ended September 30, Affected Line Item in the Statement Where Net Income is Presented 2023 2022 2023 2022 (In thousands) Unrealized gains on securities available for sale: Realized gains on securities available for sale $ — $ — $ — $ 14 Gain on securities, net Losses on cash flow hedges: Interest rate contracts 1,535 198 3,885 (270) Interest expense Amortization of post-retirement plan items: Net actuarial loss 1 (65) 5 (165) Compensation and employee benefits Total tax effect (1) — — — — Income tax expense Total reclassification for the period, net of tax $ 1,536 $ 133 $ 3,890 $ (421) (1) Reflects deferred tax valuation allow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assets and liabilities</t>
        </is>
      </c>
      <c r="B4" s="4" t="inlineStr">
        <is>
          <t xml:space="preserve">The following table summarizes the fair value of assets and liabilities as of September 30, 2023: Fair Value Measurements at September 30, 2023, Using Quoted Prices Significant Other Observable Inputs Significant Unobservable Inputs Total (Level 1) (Level 2) (Level 3) (In thousands) Measured on a recurring basis: Financial assets Securities available-for-sale: U.S. Treasury note $ 44,237 $ 44,237 $ — $ — Corporate bonds 72,645 — 72,645 — U.S. Government agency obligations 14,683 11,179 3,504 — Obligations issued by U.S. states and their political subdivisions 14,801 — 14,801 — Mortgage-backed securities: Residential one-to-four family 123,628 — 123,628 — Multifamily 12,347 — 12,347 — Asset-backed securities 1,308 — 1,308 — Total securities available-for-sale 283,649 55,416 228,233 — Derivatives 14,350 — 14,350 — Total financial assets measured on a recurring basis $ 297,999 $ 55,416 $ 242,583 $ — Financial liabilities Derivatives $ — $ — $ — $ — Measured on a nonrecurring basis: Nonfinancial assets Real estate owned $ 593 $ — $ 593 $ — The following table summarizes the fair value of assets and liabilities as of December 31, 2022: Fair Value Measurements at December 31, 2022, Using Quoted Prices Significant Other Observable Inputs Significant Unobservable Inputs Total (Level 1) (Level 2) (Level 3) (In thousands) Measured on a recurring basis: Financial assets Securities available-for-sale: U.S. Treasury note $ 43,759 $ 43,759 $ — $ — Corporate bonds 76,298 — 76,298 — U.S. Government agency obligations 15,423 11,295 4,128 — Obligations issued by U.S. states and their political subdivisions 16,268 — 16,268 — Mortgage-backed securities: Residential one-to-four family 140,186 — 140,186 — Multifamily 18,158 — 18,158 — Asset-backed securities 4,156 — 4,156 — Total securities available-for-sale 314,248 55,054 259,194 — Derivatives 11,091 — 11,091 — Total financial assets measured on a recurring basis $ 325,339 $ 55,054 $ 270,285 $ — Financial liabilities Derivatives $ — $ — $ — $ — Measured on a nonrecurring basis: Nonfinancial assets Assets held for sale $ 917 $ — $ 917 $ — </t>
        </is>
      </c>
    </row>
    <row r="5">
      <c r="A5" s="4" t="inlineStr">
        <is>
          <t>Summary of carrying amounts and fair value of financial instruments not carried at fair value</t>
        </is>
      </c>
      <c r="B5" s="4" t="inlineStr">
        <is>
          <t xml:space="preserve">The following tables present the book value, fair value, and placement in the fair value hierarchy of financial instruments not recorded at fair values in their entirety on a recurring basis on the Company’s consolidated balance sheets at September 30, 2023 and December 31, 2022.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Fair Value Measurements at September 30, 2023, Using Quoted Prices in Significant Other Observable Inputs Significant Unobservable Inputs Book Value (Level 1) (Level 2) (Level 3) (In thousands) Financial assets Securities held-to-maturity $ 33,466 $ — $ 27,914 $ — Loans, net 1,557,118 — — 1,336,222 Financial liabilities Time deposits 572,384 — 565,713 — FHLB advances 402,500 — 403,612 — Fair Value Measurements at December 31, 2022, Using Quoted Prices in Significant Other Observable Inputs Significant Unobservable Inputs Book Value (Level 1) (Level 2) (Level 3) (In thousands) Measured on a recurring basis: Financial assets Securities held-to-maturity $ 33,705 $ — $ 29,115 $ — Loans, net 1,531,727 — — 1,332,882 Financial liabilities Time deposits 416,260 — 408,904 — FHLB advances 310,500 — 318,6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the Company’s sources of revenue from contracts with customers for the three and nine months ended September 30, 2023 and 2022, respectively: Three Months Ended September 30, Nine Months Ended September 30, 2023 2022 2023 2022 (In thousands) Service charges on deposits $ 205 $ 255 $ 636 $ 752 Interchange income 13 12 38 31 Total revenue from contracts with customers $ 218 $ 267 $ 674 $ 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ree Months Ended September 30, Nine Months Ended September 30, 2023 2022 2023 2022 (Income in thousands) Net (loss) income applicable to common shares $ (1,432) $ 1,241 $ (4,466) $ 1,834 Shares Average number of common shares outstanding 25,320,701 28,262,210 26,354,461 28,434,783 Less: Average unallocated ESOP shares 2,042,211 2,133,359 2,064,862 2,156,008 Average number of common shares outstanding used to calculate basic earnings per common share 23,278,490 26,128,851 24,289,599 26,278,775 Common stock equivalents — 117,188 — 39,492 Average number of common shares outstanding used to calculate diluted earnings per common share 23,278,490 26,246,039 24,289,599 26,318,267 Earnings per common share Basic $ (0.06) $ 0.05 $ (0.18) $ 0.07 Diluted $ (0.06) $ 0.05 $ (0.18) $ 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37" customWidth="1" min="5" max="5"/>
    <col width="29" customWidth="1" min="6" max="6"/>
    <col width="29" customWidth="1" min="7" max="7"/>
    <col width="29" customWidth="1" min="8" max="8"/>
    <col width="29" customWidth="1" min="9" max="9"/>
    <col width="29" customWidth="1" min="10" max="10"/>
  </cols>
  <sheetData>
    <row r="1">
      <c r="A1" s="1" t="inlineStr">
        <is>
          <t>SUMMARY OF SIGNIFICANT ACCOUNTING POLICIES (Details) $ / shares in Units, $ in Thousands</t>
        </is>
      </c>
      <c r="C1" s="2" t="inlineStr">
        <is>
          <t>3 Months Ended</t>
        </is>
      </c>
      <c r="E1" s="2" t="inlineStr">
        <is>
          <t>9 Months Ended</t>
        </is>
      </c>
    </row>
    <row r="2">
      <c r="B2" s="2" t="inlineStr">
        <is>
          <t>Jul. 15, 2021 USD ($) $ / shares shares</t>
        </is>
      </c>
      <c r="C2" s="2" t="inlineStr">
        <is>
          <t>Sep. 30, 2023 USD ($) shares</t>
        </is>
      </c>
      <c r="D2" s="2" t="inlineStr">
        <is>
          <t>Sep. 30, 2022 USD ($) shares</t>
        </is>
      </c>
      <c r="E2" s="2" t="inlineStr">
        <is>
          <t>Sep. 30, 2023 USD ($) segment shares</t>
        </is>
      </c>
      <c r="F2" s="2" t="inlineStr">
        <is>
          <t>Sep. 30, 2022 USD ($) shares</t>
        </is>
      </c>
      <c r="G2" s="2" t="inlineStr">
        <is>
          <t>Jun. 30, 2023 USD ($) shares</t>
        </is>
      </c>
      <c r="H2" s="2" t="inlineStr">
        <is>
          <t>Dec. 31, 2022 USD ($) shares</t>
        </is>
      </c>
      <c r="I2" s="2" t="inlineStr">
        <is>
          <t>Jun. 30, 2022 USD ($) shares</t>
        </is>
      </c>
      <c r="J2" s="2" t="inlineStr">
        <is>
          <t>Dec. 31, 2021 USD ($) shar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price per share (in usd per share) | $ / share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offering proceeds</t>
        </is>
      </c>
      <c r="B5" s="6" t="n">
        <v>277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ritable contribution in cash</t>
        </is>
      </c>
      <c r="B6" s="6" t="n">
        <v>1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n ESOP (in shares) | shares</t>
        </is>
      </c>
      <c r="B7" s="5" t="n">
        <v>2281800</v>
      </c>
      <c r="C7" s="5" t="n">
        <v>2281800</v>
      </c>
      <c r="D7" s="4" t="inlineStr">
        <is>
          <t xml:space="preserve"> </t>
        </is>
      </c>
      <c r="E7" s="5" t="n">
        <v>2281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receivable, allowance</t>
        </is>
      </c>
      <c r="B8" s="4" t="inlineStr">
        <is>
          <t xml:space="preserve"> </t>
        </is>
      </c>
      <c r="C8" s="6" t="n">
        <v>13872</v>
      </c>
      <c r="D8" s="6" t="n">
        <v>13600</v>
      </c>
      <c r="E8" s="6" t="n">
        <v>13872</v>
      </c>
      <c r="F8" s="6" t="n">
        <v>13600</v>
      </c>
      <c r="G8" s="6" t="n">
        <v>14413</v>
      </c>
      <c r="H8" s="6" t="n">
        <v>13400</v>
      </c>
      <c r="I8" s="6" t="n">
        <v>14050</v>
      </c>
      <c r="J8" s="6" t="n">
        <v>14425</v>
      </c>
    </row>
    <row r="9">
      <c r="A9" s="4" t="inlineStr">
        <is>
          <t>Reversal in reserve for commitments and letters of credit</t>
        </is>
      </c>
      <c r="B9" s="4" t="inlineStr">
        <is>
          <t xml:space="preserve"> </t>
        </is>
      </c>
      <c r="C9" s="5" t="n">
        <v>435</v>
      </c>
      <c r="D9" s="4" t="inlineStr">
        <is>
          <t xml:space="preserve"> </t>
        </is>
      </c>
      <c r="E9" s="6" t="n">
        <v>435</v>
      </c>
      <c r="F9" s="4" t="inlineStr">
        <is>
          <t xml:space="preserve"> </t>
        </is>
      </c>
      <c r="G9" s="4" t="inlineStr">
        <is>
          <t xml:space="preserve"> </t>
        </is>
      </c>
      <c r="H9" s="5" t="n">
        <v>1700</v>
      </c>
      <c r="I9" s="4" t="inlineStr">
        <is>
          <t xml:space="preserve"> </t>
        </is>
      </c>
      <c r="J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holders' equity</t>
        </is>
      </c>
      <c r="B11" s="4" t="inlineStr">
        <is>
          <t xml:space="preserve"> </t>
        </is>
      </c>
      <c r="C11" s="6" t="n">
        <v>-359149</v>
      </c>
      <c r="D11" s="6" t="n">
        <v>-397338</v>
      </c>
      <c r="E11" s="6" t="n">
        <v>-359149</v>
      </c>
      <c r="F11" s="6" t="n">
        <v>-397338</v>
      </c>
      <c r="G11" s="5" t="n">
        <v>-366534</v>
      </c>
      <c r="H11" s="6" t="n">
        <v>-393718</v>
      </c>
      <c r="I11" s="5" t="n">
        <v>-412293</v>
      </c>
      <c r="J11" s="5" t="n">
        <v>-429471</v>
      </c>
    </row>
    <row r="12">
      <c r="A12" s="4" t="inlineStr">
        <is>
          <t>ESOP shares committed to be released (in shares) | shares</t>
        </is>
      </c>
      <c r="B12" s="4" t="inlineStr">
        <is>
          <t xml:space="preserve"> </t>
        </is>
      </c>
      <c r="C12" s="5" t="n">
        <v>22818</v>
      </c>
      <c r="D12" s="5" t="n">
        <v>22818</v>
      </c>
      <c r="E12" s="5" t="n">
        <v>68454</v>
      </c>
      <c r="F12" s="5" t="n">
        <v>68454</v>
      </c>
      <c r="G12" s="4" t="inlineStr">
        <is>
          <t xml:space="preserve"> </t>
        </is>
      </c>
      <c r="H12" s="4" t="inlineStr">
        <is>
          <t xml:space="preserve"> </t>
        </is>
      </c>
      <c r="I12" s="4" t="inlineStr">
        <is>
          <t xml:space="preserve"> </t>
        </is>
      </c>
      <c r="J12" s="4" t="inlineStr">
        <is>
          <t xml:space="preserve"> </t>
        </is>
      </c>
    </row>
    <row r="13">
      <c r="A13" s="4" t="inlineStr">
        <is>
          <t>Common stock, outstanding (in shares) | shares</t>
        </is>
      </c>
      <c r="B13" s="4" t="inlineStr">
        <is>
          <t xml:space="preserve"> </t>
        </is>
      </c>
      <c r="C13" s="5" t="n">
        <v>25174412</v>
      </c>
      <c r="D13" s="4" t="inlineStr">
        <is>
          <t xml:space="preserve"> </t>
        </is>
      </c>
      <c r="E13" s="5" t="n">
        <v>25174412</v>
      </c>
      <c r="F13" s="4" t="inlineStr">
        <is>
          <t xml:space="preserve"> </t>
        </is>
      </c>
      <c r="G13" s="4" t="inlineStr">
        <is>
          <t xml:space="preserve"> </t>
        </is>
      </c>
      <c r="H13" s="5" t="n">
        <v>27523219</v>
      </c>
      <c r="I13" s="4" t="inlineStr">
        <is>
          <t xml:space="preserve"> </t>
        </is>
      </c>
      <c r="J13" s="4" t="inlineStr">
        <is>
          <t xml:space="preserve"> </t>
        </is>
      </c>
    </row>
    <row r="14">
      <c r="A14" s="4" t="inlineStr">
        <is>
          <t>Unallocated Common Stock Held by ES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holders' equity</t>
        </is>
      </c>
      <c r="B16" s="4" t="inlineStr">
        <is>
          <t xml:space="preserve"> </t>
        </is>
      </c>
      <c r="C16" s="6" t="n">
        <v>20308</v>
      </c>
      <c r="D16" s="6" t="n">
        <v>21220</v>
      </c>
      <c r="E16" s="6" t="n">
        <v>20308</v>
      </c>
      <c r="F16" s="6" t="n">
        <v>21220</v>
      </c>
      <c r="G16" s="5" t="n">
        <v>20536</v>
      </c>
      <c r="H16" s="6" t="n">
        <v>20993</v>
      </c>
      <c r="I16" s="5" t="n">
        <v>21449</v>
      </c>
      <c r="J16" s="5" t="n">
        <v>21905</v>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holders' equity</t>
        </is>
      </c>
      <c r="B19" s="4" t="inlineStr">
        <is>
          <t xml:space="preserve"> </t>
        </is>
      </c>
      <c r="C19" s="5" t="n">
        <v>-167271</v>
      </c>
      <c r="D19" s="5" t="n">
        <v>-171201</v>
      </c>
      <c r="E19" s="5" t="n">
        <v>-167271</v>
      </c>
      <c r="F19" s="5" t="n">
        <v>-171201</v>
      </c>
      <c r="G19" s="5" t="n">
        <v>-168703</v>
      </c>
      <c r="H19" s="5" t="n">
        <v>-171763</v>
      </c>
      <c r="I19" s="5" t="n">
        <v>-170050</v>
      </c>
      <c r="J19" s="5" t="n">
        <v>-169457</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holders' equity</t>
        </is>
      </c>
      <c r="B22" s="4" t="inlineStr">
        <is>
          <t xml:space="preserve"> </t>
        </is>
      </c>
      <c r="C22" s="6" t="n">
        <v>-285</v>
      </c>
      <c r="D22" s="6" t="n">
        <v>-285</v>
      </c>
      <c r="E22" s="6" t="n">
        <v>-285</v>
      </c>
      <c r="F22" s="6" t="n">
        <v>-285</v>
      </c>
      <c r="G22" s="6" t="n">
        <v>-285</v>
      </c>
      <c r="H22" s="6" t="n">
        <v>-285</v>
      </c>
      <c r="I22" s="6" t="n">
        <v>-285</v>
      </c>
      <c r="J22" s="6" t="n">
        <v>-285</v>
      </c>
    </row>
    <row r="23">
      <c r="A23" s="4" t="inlineStr">
        <is>
          <t>Common stock, outstanding (in shares) | shares</t>
        </is>
      </c>
      <c r="B23" s="4" t="inlineStr">
        <is>
          <t xml:space="preserve"> </t>
        </is>
      </c>
      <c r="C23" s="5" t="n">
        <v>25174412</v>
      </c>
      <c r="D23" s="5" t="n">
        <v>28155292</v>
      </c>
      <c r="E23" s="5" t="n">
        <v>25174412</v>
      </c>
      <c r="F23" s="5" t="n">
        <v>28155292</v>
      </c>
      <c r="G23" s="5" t="n">
        <v>25493422</v>
      </c>
      <c r="H23" s="5" t="n">
        <v>27523219</v>
      </c>
      <c r="I23" s="5" t="n">
        <v>28522500</v>
      </c>
      <c r="J23" s="5" t="n">
        <v>28522500</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holders' equity</t>
        </is>
      </c>
      <c r="B26" s="4" t="inlineStr">
        <is>
          <t xml:space="preserve"> </t>
        </is>
      </c>
      <c r="C26" s="6" t="n">
        <v>-273194</v>
      </c>
      <c r="D26" s="6" t="n">
        <v>-278861</v>
      </c>
      <c r="E26" s="6" t="n">
        <v>-273194</v>
      </c>
      <c r="F26" s="6" t="n">
        <v>-278861</v>
      </c>
      <c r="G26" s="6" t="n">
        <v>-272267</v>
      </c>
      <c r="H26" s="6" t="n">
        <v>-279454</v>
      </c>
      <c r="I26" s="6" t="n">
        <v>-282154</v>
      </c>
      <c r="J26" s="6" t="n">
        <v>-282006</v>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holders' equity</t>
        </is>
      </c>
      <c r="B29" s="4" t="inlineStr">
        <is>
          <t xml:space="preserve"> </t>
        </is>
      </c>
      <c r="C29" s="5" t="n">
        <v>34141</v>
      </c>
      <c r="D29" s="5" t="n">
        <v>4235</v>
      </c>
      <c r="E29" s="5" t="n">
        <v>34141</v>
      </c>
      <c r="F29" s="5" t="n">
        <v>4235</v>
      </c>
      <c r="G29" s="5" t="n">
        <v>31060</v>
      </c>
      <c r="H29" s="5" t="n">
        <v>12072</v>
      </c>
      <c r="I29" s="5" t="n">
        <v>0</v>
      </c>
      <c r="J29" s="5" t="n">
        <v>0</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holders' equity</t>
        </is>
      </c>
      <c r="B32" s="4" t="inlineStr">
        <is>
          <t xml:space="preserve"> </t>
        </is>
      </c>
      <c r="C32" s="6" t="n">
        <v>27152</v>
      </c>
      <c r="D32" s="6" t="n">
        <v>27554</v>
      </c>
      <c r="E32" s="6" t="n">
        <v>27152</v>
      </c>
      <c r="F32" s="6" t="n">
        <v>27554</v>
      </c>
      <c r="G32" s="5" t="n">
        <v>23125</v>
      </c>
      <c r="H32" s="5" t="n">
        <v>24719</v>
      </c>
      <c r="I32" s="5" t="n">
        <v>18747</v>
      </c>
      <c r="J32" s="5" t="n">
        <v>372</v>
      </c>
    </row>
    <row r="33">
      <c r="A33" s="4" t="inlineStr">
        <is>
          <t>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v>
      </c>
      <c r="I35" s="4" t="inlineStr">
        <is>
          <t xml:space="preserve"> </t>
        </is>
      </c>
      <c r="J35" s="4" t="inlineStr">
        <is>
          <t xml:space="preserve"> </t>
        </is>
      </c>
    </row>
    <row r="36">
      <c r="A36" s="4" t="inlineStr">
        <is>
          <t>Loans receivable, allowanc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668</v>
      </c>
      <c r="I36" s="6" t="n">
        <v>0</v>
      </c>
      <c r="J36" s="6" t="n">
        <v>0</v>
      </c>
    </row>
    <row r="37">
      <c r="A37" s="4" t="inlineStr">
        <is>
          <t>Held-to-maturities securities allow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0</v>
      </c>
      <c r="I37" s="4" t="inlineStr">
        <is>
          <t xml:space="preserve"> </t>
        </is>
      </c>
      <c r="J37" s="4" t="inlineStr">
        <is>
          <t xml:space="preserve"> </t>
        </is>
      </c>
    </row>
    <row r="38">
      <c r="A38" s="4" t="inlineStr">
        <is>
          <t>Reversal in reserve for commitments and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11</v>
      </c>
      <c r="I38" s="4" t="inlineStr">
        <is>
          <t xml:space="preserve"> </t>
        </is>
      </c>
      <c r="J38" s="4" t="inlineStr">
        <is>
          <t xml:space="preserve"> </t>
        </is>
      </c>
    </row>
    <row r="39">
      <c r="A39" s="4" t="inlineStr">
        <is>
          <t>Cumulative Effect, Period of Adoption, Adjustment | Accounting Standards Update 2022-0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v>
      </c>
      <c r="I41" s="4" t="inlineStr">
        <is>
          <t xml:space="preserve"> </t>
        </is>
      </c>
      <c r="J41" s="4" t="inlineStr">
        <is>
          <t xml:space="preserve"> </t>
        </is>
      </c>
    </row>
    <row r="42">
      <c r="A42" s="4" t="inlineStr">
        <is>
          <t>Cumulative Effect, Period of Adoption, Adjustment | Accounting Standards Update 2022-02 | Unallocated Common Stock Held by ESO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Cumulative Effect, Period of Adoption, Adjustment | Accounting Standards Update 2016-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 receivable, allow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60</v>
      </c>
      <c r="I47" s="4" t="inlineStr">
        <is>
          <t xml:space="preserve"> </t>
        </is>
      </c>
      <c r="J47" s="4" t="inlineStr">
        <is>
          <t xml:space="preserve"> </t>
        </is>
      </c>
    </row>
    <row r="48">
      <c r="A48" s="4"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v>
      </c>
      <c r="I48" s="4" t="inlineStr">
        <is>
          <t xml:space="preserve"> </t>
        </is>
      </c>
      <c r="J48" s="4" t="inlineStr">
        <is>
          <t xml:space="preserve"> </t>
        </is>
      </c>
    </row>
    <row r="49">
      <c r="A49" s="4" t="inlineStr">
        <is>
          <t>Cumulative Effect, Period of Adoption, Adjustment | Accounting Standards Update 2016-13 | Unallocated Common Stock Held by ESO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Cumulative Effect, Period of Adoption, Adjustment | Retained Earnings | Accounting Standards Update 2022-0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v>
      </c>
      <c r="I54" s="4" t="inlineStr">
        <is>
          <t xml:space="preserve"> </t>
        </is>
      </c>
      <c r="J54" s="4" t="inlineStr">
        <is>
          <t xml:space="preserve"> </t>
        </is>
      </c>
    </row>
    <row r="55">
      <c r="A55" s="4" t="inlineStr">
        <is>
          <t>Cumulative Effect, Period of Adoption, Adjustment | Retained Earnings | Accounting Standards Update 2016-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v>
      </c>
      <c r="I57" s="4" t="inlineStr">
        <is>
          <t xml:space="preserve"> </t>
        </is>
      </c>
      <c r="J57" s="4" t="inlineStr">
        <is>
          <t xml:space="preserve"> </t>
        </is>
      </c>
    </row>
    <row r="58">
      <c r="A58" s="4" t="inlineStr">
        <is>
          <t>Cumulative Effect, Period of Adoption, Adjustment | Common Stock | Accounting Standards Update 2022-0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row>
    <row r="61">
      <c r="A61" s="4" t="inlineStr">
        <is>
          <t>Common stock, outstanding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row>
    <row r="62">
      <c r="A62" s="4" t="inlineStr">
        <is>
          <t>Cumulative Effect, Period of Adoption, Adjustment | Common Stock | Accounting Standards Update 2016-1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4" t="inlineStr">
        <is>
          <t>Common stock, outstand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row>
    <row r="66">
      <c r="A66" s="4" t="inlineStr">
        <is>
          <t>Cumulative Effect, Period of Adoption, Adjustment | Additional Paid-In Capital | Accounting Standards Update 2022-0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row>
    <row r="69">
      <c r="A69" s="4" t="inlineStr">
        <is>
          <t>Cumulative Effect, Period of Adoption, Adjustment | Additional Paid-In Capital | Accounting Standards Update 2016-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row>
    <row r="72">
      <c r="A72" s="4" t="inlineStr">
        <is>
          <t>Cumulative Effect, Period of Adoption, Adjustment | Treasury Stock | Accounting Standards Update 2022-0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row>
    <row r="75">
      <c r="A75" s="4" t="inlineStr">
        <is>
          <t>Cumulative Effect, Period of Adoption, Adjustment | Treasury Stock | Accounting Standards Update 2016-1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row>
    <row r="78">
      <c r="A78" s="4" t="inlineStr">
        <is>
          <t>Cumulative Effect, Period of Adoption, Adjustment | Accumulated Other Comprehensive Income (Loss) | Accounting Standards Update 2022-0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row>
    <row r="81">
      <c r="A81" s="4" t="inlineStr">
        <is>
          <t>Cumulative Effect, Period of Adoption, Adjustment | Accumulated Other Comprehensive Income (Loss) | Accounting Standards Update 2016-1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row>
    <row r="84">
      <c r="A84" s="4" t="inlineStr">
        <is>
          <t>Public stock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of common stock sold (in shares) | shares</t>
        </is>
      </c>
      <c r="B86" s="5" t="n">
        <v>27772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onation of shares to Blue Foundry Charitable Found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of common stock sold (in shares) | shares</t>
        </is>
      </c>
      <c r="B89" s="5" t="n">
        <v>7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lue Foundry Bancorp - NJ</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essee, Lease, Descrip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wnership interest percentage</t>
        </is>
      </c>
      <c r="B92" s="4" t="inlineStr">
        <is>
          <t xml:space="preserve"> </t>
        </is>
      </c>
      <c r="C92" s="8" t="n">
        <v>1</v>
      </c>
      <c r="D92" s="4" t="inlineStr">
        <is>
          <t xml:space="preserve"> </t>
        </is>
      </c>
      <c r="E92" s="8" t="n">
        <v>1</v>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for-sale and their estimated fair valu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25519</v>
      </c>
      <c r="C3" s="6" t="n">
        <v>350431</v>
      </c>
    </row>
    <row r="4">
      <c r="A4" s="4" t="inlineStr">
        <is>
          <t>Gross Unrealized Gains</t>
        </is>
      </c>
      <c r="B4" s="5" t="n">
        <v>59</v>
      </c>
      <c r="C4" s="5" t="n">
        <v>53</v>
      </c>
    </row>
    <row r="5">
      <c r="A5" s="4" t="inlineStr">
        <is>
          <t>Gross Unrealized Losses</t>
        </is>
      </c>
      <c r="B5" s="5" t="n">
        <v>-41929</v>
      </c>
      <c r="C5" s="5" t="n">
        <v>-36236</v>
      </c>
    </row>
    <row r="6">
      <c r="A6" s="4" t="inlineStr">
        <is>
          <t>Estimated Fair Value</t>
        </is>
      </c>
      <c r="B6" s="5" t="n">
        <v>283649</v>
      </c>
      <c r="C6" s="5" t="n">
        <v>314248</v>
      </c>
    </row>
    <row r="7">
      <c r="A7" s="4" t="inlineStr">
        <is>
          <t>U.S. Treasury no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6935</v>
      </c>
      <c r="C9" s="5" t="n">
        <v>46937</v>
      </c>
    </row>
    <row r="10">
      <c r="A10" s="4" t="inlineStr">
        <is>
          <t>Gross Unrealized Gains</t>
        </is>
      </c>
      <c r="B10" s="5" t="n">
        <v>0</v>
      </c>
      <c r="C10" s="5" t="n">
        <v>0</v>
      </c>
    </row>
    <row r="11">
      <c r="A11" s="4" t="inlineStr">
        <is>
          <t>Gross Unrealized Losses</t>
        </is>
      </c>
      <c r="B11" s="5" t="n">
        <v>-2698</v>
      </c>
      <c r="C11" s="5" t="n">
        <v>-3178</v>
      </c>
    </row>
    <row r="12">
      <c r="A12" s="4" t="inlineStr">
        <is>
          <t>Estimated Fair Value</t>
        </is>
      </c>
      <c r="B12" s="5" t="n">
        <v>44237</v>
      </c>
      <c r="C12" s="5" t="n">
        <v>4375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9052</v>
      </c>
      <c r="C15" s="5" t="n">
        <v>81725</v>
      </c>
    </row>
    <row r="16">
      <c r="A16" s="4" t="inlineStr">
        <is>
          <t>Gross Unrealized Gains</t>
        </is>
      </c>
      <c r="B16" s="5" t="n">
        <v>59</v>
      </c>
      <c r="C16" s="5" t="n">
        <v>4</v>
      </c>
    </row>
    <row r="17">
      <c r="A17" s="4" t="inlineStr">
        <is>
          <t>Gross Unrealized Losses</t>
        </is>
      </c>
      <c r="B17" s="5" t="n">
        <v>-6466</v>
      </c>
      <c r="C17" s="5" t="n">
        <v>-5431</v>
      </c>
    </row>
    <row r="18">
      <c r="A18" s="4" t="inlineStr">
        <is>
          <t>Estimated Fair Value</t>
        </is>
      </c>
      <c r="B18" s="5" t="n">
        <v>72645</v>
      </c>
      <c r="C18" s="5" t="n">
        <v>76298</v>
      </c>
    </row>
    <row r="19">
      <c r="A19" s="4" t="inlineStr">
        <is>
          <t>U.S. Government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290</v>
      </c>
      <c r="C21" s="5" t="n">
        <v>16367</v>
      </c>
    </row>
    <row r="22">
      <c r="A22" s="4" t="inlineStr">
        <is>
          <t>Gross Unrealized Gains</t>
        </is>
      </c>
      <c r="B22" s="5" t="n">
        <v>0</v>
      </c>
      <c r="C22" s="5" t="n">
        <v>0</v>
      </c>
    </row>
    <row r="23">
      <c r="A23" s="4" t="inlineStr">
        <is>
          <t>Gross Unrealized Losses</t>
        </is>
      </c>
      <c r="B23" s="5" t="n">
        <v>-607</v>
      </c>
      <c r="C23" s="5" t="n">
        <v>-944</v>
      </c>
    </row>
    <row r="24">
      <c r="A24" s="4" t="inlineStr">
        <is>
          <t>Estimated Fair Value</t>
        </is>
      </c>
      <c r="B24" s="5" t="n">
        <v>14683</v>
      </c>
      <c r="C24" s="5" t="n">
        <v>15423</v>
      </c>
    </row>
    <row r="25">
      <c r="A25" s="4" t="inlineStr">
        <is>
          <t>Obligations issued by U.S. states and their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594</v>
      </c>
      <c r="C27" s="5" t="n">
        <v>16559</v>
      </c>
    </row>
    <row r="28">
      <c r="A28" s="4" t="inlineStr">
        <is>
          <t>Gross Unrealized Gains</t>
        </is>
      </c>
      <c r="B28" s="5" t="n">
        <v>0</v>
      </c>
      <c r="C28" s="5" t="n">
        <v>49</v>
      </c>
    </row>
    <row r="29">
      <c r="A29" s="4" t="inlineStr">
        <is>
          <t>Gross Unrealized Losses</t>
        </is>
      </c>
      <c r="B29" s="5" t="n">
        <v>-793</v>
      </c>
      <c r="C29" s="5" t="n">
        <v>-340</v>
      </c>
    </row>
    <row r="30">
      <c r="A30" s="4" t="inlineStr">
        <is>
          <t>Estimated Fair Value</t>
        </is>
      </c>
      <c r="B30" s="5" t="n">
        <v>14801</v>
      </c>
      <c r="C30" s="5" t="n">
        <v>16268</v>
      </c>
    </row>
    <row r="31">
      <c r="A31" s="4" t="inlineStr">
        <is>
          <t>Residential one-to-four famil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3360</v>
      </c>
      <c r="C33" s="5" t="n">
        <v>164843</v>
      </c>
    </row>
    <row r="34">
      <c r="A34" s="4" t="inlineStr">
        <is>
          <t>Gross Unrealized Gains</t>
        </is>
      </c>
      <c r="B34" s="5" t="n">
        <v>0</v>
      </c>
      <c r="C34" s="5" t="n">
        <v>0</v>
      </c>
    </row>
    <row r="35">
      <c r="A35" s="4" t="inlineStr">
        <is>
          <t>Gross Unrealized Losses</t>
        </is>
      </c>
      <c r="B35" s="5" t="n">
        <v>-29732</v>
      </c>
      <c r="C35" s="5" t="n">
        <v>-24657</v>
      </c>
    </row>
    <row r="36">
      <c r="A36" s="4" t="inlineStr">
        <is>
          <t>Estimated Fair Value</t>
        </is>
      </c>
      <c r="B36" s="5" t="n">
        <v>123628</v>
      </c>
      <c r="C36" s="5" t="n">
        <v>140186</v>
      </c>
    </row>
    <row r="37">
      <c r="A37" s="4" t="inlineStr">
        <is>
          <t>Multifamil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3765</v>
      </c>
      <c r="C39" s="5" t="n">
        <v>19475</v>
      </c>
    </row>
    <row r="40">
      <c r="A40" s="4" t="inlineStr">
        <is>
          <t>Gross Unrealized Gains</t>
        </is>
      </c>
      <c r="B40" s="5" t="n">
        <v>0</v>
      </c>
      <c r="C40" s="5" t="n">
        <v>0</v>
      </c>
    </row>
    <row r="41">
      <c r="A41" s="4" t="inlineStr">
        <is>
          <t>Gross Unrealized Losses</t>
        </is>
      </c>
      <c r="B41" s="5" t="n">
        <v>-1418</v>
      </c>
      <c r="C41" s="5" t="n">
        <v>-1317</v>
      </c>
    </row>
    <row r="42">
      <c r="A42" s="4" t="inlineStr">
        <is>
          <t>Estimated Fair Value</t>
        </is>
      </c>
      <c r="B42" s="5" t="n">
        <v>12347</v>
      </c>
      <c r="C42" s="5" t="n">
        <v>18158</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523</v>
      </c>
      <c r="C45" s="5" t="n">
        <v>4525</v>
      </c>
    </row>
    <row r="46">
      <c r="A46" s="4" t="inlineStr">
        <is>
          <t>Gross Unrealized Gains</t>
        </is>
      </c>
      <c r="B46" s="5" t="n">
        <v>0</v>
      </c>
      <c r="C46" s="5" t="n">
        <v>0</v>
      </c>
    </row>
    <row r="47">
      <c r="A47" s="4" t="inlineStr">
        <is>
          <t>Gross Unrealized Losses</t>
        </is>
      </c>
      <c r="B47" s="5" t="n">
        <v>-215</v>
      </c>
      <c r="C47" s="5" t="n">
        <v>-369</v>
      </c>
    </row>
    <row r="48">
      <c r="A48" s="4" t="inlineStr">
        <is>
          <t>Estimated Fair Value</t>
        </is>
      </c>
      <c r="B48" s="6" t="n">
        <v>1308</v>
      </c>
      <c r="C48" s="6" t="n">
        <v>4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mortized cost of securities held-to-maturity and their estimated fair value (Details) - USD ($) $ in Thousands</t>
        </is>
      </c>
      <c r="B1" s="2" t="inlineStr">
        <is>
          <t>Sep. 30, 2023</t>
        </is>
      </c>
      <c r="C1" s="2" t="inlineStr">
        <is>
          <t>Dec. 31, 2022</t>
        </is>
      </c>
      <c r="D1" s="2" t="inlineStr">
        <is>
          <t>Sep. 30, 2022</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33466</v>
      </c>
      <c r="C3" s="6" t="n">
        <v>33705</v>
      </c>
      <c r="D3" s="4" t="inlineStr">
        <is>
          <t xml:space="preserve"> </t>
        </is>
      </c>
    </row>
    <row r="4">
      <c r="A4" s="4" t="inlineStr">
        <is>
          <t>Gross Unrealized Gains</t>
        </is>
      </c>
      <c r="B4" s="5" t="n">
        <v>0</v>
      </c>
      <c r="C4" s="5" t="n">
        <v>0</v>
      </c>
      <c r="D4" s="4" t="inlineStr">
        <is>
          <t xml:space="preserve"> </t>
        </is>
      </c>
    </row>
    <row r="5">
      <c r="A5" s="4" t="inlineStr">
        <is>
          <t>Gross Unrealized Losses</t>
        </is>
      </c>
      <c r="B5" s="5" t="n">
        <v>-5552</v>
      </c>
      <c r="C5" s="5" t="n">
        <v>-4590</v>
      </c>
      <c r="D5" s="4" t="inlineStr">
        <is>
          <t xml:space="preserve"> </t>
        </is>
      </c>
    </row>
    <row r="6">
      <c r="A6" s="4" t="inlineStr">
        <is>
          <t>Estimated Fair Value</t>
        </is>
      </c>
      <c r="B6" s="5" t="n">
        <v>27914</v>
      </c>
      <c r="C6" s="5" t="n">
        <v>29115</v>
      </c>
      <c r="D6" s="4" t="inlineStr">
        <is>
          <t xml:space="preserve"> </t>
        </is>
      </c>
    </row>
    <row r="7">
      <c r="A7" s="4" t="inlineStr">
        <is>
          <t>Securities, held-to-maturity, allowance for credit losses</t>
        </is>
      </c>
      <c r="B7" s="5" t="n">
        <v>-168</v>
      </c>
      <c r="C7" s="4" t="inlineStr">
        <is>
          <t xml:space="preserve"> </t>
        </is>
      </c>
      <c r="D7" s="6" t="n">
        <v>0</v>
      </c>
    </row>
    <row r="8">
      <c r="A8" s="4" t="inlineStr">
        <is>
          <t>Securities held-to-maturity</t>
        </is>
      </c>
      <c r="B8" s="5" t="n">
        <v>27746</v>
      </c>
      <c r="C8" s="4" t="inlineStr">
        <is>
          <t xml:space="preserve"> </t>
        </is>
      </c>
      <c r="D8" s="4" t="inlineStr">
        <is>
          <t xml:space="preserve"> </t>
        </is>
      </c>
    </row>
    <row r="9">
      <c r="A9" s="4" t="inlineStr">
        <is>
          <t>Corporate bonds</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Amortized Cost</t>
        </is>
      </c>
      <c r="B11" s="5" t="n">
        <v>18600</v>
      </c>
      <c r="C11" s="5" t="n">
        <v>18600</v>
      </c>
      <c r="D11" s="4" t="inlineStr">
        <is>
          <t xml:space="preserve"> </t>
        </is>
      </c>
    </row>
    <row r="12">
      <c r="A12" s="4" t="inlineStr">
        <is>
          <t>Gross Unrealized Gains</t>
        </is>
      </c>
      <c r="B12" s="5" t="n">
        <v>0</v>
      </c>
      <c r="C12" s="5" t="n">
        <v>0</v>
      </c>
      <c r="D12" s="4" t="inlineStr">
        <is>
          <t xml:space="preserve"> </t>
        </is>
      </c>
    </row>
    <row r="13">
      <c r="A13" s="4" t="inlineStr">
        <is>
          <t>Gross Unrealized Losses</t>
        </is>
      </c>
      <c r="B13" s="5" t="n">
        <v>-3567</v>
      </c>
      <c r="C13" s="5" t="n">
        <v>-2281</v>
      </c>
      <c r="D13" s="4" t="inlineStr">
        <is>
          <t xml:space="preserve"> </t>
        </is>
      </c>
    </row>
    <row r="14">
      <c r="A14" s="4" t="inlineStr">
        <is>
          <t>Estimated Fair Value</t>
        </is>
      </c>
      <c r="B14" s="5" t="n">
        <v>15033</v>
      </c>
      <c r="C14" s="5" t="n">
        <v>16319</v>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14866</v>
      </c>
      <c r="C17" s="5" t="n">
        <v>15105</v>
      </c>
      <c r="D17" s="4" t="inlineStr">
        <is>
          <t xml:space="preserve"> </t>
        </is>
      </c>
    </row>
    <row r="18">
      <c r="A18" s="4" t="inlineStr">
        <is>
          <t>Gross Unrealized Gains</t>
        </is>
      </c>
      <c r="B18" s="5" t="n">
        <v>0</v>
      </c>
      <c r="C18" s="5" t="n">
        <v>0</v>
      </c>
      <c r="D18" s="4" t="inlineStr">
        <is>
          <t xml:space="preserve"> </t>
        </is>
      </c>
    </row>
    <row r="19">
      <c r="A19" s="4" t="inlineStr">
        <is>
          <t>Gross Unrealized Losses</t>
        </is>
      </c>
      <c r="B19" s="5" t="n">
        <v>-1985</v>
      </c>
      <c r="C19" s="5" t="n">
        <v>-2309</v>
      </c>
      <c r="D19" s="4" t="inlineStr">
        <is>
          <t xml:space="preserve"> </t>
        </is>
      </c>
    </row>
    <row r="20">
      <c r="A20" s="4" t="inlineStr">
        <is>
          <t>Estimated Fair Value</t>
        </is>
      </c>
      <c r="B20" s="6" t="n">
        <v>12881</v>
      </c>
      <c r="C20" s="6" t="n">
        <v>12796</v>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CURITIE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held-to-maturity, allowance for credit losses</t>
        </is>
      </c>
      <c r="B4" s="6" t="n">
        <v>-168000</v>
      </c>
      <c r="C4" s="6" t="n">
        <v>0</v>
      </c>
      <c r="D4" s="6" t="n">
        <v>-168000</v>
      </c>
      <c r="E4" s="6" t="n">
        <v>0</v>
      </c>
      <c r="F4" s="4" t="inlineStr">
        <is>
          <t xml:space="preserve"> </t>
        </is>
      </c>
    </row>
    <row r="5">
      <c r="A5" s="4" t="inlineStr">
        <is>
          <t>Proceeds from sales and calls of available-for-sale securities</t>
        </is>
      </c>
      <c r="B5" s="5" t="n">
        <v>0</v>
      </c>
      <c r="C5" s="6" t="n">
        <v>0</v>
      </c>
      <c r="D5" s="5" t="n">
        <v>0</v>
      </c>
      <c r="E5" s="5" t="n">
        <v>2400000</v>
      </c>
      <c r="F5" s="4" t="inlineStr">
        <is>
          <t xml:space="preserve"> </t>
        </is>
      </c>
    </row>
    <row r="6">
      <c r="A6" s="4" t="inlineStr">
        <is>
          <t>Gross realized gains on sales and calls of available for sale securities</t>
        </is>
      </c>
      <c r="B6" s="4" t="inlineStr">
        <is>
          <t xml:space="preserve"> </t>
        </is>
      </c>
      <c r="C6" s="4" t="inlineStr">
        <is>
          <t xml:space="preserve"> </t>
        </is>
      </c>
      <c r="D6" s="4" t="inlineStr">
        <is>
          <t xml:space="preserve"> </t>
        </is>
      </c>
      <c r="E6" s="5" t="n">
        <v>14000</v>
      </c>
      <c r="F6" s="4" t="inlineStr">
        <is>
          <t xml:space="preserve"> </t>
        </is>
      </c>
    </row>
    <row r="7">
      <c r="A7" s="4" t="inlineStr">
        <is>
          <t>Gross realized losses on sales and calls of available for sale securities</t>
        </is>
      </c>
      <c r="B7" s="4" t="inlineStr">
        <is>
          <t xml:space="preserve"> </t>
        </is>
      </c>
      <c r="C7" s="4" t="inlineStr">
        <is>
          <t xml:space="preserve"> </t>
        </is>
      </c>
      <c r="D7" s="4" t="inlineStr">
        <is>
          <t xml:space="preserve"> </t>
        </is>
      </c>
      <c r="E7" s="6" t="n">
        <v>0</v>
      </c>
      <c r="F7" s="4" t="inlineStr">
        <is>
          <t xml:space="preserve"> </t>
        </is>
      </c>
    </row>
    <row r="8">
      <c r="A8" s="4" t="inlineStr">
        <is>
          <t>Value of securities with BBB Split rating</t>
        </is>
      </c>
      <c r="B8" s="6" t="n">
        <v>33466000</v>
      </c>
      <c r="C8" s="4" t="inlineStr">
        <is>
          <t xml:space="preserve"> </t>
        </is>
      </c>
      <c r="D8" s="6" t="n">
        <v>33466000</v>
      </c>
      <c r="E8" s="4" t="inlineStr">
        <is>
          <t xml:space="preserve"> </t>
        </is>
      </c>
      <c r="F8" s="6" t="n">
        <v>33705000</v>
      </c>
    </row>
    <row r="9">
      <c r="A9" s="4" t="inlineStr">
        <is>
          <t>Number of available-for-sale securities in unrealized loss positions | security</t>
        </is>
      </c>
      <c r="B9" s="5" t="n">
        <v>110</v>
      </c>
      <c r="C9" s="4" t="inlineStr">
        <is>
          <t xml:space="preserve"> </t>
        </is>
      </c>
      <c r="D9" s="5" t="n">
        <v>110</v>
      </c>
      <c r="E9" s="4" t="inlineStr">
        <is>
          <t xml:space="preserve"> </t>
        </is>
      </c>
      <c r="F9" s="5" t="n">
        <v>105</v>
      </c>
    </row>
    <row r="10">
      <c r="A10" s="4" t="inlineStr">
        <is>
          <t>BBB Split Ra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with a BBB split rating | security</t>
        </is>
      </c>
      <c r="B12" s="5" t="n">
        <v>1</v>
      </c>
      <c r="C12" s="4" t="inlineStr">
        <is>
          <t xml:space="preserve"> </t>
        </is>
      </c>
      <c r="D12" s="5" t="n">
        <v>1</v>
      </c>
      <c r="E12" s="4" t="inlineStr">
        <is>
          <t xml:space="preserve"> </t>
        </is>
      </c>
      <c r="F12" s="4" t="inlineStr">
        <is>
          <t xml:space="preserve"> </t>
        </is>
      </c>
    </row>
    <row r="13">
      <c r="A13" s="4" t="inlineStr">
        <is>
          <t>Value of securities with BBB Split rating</t>
        </is>
      </c>
      <c r="B13" s="6" t="n">
        <v>2000000</v>
      </c>
      <c r="C13" s="4" t="inlineStr">
        <is>
          <t xml:space="preserve"> </t>
        </is>
      </c>
      <c r="D13" s="6" t="n">
        <v>2000000</v>
      </c>
      <c r="E13" s="4" t="inlineStr">
        <is>
          <t xml:space="preserve"> </t>
        </is>
      </c>
      <c r="F13" s="4" t="inlineStr">
        <is>
          <t xml:space="preserve"> </t>
        </is>
      </c>
    </row>
    <row r="14">
      <c r="A14" s="4" t="inlineStr">
        <is>
          <t>Debt Securities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amount of securities pledged</t>
        </is>
      </c>
      <c r="B16" s="6" t="n">
        <v>5800000</v>
      </c>
      <c r="C16" s="4" t="inlineStr">
        <is>
          <t xml:space="preserve"> </t>
        </is>
      </c>
      <c r="D16" s="6" t="n">
        <v>5800000</v>
      </c>
      <c r="E16" s="4" t="inlineStr">
        <is>
          <t xml:space="preserve"> </t>
        </is>
      </c>
      <c r="F16" s="6" t="n">
        <v>4200000</v>
      </c>
    </row>
    <row r="17">
      <c r="A17" s="4" t="inlineStr">
        <is>
          <t>U.S. Government agency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vailable-for-sale securities in unrealized loss positions | security</t>
        </is>
      </c>
      <c r="B19" s="5" t="n">
        <v>4</v>
      </c>
      <c r="C19" s="4" t="inlineStr">
        <is>
          <t xml:space="preserve"> </t>
        </is>
      </c>
      <c r="D19" s="5" t="n">
        <v>4</v>
      </c>
      <c r="E19" s="4" t="inlineStr">
        <is>
          <t xml:space="preserve"> </t>
        </is>
      </c>
      <c r="F19" s="5" t="n">
        <v>5</v>
      </c>
    </row>
    <row r="20">
      <c r="A20" s="4" t="inlineStr">
        <is>
          <t>Obligations issued by U.S. states and their political subdivi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vailable-for-sale securities in unrealized loss positions | security</t>
        </is>
      </c>
      <c r="B22" s="5" t="n">
        <v>16</v>
      </c>
      <c r="C22" s="4" t="inlineStr">
        <is>
          <t xml:space="preserve"> </t>
        </is>
      </c>
      <c r="D22" s="5" t="n">
        <v>16</v>
      </c>
      <c r="E22" s="4" t="inlineStr">
        <is>
          <t xml:space="preserve"> </t>
        </is>
      </c>
      <c r="F22" s="5" t="n">
        <v>8</v>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securities with BBB Split rating</t>
        </is>
      </c>
      <c r="B25" s="6" t="n">
        <v>18600000</v>
      </c>
      <c r="C25" s="4" t="inlineStr">
        <is>
          <t xml:space="preserve"> </t>
        </is>
      </c>
      <c r="D25" s="6" t="n">
        <v>18600000</v>
      </c>
      <c r="E25" s="4" t="inlineStr">
        <is>
          <t xml:space="preserve"> </t>
        </is>
      </c>
      <c r="F25" s="6" t="n">
        <v>18600000</v>
      </c>
    </row>
    <row r="26">
      <c r="A26" s="4" t="inlineStr">
        <is>
          <t>Number of available-for-sale securities in unrealized loss positions | security</t>
        </is>
      </c>
      <c r="B26" s="5" t="n">
        <v>27</v>
      </c>
      <c r="C26" s="4" t="inlineStr">
        <is>
          <t xml:space="preserve"> </t>
        </is>
      </c>
      <c r="D26" s="5" t="n">
        <v>27</v>
      </c>
      <c r="E26" s="4" t="inlineStr">
        <is>
          <t xml:space="preserve"> </t>
        </is>
      </c>
      <c r="F26" s="5" t="n">
        <v>31</v>
      </c>
    </row>
    <row r="27">
      <c r="A27" s="4" t="inlineStr">
        <is>
          <t>Asset-backed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lue of securities with BBB Split rating</t>
        </is>
      </c>
      <c r="B29" s="6" t="n">
        <v>14866000</v>
      </c>
      <c r="C29" s="4" t="inlineStr">
        <is>
          <t xml:space="preserve"> </t>
        </is>
      </c>
      <c r="D29" s="6" t="n">
        <v>14866000</v>
      </c>
      <c r="E29" s="4" t="inlineStr">
        <is>
          <t xml:space="preserve"> </t>
        </is>
      </c>
      <c r="F29" s="6" t="n">
        <v>15105000</v>
      </c>
    </row>
    <row r="30">
      <c r="A30" s="4" t="inlineStr">
        <is>
          <t>Number of available-for-sale securities in unrealized loss positions | security</t>
        </is>
      </c>
      <c r="B30" s="5" t="n">
        <v>1</v>
      </c>
      <c r="C30" s="4" t="inlineStr">
        <is>
          <t xml:space="preserve"> </t>
        </is>
      </c>
      <c r="D30" s="5" t="n">
        <v>1</v>
      </c>
      <c r="E30" s="4" t="inlineStr">
        <is>
          <t xml:space="preserve"> </t>
        </is>
      </c>
      <c r="F30" s="5" t="n">
        <v>2</v>
      </c>
    </row>
    <row r="31">
      <c r="A31" s="4" t="inlineStr">
        <is>
          <t>US Government agency obligations, Treasury notes and mortgage-backed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vailable-for-sale securities in unrealized loss positions | security</t>
        </is>
      </c>
      <c r="B33" s="5" t="n">
        <v>66</v>
      </c>
      <c r="C33" s="4" t="inlineStr">
        <is>
          <t xml:space="preserve"> </t>
        </is>
      </c>
      <c r="D33" s="5" t="n">
        <v>66</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shown by contractual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erm of mortgage and asset backed securities, maturity (exceeds)</t>
        </is>
      </c>
      <c r="B3" s="4" t="inlineStr">
        <is>
          <t>20 years</t>
        </is>
      </c>
      <c r="C3" s="4" t="inlineStr">
        <is>
          <t xml:space="preserve"> </t>
        </is>
      </c>
    </row>
    <row r="4">
      <c r="A4" s="3" t="inlineStr">
        <is>
          <t>Amortized Cost</t>
        </is>
      </c>
      <c r="B4" s="4" t="inlineStr">
        <is>
          <t xml:space="preserve"> </t>
        </is>
      </c>
      <c r="C4" s="4" t="inlineStr">
        <is>
          <t xml:space="preserve"> </t>
        </is>
      </c>
    </row>
    <row r="5">
      <c r="A5" s="4" t="inlineStr">
        <is>
          <t>Due in one year or less</t>
        </is>
      </c>
      <c r="B5" s="6" t="n">
        <v>45805</v>
      </c>
      <c r="C5" s="4" t="inlineStr">
        <is>
          <t xml:space="preserve"> </t>
        </is>
      </c>
    </row>
    <row r="6">
      <c r="A6" s="4" t="inlineStr">
        <is>
          <t>Due from one year to five years</t>
        </is>
      </c>
      <c r="B6" s="5" t="n">
        <v>86865</v>
      </c>
      <c r="C6" s="4" t="inlineStr">
        <is>
          <t xml:space="preserve"> </t>
        </is>
      </c>
    </row>
    <row r="7">
      <c r="A7" s="4" t="inlineStr">
        <is>
          <t>Due from five to ten years</t>
        </is>
      </c>
      <c r="B7" s="5" t="n">
        <v>20619</v>
      </c>
      <c r="C7" s="4" t="inlineStr">
        <is>
          <t xml:space="preserve"> </t>
        </is>
      </c>
    </row>
    <row r="8">
      <c r="A8" s="4" t="inlineStr">
        <is>
          <t>Due after ten years</t>
        </is>
      </c>
      <c r="B8" s="5" t="n">
        <v>3582</v>
      </c>
      <c r="C8" s="4" t="inlineStr">
        <is>
          <t xml:space="preserve"> </t>
        </is>
      </c>
    </row>
    <row r="9">
      <c r="A9" s="4" t="inlineStr">
        <is>
          <t>Mortgage-backed and asset-backed securities</t>
        </is>
      </c>
      <c r="B9" s="5" t="n">
        <v>168648</v>
      </c>
      <c r="C9" s="4" t="inlineStr">
        <is>
          <t xml:space="preserve"> </t>
        </is>
      </c>
    </row>
    <row r="10">
      <c r="A10" s="4" t="inlineStr">
        <is>
          <t>Amortized Cost</t>
        </is>
      </c>
      <c r="B10" s="5" t="n">
        <v>325519</v>
      </c>
      <c r="C10" s="6" t="n">
        <v>350431</v>
      </c>
    </row>
    <row r="11">
      <c r="A11" s="3" t="inlineStr">
        <is>
          <t>Estimated Fair Value</t>
        </is>
      </c>
      <c r="B11" s="4" t="inlineStr">
        <is>
          <t xml:space="preserve"> </t>
        </is>
      </c>
      <c r="C11" s="4" t="inlineStr">
        <is>
          <t xml:space="preserve"> </t>
        </is>
      </c>
    </row>
    <row r="12">
      <c r="A12" s="4" t="inlineStr">
        <is>
          <t>Due in one year or less</t>
        </is>
      </c>
      <c r="B12" s="5" t="n">
        <v>44887</v>
      </c>
      <c r="C12" s="4" t="inlineStr">
        <is>
          <t xml:space="preserve"> </t>
        </is>
      </c>
    </row>
    <row r="13">
      <c r="A13" s="4" t="inlineStr">
        <is>
          <t>Due from one year to five years</t>
        </is>
      </c>
      <c r="B13" s="5" t="n">
        <v>81504</v>
      </c>
      <c r="C13" s="4" t="inlineStr">
        <is>
          <t xml:space="preserve"> </t>
        </is>
      </c>
    </row>
    <row r="14">
      <c r="A14" s="4" t="inlineStr">
        <is>
          <t>Due from five to ten years</t>
        </is>
      </c>
      <c r="B14" s="5" t="n">
        <v>16471</v>
      </c>
      <c r="C14" s="4" t="inlineStr">
        <is>
          <t xml:space="preserve"> </t>
        </is>
      </c>
    </row>
    <row r="15">
      <c r="A15" s="4" t="inlineStr">
        <is>
          <t>Due after ten years</t>
        </is>
      </c>
      <c r="B15" s="5" t="n">
        <v>3504</v>
      </c>
      <c r="C15" s="4" t="inlineStr">
        <is>
          <t xml:space="preserve"> </t>
        </is>
      </c>
    </row>
    <row r="16">
      <c r="A16" s="4" t="inlineStr">
        <is>
          <t>Mortgage-backed and asset-backed securities</t>
        </is>
      </c>
      <c r="B16" s="5" t="n">
        <v>137283</v>
      </c>
      <c r="C16" s="4" t="inlineStr">
        <is>
          <t xml:space="preserve"> </t>
        </is>
      </c>
    </row>
    <row r="17">
      <c r="A17" s="4" t="inlineStr">
        <is>
          <t>Total</t>
        </is>
      </c>
      <c r="B17" s="5" t="n">
        <v>283649</v>
      </c>
      <c r="C17" s="5" t="n">
        <v>314248</v>
      </c>
    </row>
    <row r="18">
      <c r="A18" s="3" t="inlineStr">
        <is>
          <t>Amortized Cost</t>
        </is>
      </c>
      <c r="B18" s="4" t="inlineStr">
        <is>
          <t xml:space="preserve"> </t>
        </is>
      </c>
      <c r="C18" s="4" t="inlineStr">
        <is>
          <t xml:space="preserve"> </t>
        </is>
      </c>
    </row>
    <row r="19">
      <c r="A19" s="4" t="inlineStr">
        <is>
          <t>Due from one year to five years</t>
        </is>
      </c>
      <c r="B19" s="5" t="n">
        <v>16600</v>
      </c>
      <c r="C19" s="4" t="inlineStr">
        <is>
          <t xml:space="preserve"> </t>
        </is>
      </c>
    </row>
    <row r="20">
      <c r="A20" s="4" t="inlineStr">
        <is>
          <t>Due from five to ten years</t>
        </is>
      </c>
      <c r="B20" s="5" t="n">
        <v>2000</v>
      </c>
      <c r="C20" s="4" t="inlineStr">
        <is>
          <t xml:space="preserve"> </t>
        </is>
      </c>
    </row>
    <row r="21">
      <c r="A21" s="4" t="inlineStr">
        <is>
          <t>Mortgage-backed and asset-backed securities</t>
        </is>
      </c>
      <c r="B21" s="5" t="n">
        <v>14866</v>
      </c>
      <c r="C21" s="4" t="inlineStr">
        <is>
          <t xml:space="preserve"> </t>
        </is>
      </c>
    </row>
    <row r="22">
      <c r="A22" s="4" t="inlineStr">
        <is>
          <t>Amortized Cost</t>
        </is>
      </c>
      <c r="B22" s="5" t="n">
        <v>33466</v>
      </c>
      <c r="C22" s="5" t="n">
        <v>33705</v>
      </c>
    </row>
    <row r="23">
      <c r="A23" s="3" t="inlineStr">
        <is>
          <t>Estimated Fair Value</t>
        </is>
      </c>
      <c r="B23" s="4" t="inlineStr">
        <is>
          <t xml:space="preserve"> </t>
        </is>
      </c>
      <c r="C23" s="4" t="inlineStr">
        <is>
          <t xml:space="preserve"> </t>
        </is>
      </c>
    </row>
    <row r="24">
      <c r="A24" s="4" t="inlineStr">
        <is>
          <t>Due from one year to five years</t>
        </is>
      </c>
      <c r="B24" s="5" t="n">
        <v>13419</v>
      </c>
      <c r="C24" s="4" t="inlineStr">
        <is>
          <t xml:space="preserve"> </t>
        </is>
      </c>
    </row>
    <row r="25">
      <c r="A25" s="4" t="inlineStr">
        <is>
          <t>Due from five to ten years</t>
        </is>
      </c>
      <c r="B25" s="5" t="n">
        <v>1614</v>
      </c>
      <c r="C25" s="4" t="inlineStr">
        <is>
          <t xml:space="preserve"> </t>
        </is>
      </c>
    </row>
    <row r="26">
      <c r="A26" s="4" t="inlineStr">
        <is>
          <t>Mortgage-backed and asset-backed securities</t>
        </is>
      </c>
      <c r="B26" s="5" t="n">
        <v>12881</v>
      </c>
      <c r="C26" s="4" t="inlineStr">
        <is>
          <t xml:space="preserve"> </t>
        </is>
      </c>
    </row>
    <row r="27">
      <c r="A27" s="4" t="inlineStr">
        <is>
          <t>Estimated Fair Value</t>
        </is>
      </c>
      <c r="B27" s="6" t="n">
        <v>27914</v>
      </c>
      <c r="C27" s="6" t="n">
        <v>29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profile of debt securities held-to-maturity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Total held-to-maturity</t>
        </is>
      </c>
      <c r="B3" s="6" t="n">
        <v>33466</v>
      </c>
      <c r="C3" s="6" t="n">
        <v>33705</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held-to-maturity</t>
        </is>
      </c>
      <c r="B6" s="5" t="n">
        <v>8886</v>
      </c>
      <c r="C6" s="4" t="inlineStr">
        <is>
          <t xml:space="preserve"> </t>
        </is>
      </c>
    </row>
    <row r="7">
      <c r="A7" s="4" t="inlineStr">
        <is>
          <t>A1</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held-to-maturity</t>
        </is>
      </c>
      <c r="B9" s="5" t="n">
        <v>5980</v>
      </c>
      <c r="C9" s="4" t="inlineStr">
        <is>
          <t xml:space="preserve"> </t>
        </is>
      </c>
    </row>
    <row r="10">
      <c r="A10" s="4" t="inlineStr">
        <is>
          <t>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held-to-maturity</t>
        </is>
      </c>
      <c r="B12" s="5" t="n">
        <v>1600</v>
      </c>
      <c r="C12" s="4" t="inlineStr">
        <is>
          <t xml:space="preserve"> </t>
        </is>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held-to-maturity</t>
        </is>
      </c>
      <c r="B15" s="5" t="n">
        <v>11000</v>
      </c>
      <c r="C15" s="4" t="inlineStr">
        <is>
          <t xml:space="preserve"> </t>
        </is>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held-to-maturity</t>
        </is>
      </c>
      <c r="B18" s="5" t="n">
        <v>6000</v>
      </c>
      <c r="C18" s="4" t="inlineStr">
        <is>
          <t xml:space="preserve"> </t>
        </is>
      </c>
    </row>
    <row r="19">
      <c r="A19" s="4" t="inlineStr">
        <is>
          <t>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 held-to-maturity</t>
        </is>
      </c>
      <c r="B21" s="5" t="n">
        <v>18600</v>
      </c>
      <c r="C21" s="5" t="n">
        <v>18600</v>
      </c>
    </row>
    <row r="22">
      <c r="A22" s="4" t="inlineStr">
        <is>
          <t>Corporate bond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 held-to-maturity</t>
        </is>
      </c>
      <c r="B24" s="5" t="n">
        <v>0</v>
      </c>
      <c r="C24" s="4" t="inlineStr">
        <is>
          <t xml:space="preserve"> </t>
        </is>
      </c>
    </row>
    <row r="25">
      <c r="A25" s="4" t="inlineStr">
        <is>
          <t>Corporate bonds | A1</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 held-to-maturity</t>
        </is>
      </c>
      <c r="B27" s="5" t="n">
        <v>0</v>
      </c>
      <c r="C27" s="4" t="inlineStr">
        <is>
          <t xml:space="preserve"> </t>
        </is>
      </c>
    </row>
    <row r="28">
      <c r="A28" s="4" t="inlineStr">
        <is>
          <t>Corporate bonds | BBB+</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 held-to-maturity</t>
        </is>
      </c>
      <c r="B30" s="5" t="n">
        <v>1600</v>
      </c>
      <c r="C30" s="4" t="inlineStr">
        <is>
          <t xml:space="preserve"> </t>
        </is>
      </c>
    </row>
    <row r="31">
      <c r="A31" s="4" t="inlineStr">
        <is>
          <t>Corporate bonds | 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 held-to-maturity</t>
        </is>
      </c>
      <c r="B33" s="5" t="n">
        <v>11000</v>
      </c>
      <c r="C33" s="4" t="inlineStr">
        <is>
          <t xml:space="preserve"> </t>
        </is>
      </c>
    </row>
    <row r="34">
      <c r="A34" s="4" t="inlineStr">
        <is>
          <t>Corporate bonds | B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 held-to-maturity</t>
        </is>
      </c>
      <c r="B36" s="5" t="n">
        <v>6000</v>
      </c>
      <c r="C36" s="4" t="inlineStr">
        <is>
          <t xml:space="preserve"> </t>
        </is>
      </c>
    </row>
    <row r="37">
      <c r="A37" s="4" t="inlineStr">
        <is>
          <t>Asset-backed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 held-to-maturity</t>
        </is>
      </c>
      <c r="B39" s="5" t="n">
        <v>14866</v>
      </c>
      <c r="C39" s="6" t="n">
        <v>15105</v>
      </c>
    </row>
    <row r="40">
      <c r="A40" s="4" t="inlineStr">
        <is>
          <t>Asset-backed securities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 held-to-maturity</t>
        </is>
      </c>
      <c r="B42" s="5" t="n">
        <v>8886</v>
      </c>
      <c r="C42" s="4" t="inlineStr">
        <is>
          <t xml:space="preserve"> </t>
        </is>
      </c>
    </row>
    <row r="43">
      <c r="A43" s="4" t="inlineStr">
        <is>
          <t>Asset-backed securities | A1</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 held-to-maturity</t>
        </is>
      </c>
      <c r="B45" s="5" t="n">
        <v>5980</v>
      </c>
      <c r="C45" s="4" t="inlineStr">
        <is>
          <t xml:space="preserve"> </t>
        </is>
      </c>
    </row>
    <row r="46">
      <c r="A46" s="4" t="inlineStr">
        <is>
          <t>Asset-backed securities | BBB+</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 held-to-maturity</t>
        </is>
      </c>
      <c r="B48" s="5" t="n">
        <v>0</v>
      </c>
      <c r="C48" s="4" t="inlineStr">
        <is>
          <t xml:space="preserve"> </t>
        </is>
      </c>
    </row>
    <row r="49">
      <c r="A49" s="4" t="inlineStr">
        <is>
          <t>Asset-backed securities | BBB</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 held-to-maturity</t>
        </is>
      </c>
      <c r="B51" s="5" t="n">
        <v>0</v>
      </c>
      <c r="C51" s="4" t="inlineStr">
        <is>
          <t xml:space="preserve"> </t>
        </is>
      </c>
    </row>
    <row r="52">
      <c r="A52" s="4" t="inlineStr">
        <is>
          <t>Asset-backed securities | BBB-</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 held-to-maturity</t>
        </is>
      </c>
      <c r="B54" s="6" t="n">
        <v>0</v>
      </c>
      <c r="C5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t>
        </is>
      </c>
      <c r="C4" s="6" t="n">
        <v>16728000</v>
      </c>
      <c r="D4" s="6" t="n">
        <v>13692000</v>
      </c>
      <c r="E4" s="6" t="n">
        <v>48778000</v>
      </c>
      <c r="F4" s="6" t="n">
        <v>37792000</v>
      </c>
    </row>
    <row r="5">
      <c r="A5" s="4" t="inlineStr">
        <is>
          <t>Taxable investment income</t>
        </is>
      </c>
      <c r="C5" s="5" t="n">
        <v>3339000</v>
      </c>
      <c r="D5" s="5" t="n">
        <v>2571000</v>
      </c>
      <c r="E5" s="5" t="n">
        <v>9663000</v>
      </c>
      <c r="F5" s="5" t="n">
        <v>6708000</v>
      </c>
    </row>
    <row r="6">
      <c r="A6" s="4" t="inlineStr">
        <is>
          <t>Non-taxable investment income</t>
        </is>
      </c>
      <c r="C6" s="5" t="n">
        <v>106000</v>
      </c>
      <c r="D6" s="5" t="n">
        <v>109000</v>
      </c>
      <c r="E6" s="5" t="n">
        <v>329000</v>
      </c>
      <c r="F6" s="5" t="n">
        <v>344000</v>
      </c>
    </row>
    <row r="7">
      <c r="A7" s="4" t="inlineStr">
        <is>
          <t>Total interest income</t>
        </is>
      </c>
      <c r="C7" s="5" t="n">
        <v>20173000</v>
      </c>
      <c r="D7" s="5" t="n">
        <v>16372000</v>
      </c>
      <c r="E7" s="5" t="n">
        <v>58770000</v>
      </c>
      <c r="F7" s="5" t="n">
        <v>44844000</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posits</t>
        </is>
      </c>
      <c r="C9" s="5" t="n">
        <v>7034000</v>
      </c>
      <c r="D9" s="5" t="n">
        <v>1424000</v>
      </c>
      <c r="E9" s="5" t="n">
        <v>16361000</v>
      </c>
      <c r="F9" s="5" t="n">
        <v>3256000</v>
      </c>
    </row>
    <row r="10">
      <c r="A10" s="4" t="inlineStr">
        <is>
          <t>Borrowed funds</t>
        </is>
      </c>
      <c r="C10" s="5" t="n">
        <v>3263000</v>
      </c>
      <c r="D10" s="5" t="n">
        <v>1133000</v>
      </c>
      <c r="E10" s="5" t="n">
        <v>9686000</v>
      </c>
      <c r="F10" s="5" t="n">
        <v>2672000</v>
      </c>
    </row>
    <row r="11">
      <c r="A11" s="4" t="inlineStr">
        <is>
          <t>Total interest expense</t>
        </is>
      </c>
      <c r="C11" s="5" t="n">
        <v>10297000</v>
      </c>
      <c r="D11" s="5" t="n">
        <v>2557000</v>
      </c>
      <c r="E11" s="5" t="n">
        <v>26047000</v>
      </c>
      <c r="F11" s="5" t="n">
        <v>5928000</v>
      </c>
    </row>
    <row r="12">
      <c r="A12" s="4" t="inlineStr">
        <is>
          <t>Net interest income</t>
        </is>
      </c>
      <c r="C12" s="5" t="n">
        <v>9876000</v>
      </c>
      <c r="D12" s="5" t="n">
        <v>13815000</v>
      </c>
      <c r="E12" s="5" t="n">
        <v>32723000</v>
      </c>
      <c r="F12" s="5" t="n">
        <v>38916000</v>
      </c>
    </row>
    <row r="13">
      <c r="A13" s="4" t="inlineStr">
        <is>
          <t>Release of provision for credit losses (1)</t>
        </is>
      </c>
      <c r="B13" s="4" t="inlineStr">
        <is>
          <t>[1]</t>
        </is>
      </c>
      <c r="C13" s="5" t="n">
        <v>-717000</v>
      </c>
      <c r="D13" s="5" t="n">
        <v>-419000</v>
      </c>
      <c r="E13" s="5" t="n">
        <v>-597000</v>
      </c>
      <c r="F13" s="5" t="n">
        <v>-777000</v>
      </c>
    </row>
    <row r="14">
      <c r="A14" s="4" t="inlineStr">
        <is>
          <t>Net interest income after release of credit losses</t>
        </is>
      </c>
      <c r="C14" s="5" t="n">
        <v>10593000</v>
      </c>
      <c r="D14" s="5" t="n">
        <v>14234000</v>
      </c>
      <c r="E14" s="5" t="n">
        <v>33320000</v>
      </c>
      <c r="F14" s="5" t="n">
        <v>39693000</v>
      </c>
    </row>
    <row r="15">
      <c r="A15" s="3" t="inlineStr">
        <is>
          <t>Non-interest income:</t>
        </is>
      </c>
      <c r="C15" s="4" t="inlineStr">
        <is>
          <t xml:space="preserve"> </t>
        </is>
      </c>
      <c r="D15" s="4" t="inlineStr">
        <is>
          <t xml:space="preserve"> </t>
        </is>
      </c>
      <c r="E15" s="4" t="inlineStr">
        <is>
          <t xml:space="preserve"> </t>
        </is>
      </c>
      <c r="F15" s="4" t="inlineStr">
        <is>
          <t xml:space="preserve"> </t>
        </is>
      </c>
    </row>
    <row r="16">
      <c r="A16" s="4" t="inlineStr">
        <is>
          <t>Fees and service charges</t>
        </is>
      </c>
      <c r="C16" s="5" t="n">
        <v>291000</v>
      </c>
      <c r="D16" s="5" t="n">
        <v>650000</v>
      </c>
      <c r="E16" s="5" t="n">
        <v>833000</v>
      </c>
      <c r="F16" s="5" t="n">
        <v>1815000</v>
      </c>
    </row>
    <row r="17">
      <c r="A17" s="4" t="inlineStr">
        <is>
          <t>Gain on securities, net</t>
        </is>
      </c>
      <c r="C17" s="5" t="n">
        <v>0</v>
      </c>
      <c r="D17" s="5" t="n">
        <v>0</v>
      </c>
      <c r="E17" s="5" t="n">
        <v>0</v>
      </c>
      <c r="F17" s="5" t="n">
        <v>14000</v>
      </c>
    </row>
    <row r="18">
      <c r="A18" s="4" t="inlineStr">
        <is>
          <t>Gain on sale of loans</t>
        </is>
      </c>
      <c r="C18" s="5" t="n">
        <v>0</v>
      </c>
      <c r="D18" s="5" t="n">
        <v>0</v>
      </c>
      <c r="E18" s="5" t="n">
        <v>159000</v>
      </c>
      <c r="F18" s="5" t="n">
        <v>0</v>
      </c>
    </row>
    <row r="19">
      <c r="A19" s="4" t="inlineStr">
        <is>
          <t>Other income</t>
        </is>
      </c>
      <c r="C19" s="5" t="n">
        <v>78000</v>
      </c>
      <c r="D19" s="5" t="n">
        <v>149000</v>
      </c>
      <c r="E19" s="5" t="n">
        <v>241000</v>
      </c>
      <c r="F19" s="5" t="n">
        <v>391000</v>
      </c>
    </row>
    <row r="20">
      <c r="A20" s="4" t="inlineStr">
        <is>
          <t>Total non-interest income</t>
        </is>
      </c>
      <c r="C20" s="5" t="n">
        <v>369000</v>
      </c>
      <c r="D20" s="5" t="n">
        <v>799000</v>
      </c>
      <c r="E20" s="5" t="n">
        <v>1233000</v>
      </c>
      <c r="F20" s="5" t="n">
        <v>2220000</v>
      </c>
    </row>
    <row r="21">
      <c r="A21" s="3" t="inlineStr">
        <is>
          <t>Non-interest expense:</t>
        </is>
      </c>
      <c r="C21" s="4" t="inlineStr">
        <is>
          <t xml:space="preserve"> </t>
        </is>
      </c>
      <c r="D21" s="4" t="inlineStr">
        <is>
          <t xml:space="preserve"> </t>
        </is>
      </c>
      <c r="E21" s="4" t="inlineStr">
        <is>
          <t xml:space="preserve"> </t>
        </is>
      </c>
      <c r="F21" s="4" t="inlineStr">
        <is>
          <t xml:space="preserve"> </t>
        </is>
      </c>
    </row>
    <row r="22">
      <c r="A22" s="4" t="inlineStr">
        <is>
          <t>Compensation and benefits</t>
        </is>
      </c>
      <c r="C22" s="5" t="n">
        <v>6640000</v>
      </c>
      <c r="D22" s="5" t="n">
        <v>7433000</v>
      </c>
      <c r="E22" s="5" t="n">
        <v>21552000</v>
      </c>
      <c r="F22" s="5" t="n">
        <v>21627000</v>
      </c>
    </row>
    <row r="23">
      <c r="A23" s="4" t="inlineStr">
        <is>
          <t>Occupancy and equipment</t>
        </is>
      </c>
      <c r="C23" s="5" t="n">
        <v>2104000</v>
      </c>
      <c r="D23" s="5" t="n">
        <v>1921000</v>
      </c>
      <c r="E23" s="5" t="n">
        <v>6210000</v>
      </c>
      <c r="F23" s="5" t="n">
        <v>5716000</v>
      </c>
    </row>
    <row r="24">
      <c r="A24" s="4" t="inlineStr">
        <is>
          <t>Data processing</t>
        </is>
      </c>
      <c r="C24" s="5" t="n">
        <v>1473000</v>
      </c>
      <c r="D24" s="5" t="n">
        <v>1559000</v>
      </c>
      <c r="E24" s="5" t="n">
        <v>4609000</v>
      </c>
      <c r="F24" s="5" t="n">
        <v>4430000</v>
      </c>
    </row>
    <row r="25">
      <c r="A25" s="4" t="inlineStr">
        <is>
          <t>Advertising</t>
        </is>
      </c>
      <c r="C25" s="5" t="n">
        <v>85000</v>
      </c>
      <c r="D25" s="5" t="n">
        <v>125000</v>
      </c>
      <c r="E25" s="5" t="n">
        <v>234000</v>
      </c>
      <c r="F25" s="5" t="n">
        <v>993000</v>
      </c>
    </row>
    <row r="26">
      <c r="A26" s="4" t="inlineStr">
        <is>
          <t>Professional services</t>
        </is>
      </c>
      <c r="C26" s="5" t="n">
        <v>646000</v>
      </c>
      <c r="D26" s="5" t="n">
        <v>1012000</v>
      </c>
      <c r="E26" s="5" t="n">
        <v>2390000</v>
      </c>
      <c r="F26" s="5" t="n">
        <v>3279000</v>
      </c>
    </row>
    <row r="27">
      <c r="A27" s="4" t="inlineStr">
        <is>
          <t>Provision for (release of) losses on commitments and letters of credit (1)</t>
        </is>
      </c>
      <c r="B27" s="4" t="inlineStr">
        <is>
          <t>[1]</t>
        </is>
      </c>
      <c r="C27" s="5" t="n">
        <v>0</v>
      </c>
      <c r="D27" s="5" t="n">
        <v>170000</v>
      </c>
      <c r="E27" s="5" t="n">
        <v>0</v>
      </c>
      <c r="F27" s="5" t="n">
        <v>-108000</v>
      </c>
    </row>
    <row r="28">
      <c r="A28" s="4" t="inlineStr">
        <is>
          <t>Federal deposit insurance premiums</t>
        </is>
      </c>
      <c r="C28" s="5" t="n">
        <v>263000</v>
      </c>
      <c r="D28" s="5" t="n">
        <v>98000</v>
      </c>
      <c r="E28" s="5" t="n">
        <v>599000</v>
      </c>
      <c r="F28" s="5" t="n">
        <v>275000</v>
      </c>
    </row>
    <row r="29">
      <c r="A29" s="4" t="inlineStr">
        <is>
          <t>Other expense</t>
        </is>
      </c>
      <c r="C29" s="5" t="n">
        <v>1183000</v>
      </c>
      <c r="D29" s="5" t="n">
        <v>1351000</v>
      </c>
      <c r="E29" s="5" t="n">
        <v>3425000</v>
      </c>
      <c r="F29" s="5" t="n">
        <v>3692000</v>
      </c>
    </row>
    <row r="30">
      <c r="A30" s="4" t="inlineStr">
        <is>
          <t>Total non-interest expenses</t>
        </is>
      </c>
      <c r="C30" s="5" t="n">
        <v>12394000</v>
      </c>
      <c r="D30" s="5" t="n">
        <v>13669000</v>
      </c>
      <c r="E30" s="5" t="n">
        <v>39019000</v>
      </c>
      <c r="F30" s="5" t="n">
        <v>39904000</v>
      </c>
    </row>
    <row r="31">
      <c r="A31" s="4" t="inlineStr">
        <is>
          <t>(Loss) income before income tax expense</t>
        </is>
      </c>
      <c r="C31" s="5" t="n">
        <v>-1432000</v>
      </c>
      <c r="D31" s="5" t="n">
        <v>1364000</v>
      </c>
      <c r="E31" s="5" t="n">
        <v>-4466000</v>
      </c>
      <c r="F31" s="5" t="n">
        <v>2009000</v>
      </c>
    </row>
    <row r="32">
      <c r="A32" s="4" t="inlineStr">
        <is>
          <t>Income tax expense</t>
        </is>
      </c>
      <c r="C32" s="5" t="n">
        <v>0</v>
      </c>
      <c r="D32" s="5" t="n">
        <v>123000</v>
      </c>
      <c r="E32" s="5" t="n">
        <v>0</v>
      </c>
      <c r="F32" s="5" t="n">
        <v>175000</v>
      </c>
    </row>
    <row r="33">
      <c r="A33" s="4" t="inlineStr">
        <is>
          <t>Net (loss) income</t>
        </is>
      </c>
      <c r="C33" s="6" t="n">
        <v>-1432000</v>
      </c>
      <c r="D33" s="6" t="n">
        <v>1241000</v>
      </c>
      <c r="E33" s="6" t="n">
        <v>-4466000</v>
      </c>
      <c r="F33" s="6" t="n">
        <v>1834000</v>
      </c>
    </row>
    <row r="34">
      <c r="A34" s="4" t="inlineStr">
        <is>
          <t>Basic (loss) earnings per share (in dollars per share)</t>
        </is>
      </c>
      <c r="C34" s="7" t="n">
        <v>-0.06</v>
      </c>
      <c r="D34" s="7" t="n">
        <v>0.05</v>
      </c>
      <c r="E34" s="7" t="n">
        <v>-0.18</v>
      </c>
      <c r="F34" s="7" t="n">
        <v>0.07000000000000001</v>
      </c>
    </row>
    <row r="35">
      <c r="A35" s="4" t="inlineStr">
        <is>
          <t>Diluted (loss) earnings per share (in dollars per share)</t>
        </is>
      </c>
      <c r="C35" s="7" t="n">
        <v>-0.06</v>
      </c>
      <c r="D35" s="7" t="n">
        <v>0.05</v>
      </c>
      <c r="E35" s="7" t="n">
        <v>-0.18</v>
      </c>
      <c r="F35" s="7" t="n">
        <v>0.07000000000000001</v>
      </c>
    </row>
    <row r="36">
      <c r="A36" s="4" t="inlineStr">
        <is>
          <t>Weighted average shares outstanding - basic (in shares)</t>
        </is>
      </c>
      <c r="C36" s="5" t="n">
        <v>23278490</v>
      </c>
      <c r="D36" s="5" t="n">
        <v>26128851</v>
      </c>
      <c r="E36" s="5" t="n">
        <v>24289599</v>
      </c>
      <c r="F36" s="5" t="n">
        <v>26278775</v>
      </c>
    </row>
    <row r="37">
      <c r="A37" s="4" t="inlineStr">
        <is>
          <t>Weighted average shares outstanding - diluted (in shares)</t>
        </is>
      </c>
      <c r="B37" s="4" t="inlineStr">
        <is>
          <t>[2]</t>
        </is>
      </c>
      <c r="C37" s="5" t="n">
        <v>23278490</v>
      </c>
      <c r="D37" s="5" t="n">
        <v>26246039</v>
      </c>
      <c r="E37" s="5" t="n">
        <v>24289599</v>
      </c>
      <c r="F37" s="5" t="n">
        <v>26318267</v>
      </c>
    </row>
    <row r="38"/>
    <row r="39">
      <c r="A39" s="4" t="inlineStr">
        <is>
          <t>[1]The Company adopted ASU 2016-13 as of January 1, 2023. Prior year periods have not been restated.[2]The assumed vesting of outstanding restricted stock units had an antidilutive effect on diluted earnings per share due to the Company’s net loss for the 2023 periods.</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available-for-sale securities with unrealized losses (Details) $ in Thousands</t>
        </is>
      </c>
      <c r="B1" s="2" t="inlineStr">
        <is>
          <t>Sep. 30,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Unrealized Losses</t>
        </is>
      </c>
      <c r="B3" s="6" t="n">
        <v>-175</v>
      </c>
      <c r="C3" s="6" t="n">
        <v>-14459</v>
      </c>
    </row>
    <row r="4">
      <c r="A4" s="4" t="inlineStr">
        <is>
          <t>Estimated Fair Value</t>
        </is>
      </c>
      <c r="B4" s="5" t="n">
        <v>7932</v>
      </c>
      <c r="C4" s="5" t="n">
        <v>172191</v>
      </c>
    </row>
    <row r="5">
      <c r="A5" s="4" t="inlineStr">
        <is>
          <t>Unrealized Losses</t>
        </is>
      </c>
      <c r="B5" s="5" t="n">
        <v>-41754</v>
      </c>
      <c r="C5" s="5" t="n">
        <v>-21777</v>
      </c>
    </row>
    <row r="6">
      <c r="A6" s="4" t="inlineStr">
        <is>
          <t>Estimated Fair Value</t>
        </is>
      </c>
      <c r="B6" s="6" t="n">
        <v>263490</v>
      </c>
      <c r="C6" s="6" t="n">
        <v>130720</v>
      </c>
    </row>
    <row r="7">
      <c r="A7" s="4" t="inlineStr">
        <is>
          <t>Number of Securities | security</t>
        </is>
      </c>
      <c r="B7" s="5" t="n">
        <v>110</v>
      </c>
      <c r="C7" s="5" t="n">
        <v>105</v>
      </c>
    </row>
    <row r="8">
      <c r="A8" s="4" t="inlineStr">
        <is>
          <t>Unrealized Losses</t>
        </is>
      </c>
      <c r="B8" s="6" t="n">
        <v>-41929</v>
      </c>
      <c r="C8" s="6" t="n">
        <v>-36236</v>
      </c>
    </row>
    <row r="9">
      <c r="A9" s="4" t="inlineStr">
        <is>
          <t>Estimated Fair Value</t>
        </is>
      </c>
      <c r="B9" s="5" t="n">
        <v>271422</v>
      </c>
      <c r="C9" s="5" t="n">
        <v>302911</v>
      </c>
    </row>
    <row r="10">
      <c r="A10" s="4" t="inlineStr">
        <is>
          <t>U.S. Treasury note</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Unrealized Losses</t>
        </is>
      </c>
      <c r="B12" s="5" t="n">
        <v>0</v>
      </c>
      <c r="C12" s="5" t="n">
        <v>-1342</v>
      </c>
    </row>
    <row r="13">
      <c r="A13" s="4" t="inlineStr">
        <is>
          <t>Estimated Fair Value</t>
        </is>
      </c>
      <c r="B13" s="5" t="n">
        <v>0</v>
      </c>
      <c r="C13" s="5" t="n">
        <v>28670</v>
      </c>
    </row>
    <row r="14">
      <c r="A14" s="4" t="inlineStr">
        <is>
          <t>Unrealized Losses</t>
        </is>
      </c>
      <c r="B14" s="5" t="n">
        <v>-2698</v>
      </c>
      <c r="C14" s="5" t="n">
        <v>-1836</v>
      </c>
    </row>
    <row r="15">
      <c r="A15" s="4" t="inlineStr">
        <is>
          <t>Estimated Fair Value</t>
        </is>
      </c>
      <c r="B15" s="6" t="n">
        <v>44237</v>
      </c>
      <c r="C15" s="6" t="n">
        <v>15089</v>
      </c>
    </row>
    <row r="16">
      <c r="A16" s="4" t="inlineStr">
        <is>
          <t>Number of Securities | security</t>
        </is>
      </c>
      <c r="B16" s="5" t="n">
        <v>5</v>
      </c>
      <c r="C16" s="5" t="n">
        <v>5</v>
      </c>
    </row>
    <row r="17">
      <c r="A17" s="4" t="inlineStr">
        <is>
          <t>Unrealized Losses</t>
        </is>
      </c>
      <c r="B17" s="6" t="n">
        <v>-2698</v>
      </c>
      <c r="C17" s="6" t="n">
        <v>-3178</v>
      </c>
    </row>
    <row r="18">
      <c r="A18" s="4" t="inlineStr">
        <is>
          <t>Estimated Fair Value</t>
        </is>
      </c>
      <c r="B18" s="5" t="n">
        <v>44237</v>
      </c>
      <c r="C18" s="5" t="n">
        <v>43759</v>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Unrealized Losses</t>
        </is>
      </c>
      <c r="B21" s="5" t="n">
        <v>0</v>
      </c>
      <c r="C21" s="5" t="n">
        <v>-3608</v>
      </c>
    </row>
    <row r="22">
      <c r="A22" s="4" t="inlineStr">
        <is>
          <t>Estimated Fair Value</t>
        </is>
      </c>
      <c r="B22" s="5" t="n">
        <v>0</v>
      </c>
      <c r="C22" s="5" t="n">
        <v>58509</v>
      </c>
    </row>
    <row r="23">
      <c r="A23" s="4" t="inlineStr">
        <is>
          <t>Unrealized Losses</t>
        </is>
      </c>
      <c r="B23" s="5" t="n">
        <v>-6466</v>
      </c>
      <c r="C23" s="5" t="n">
        <v>-1823</v>
      </c>
    </row>
    <row r="24">
      <c r="A24" s="4" t="inlineStr">
        <is>
          <t>Estimated Fair Value</t>
        </is>
      </c>
      <c r="B24" s="6" t="n">
        <v>60421</v>
      </c>
      <c r="C24" s="6" t="n">
        <v>15522</v>
      </c>
    </row>
    <row r="25">
      <c r="A25" s="4" t="inlineStr">
        <is>
          <t>Number of Securities | security</t>
        </is>
      </c>
      <c r="B25" s="5" t="n">
        <v>27</v>
      </c>
      <c r="C25" s="5" t="n">
        <v>31</v>
      </c>
    </row>
    <row r="26">
      <c r="A26" s="4" t="inlineStr">
        <is>
          <t>Unrealized Losses</t>
        </is>
      </c>
      <c r="B26" s="6" t="n">
        <v>-6466</v>
      </c>
      <c r="C26" s="6" t="n">
        <v>-5431</v>
      </c>
    </row>
    <row r="27">
      <c r="A27" s="4" t="inlineStr">
        <is>
          <t>Estimated Fair Value</t>
        </is>
      </c>
      <c r="B27" s="5" t="n">
        <v>60421</v>
      </c>
      <c r="C27" s="5" t="n">
        <v>74031</v>
      </c>
    </row>
    <row r="28">
      <c r="A28" s="4" t="inlineStr">
        <is>
          <t>U.S. Government agency obligation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Unrealized Losses</t>
        </is>
      </c>
      <c r="B30" s="5" t="n">
        <v>0</v>
      </c>
      <c r="C30" s="5" t="n">
        <v>-5</v>
      </c>
    </row>
    <row r="31">
      <c r="A31" s="4" t="inlineStr">
        <is>
          <t>Estimated Fair Value</t>
        </is>
      </c>
      <c r="B31" s="5" t="n">
        <v>0</v>
      </c>
      <c r="C31" s="5" t="n">
        <v>696</v>
      </c>
    </row>
    <row r="32">
      <c r="A32" s="4" t="inlineStr">
        <is>
          <t>Unrealized Losses</t>
        </is>
      </c>
      <c r="B32" s="5" t="n">
        <v>-607</v>
      </c>
      <c r="C32" s="5" t="n">
        <v>-939</v>
      </c>
    </row>
    <row r="33">
      <c r="A33" s="4" t="inlineStr">
        <is>
          <t>Estimated Fair Value</t>
        </is>
      </c>
      <c r="B33" s="6" t="n">
        <v>14683</v>
      </c>
      <c r="C33" s="6" t="n">
        <v>14727</v>
      </c>
    </row>
    <row r="34">
      <c r="A34" s="4" t="inlineStr">
        <is>
          <t>Number of Securities | security</t>
        </is>
      </c>
      <c r="B34" s="5" t="n">
        <v>4</v>
      </c>
      <c r="C34" s="5" t="n">
        <v>5</v>
      </c>
    </row>
    <row r="35">
      <c r="A35" s="4" t="inlineStr">
        <is>
          <t>Unrealized Losses</t>
        </is>
      </c>
      <c r="B35" s="6" t="n">
        <v>-607</v>
      </c>
      <c r="C35" s="6" t="n">
        <v>-944</v>
      </c>
    </row>
    <row r="36">
      <c r="A36" s="4" t="inlineStr">
        <is>
          <t>Estimated Fair Value</t>
        </is>
      </c>
      <c r="B36" s="5" t="n">
        <v>14683</v>
      </c>
      <c r="C36" s="5" t="n">
        <v>15423</v>
      </c>
    </row>
    <row r="37">
      <c r="A37" s="4" t="inlineStr">
        <is>
          <t>Obligations issued by U.S. states and their political subdivision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Unrealized Losses</t>
        </is>
      </c>
      <c r="B39" s="5" t="n">
        <v>-175</v>
      </c>
      <c r="C39" s="5" t="n">
        <v>-65</v>
      </c>
    </row>
    <row r="40">
      <c r="A40" s="4" t="inlineStr">
        <is>
          <t>Estimated Fair Value</t>
        </is>
      </c>
      <c r="B40" s="5" t="n">
        <v>7924</v>
      </c>
      <c r="C40" s="5" t="n">
        <v>5641</v>
      </c>
    </row>
    <row r="41">
      <c r="A41" s="4" t="inlineStr">
        <is>
          <t>Unrealized Losses</t>
        </is>
      </c>
      <c r="B41" s="5" t="n">
        <v>-618</v>
      </c>
      <c r="C41" s="5" t="n">
        <v>-275</v>
      </c>
    </row>
    <row r="42">
      <c r="A42" s="4" t="inlineStr">
        <is>
          <t>Estimated Fair Value</t>
        </is>
      </c>
      <c r="B42" s="6" t="n">
        <v>6877</v>
      </c>
      <c r="C42" s="6" t="n">
        <v>1568</v>
      </c>
    </row>
    <row r="43">
      <c r="A43" s="4" t="inlineStr">
        <is>
          <t>Number of Securities | security</t>
        </is>
      </c>
      <c r="B43" s="5" t="n">
        <v>16</v>
      </c>
      <c r="C43" s="5" t="n">
        <v>8</v>
      </c>
    </row>
    <row r="44">
      <c r="A44" s="4" t="inlineStr">
        <is>
          <t>Unrealized Losses</t>
        </is>
      </c>
      <c r="B44" s="6" t="n">
        <v>-793</v>
      </c>
      <c r="C44" s="6" t="n">
        <v>-340</v>
      </c>
    </row>
    <row r="45">
      <c r="A45" s="4" t="inlineStr">
        <is>
          <t>Estimated Fair Value</t>
        </is>
      </c>
      <c r="B45" s="5" t="n">
        <v>14801</v>
      </c>
      <c r="C45" s="5" t="n">
        <v>7209</v>
      </c>
    </row>
    <row r="46">
      <c r="A46" s="4" t="inlineStr">
        <is>
          <t>Residential one-to-four family</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Unrealized Losses</t>
        </is>
      </c>
      <c r="B48" s="5" t="n">
        <v>0</v>
      </c>
      <c r="C48" s="5" t="n">
        <v>-8273</v>
      </c>
    </row>
    <row r="49">
      <c r="A49" s="4" t="inlineStr">
        <is>
          <t>Estimated Fair Value</t>
        </is>
      </c>
      <c r="B49" s="5" t="n">
        <v>8</v>
      </c>
      <c r="C49" s="5" t="n">
        <v>60986</v>
      </c>
    </row>
    <row r="50">
      <c r="A50" s="4" t="inlineStr">
        <is>
          <t>Unrealized Losses</t>
        </is>
      </c>
      <c r="B50" s="5" t="n">
        <v>-29732</v>
      </c>
      <c r="C50" s="5" t="n">
        <v>-16384</v>
      </c>
    </row>
    <row r="51">
      <c r="A51" s="4" t="inlineStr">
        <is>
          <t>Estimated Fair Value</t>
        </is>
      </c>
      <c r="B51" s="6" t="n">
        <v>123617</v>
      </c>
      <c r="C51" s="6" t="n">
        <v>79189</v>
      </c>
    </row>
    <row r="52">
      <c r="A52" s="4" t="inlineStr">
        <is>
          <t>Number of Securities | security</t>
        </is>
      </c>
      <c r="B52" s="5" t="n">
        <v>51</v>
      </c>
      <c r="C52" s="5" t="n">
        <v>49</v>
      </c>
    </row>
    <row r="53">
      <c r="A53" s="4" t="inlineStr">
        <is>
          <t>Unrealized Losses</t>
        </is>
      </c>
      <c r="B53" s="6" t="n">
        <v>-29732</v>
      </c>
      <c r="C53" s="6" t="n">
        <v>-24657</v>
      </c>
    </row>
    <row r="54">
      <c r="A54" s="4" t="inlineStr">
        <is>
          <t>Estimated Fair Value</t>
        </is>
      </c>
      <c r="B54" s="5" t="n">
        <v>123625</v>
      </c>
      <c r="C54" s="5" t="n">
        <v>140175</v>
      </c>
    </row>
    <row r="55">
      <c r="A55" s="4" t="inlineStr">
        <is>
          <t>Multifamily</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Unrealized Losses</t>
        </is>
      </c>
      <c r="B57" s="5" t="n">
        <v>0</v>
      </c>
      <c r="C57" s="5" t="n">
        <v>-1166</v>
      </c>
    </row>
    <row r="58">
      <c r="A58" s="4" t="inlineStr">
        <is>
          <t>Estimated Fair Value</t>
        </is>
      </c>
      <c r="B58" s="5" t="n">
        <v>0</v>
      </c>
      <c r="C58" s="5" t="n">
        <v>17689</v>
      </c>
    </row>
    <row r="59">
      <c r="A59" s="4" t="inlineStr">
        <is>
          <t>Unrealized Losses</t>
        </is>
      </c>
      <c r="B59" s="5" t="n">
        <v>-1418</v>
      </c>
      <c r="C59" s="5" t="n">
        <v>-151</v>
      </c>
    </row>
    <row r="60">
      <c r="A60" s="4" t="inlineStr">
        <is>
          <t>Estimated Fair Value</t>
        </is>
      </c>
      <c r="B60" s="6" t="n">
        <v>12347</v>
      </c>
      <c r="C60" s="6" t="n">
        <v>469</v>
      </c>
    </row>
    <row r="61">
      <c r="A61" s="4" t="inlineStr">
        <is>
          <t>Number of Securities | security</t>
        </is>
      </c>
      <c r="B61" s="5" t="n">
        <v>6</v>
      </c>
      <c r="C61" s="5" t="n">
        <v>5</v>
      </c>
    </row>
    <row r="62">
      <c r="A62" s="4" t="inlineStr">
        <is>
          <t>Unrealized Losses</t>
        </is>
      </c>
      <c r="B62" s="6" t="n">
        <v>-1418</v>
      </c>
      <c r="C62" s="6" t="n">
        <v>-1317</v>
      </c>
    </row>
    <row r="63">
      <c r="A63" s="4" t="inlineStr">
        <is>
          <t>Estimated Fair Value</t>
        </is>
      </c>
      <c r="B63" s="5" t="n">
        <v>12347</v>
      </c>
      <c r="C63" s="5" t="n">
        <v>18158</v>
      </c>
    </row>
    <row r="64">
      <c r="A64" s="4" t="inlineStr">
        <is>
          <t>Asset-backed securities</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Unrealized Losses</t>
        </is>
      </c>
      <c r="B66" s="5" t="n">
        <v>0</v>
      </c>
      <c r="C66" s="5" t="n">
        <v>0</v>
      </c>
    </row>
    <row r="67">
      <c r="A67" s="4" t="inlineStr">
        <is>
          <t>Estimated Fair Value</t>
        </is>
      </c>
      <c r="B67" s="5" t="n">
        <v>0</v>
      </c>
      <c r="C67" s="5" t="n">
        <v>0</v>
      </c>
    </row>
    <row r="68">
      <c r="A68" s="4" t="inlineStr">
        <is>
          <t>Unrealized Losses</t>
        </is>
      </c>
      <c r="B68" s="5" t="n">
        <v>-215</v>
      </c>
      <c r="C68" s="5" t="n">
        <v>-369</v>
      </c>
    </row>
    <row r="69">
      <c r="A69" s="4" t="inlineStr">
        <is>
          <t>Estimated Fair Value</t>
        </is>
      </c>
      <c r="B69" s="6" t="n">
        <v>1308</v>
      </c>
      <c r="C69" s="6" t="n">
        <v>4156</v>
      </c>
    </row>
    <row r="70">
      <c r="A70" s="4" t="inlineStr">
        <is>
          <t>Number of Securities | security</t>
        </is>
      </c>
      <c r="B70" s="5" t="n">
        <v>1</v>
      </c>
      <c r="C70" s="5" t="n">
        <v>2</v>
      </c>
    </row>
    <row r="71">
      <c r="A71" s="4" t="inlineStr">
        <is>
          <t>Unrealized Losses</t>
        </is>
      </c>
      <c r="B71" s="6" t="n">
        <v>-215</v>
      </c>
      <c r="C71" s="6" t="n">
        <v>-369</v>
      </c>
    </row>
    <row r="72">
      <c r="A72" s="4" t="inlineStr">
        <is>
          <t>Estimated Fair Value</t>
        </is>
      </c>
      <c r="B72" s="6" t="n">
        <v>1308</v>
      </c>
      <c r="C72" s="6" t="n">
        <v>4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held-for-maturity securities with unrealized losses (Details) $ in Thousands</t>
        </is>
      </c>
      <c r="B1" s="2" t="inlineStr">
        <is>
          <t>Sep. 30, 2023 USD ($) security</t>
        </is>
      </c>
      <c r="C1" s="2" t="inlineStr">
        <is>
          <t>Dec. 31, 2022 USD ($) security</t>
        </is>
      </c>
    </row>
    <row r="2">
      <c r="A2" s="3" t="inlineStr">
        <is>
          <t>Schedule of Held-to-maturity Securities [Line Items]</t>
        </is>
      </c>
      <c r="B2" s="4" t="inlineStr">
        <is>
          <t xml:space="preserve"> </t>
        </is>
      </c>
      <c r="C2" s="4" t="inlineStr">
        <is>
          <t xml:space="preserve"> </t>
        </is>
      </c>
    </row>
    <row r="3">
      <c r="A3" s="4" t="inlineStr">
        <is>
          <t>Unrealized Losses</t>
        </is>
      </c>
      <c r="B3" s="6" t="n">
        <v>-379</v>
      </c>
      <c r="C3" s="6" t="n">
        <v>-1177</v>
      </c>
    </row>
    <row r="4">
      <c r="A4" s="4" t="inlineStr">
        <is>
          <t>Estimated Fair Value</t>
        </is>
      </c>
      <c r="B4" s="5" t="n">
        <v>2621</v>
      </c>
      <c r="C4" s="5" t="n">
        <v>10423</v>
      </c>
    </row>
    <row r="5">
      <c r="A5" s="4" t="inlineStr">
        <is>
          <t>Unrealized Losses</t>
        </is>
      </c>
      <c r="B5" s="5" t="n">
        <v>-5173</v>
      </c>
      <c r="C5" s="5" t="n">
        <v>-3414</v>
      </c>
    </row>
    <row r="6">
      <c r="A6" s="4" t="inlineStr">
        <is>
          <t>Estimated Fair Value</t>
        </is>
      </c>
      <c r="B6" s="6" t="n">
        <v>25293</v>
      </c>
      <c r="C6" s="6" t="n">
        <v>18692</v>
      </c>
    </row>
    <row r="7">
      <c r="A7" s="4" t="inlineStr">
        <is>
          <t>Number of Securities | security</t>
        </is>
      </c>
      <c r="B7" s="5" t="n">
        <v>11</v>
      </c>
      <c r="C7" s="5" t="n">
        <v>11</v>
      </c>
    </row>
    <row r="8">
      <c r="A8" s="4" t="inlineStr">
        <is>
          <t>Unrealized Losses</t>
        </is>
      </c>
      <c r="B8" s="6" t="n">
        <v>-5552</v>
      </c>
      <c r="C8" s="6" t="n">
        <v>-4591</v>
      </c>
    </row>
    <row r="9">
      <c r="A9" s="4" t="inlineStr">
        <is>
          <t>Estimated Fair Value</t>
        </is>
      </c>
      <c r="B9" s="5" t="n">
        <v>27914</v>
      </c>
      <c r="C9" s="5" t="n">
        <v>29115</v>
      </c>
    </row>
    <row r="10">
      <c r="A10" s="4" t="inlineStr">
        <is>
          <t>Corporate bond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Unrealized Losses</t>
        </is>
      </c>
      <c r="B12" s="5" t="n">
        <v>-379</v>
      </c>
      <c r="C12" s="5" t="n">
        <v>-1177</v>
      </c>
    </row>
    <row r="13">
      <c r="A13" s="4" t="inlineStr">
        <is>
          <t>Estimated Fair Value</t>
        </is>
      </c>
      <c r="B13" s="5" t="n">
        <v>2621</v>
      </c>
      <c r="C13" s="5" t="n">
        <v>10423</v>
      </c>
    </row>
    <row r="14">
      <c r="A14" s="4" t="inlineStr">
        <is>
          <t>Unrealized Losses</t>
        </is>
      </c>
      <c r="B14" s="5" t="n">
        <v>-3188</v>
      </c>
      <c r="C14" s="5" t="n">
        <v>-1104</v>
      </c>
    </row>
    <row r="15">
      <c r="A15" s="4" t="inlineStr">
        <is>
          <t>Estimated Fair Value</t>
        </is>
      </c>
      <c r="B15" s="6" t="n">
        <v>12412</v>
      </c>
      <c r="C15" s="6" t="n">
        <v>5896</v>
      </c>
    </row>
    <row r="16">
      <c r="A16" s="4" t="inlineStr">
        <is>
          <t>Number of Securities | security</t>
        </is>
      </c>
      <c r="B16" s="5" t="n">
        <v>9</v>
      </c>
      <c r="C16" s="5" t="n">
        <v>9</v>
      </c>
    </row>
    <row r="17">
      <c r="A17" s="4" t="inlineStr">
        <is>
          <t>Unrealized Losses</t>
        </is>
      </c>
      <c r="B17" s="6" t="n">
        <v>-3567</v>
      </c>
      <c r="C17" s="6" t="n">
        <v>-2281</v>
      </c>
    </row>
    <row r="18">
      <c r="A18" s="4" t="inlineStr">
        <is>
          <t>Estimated Fair Value</t>
        </is>
      </c>
      <c r="B18" s="5" t="n">
        <v>15033</v>
      </c>
      <c r="C18" s="5" t="n">
        <v>16319</v>
      </c>
    </row>
    <row r="19">
      <c r="A19" s="4" t="inlineStr">
        <is>
          <t>Asset-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Unrealized Losses</t>
        </is>
      </c>
      <c r="B21" s="5" t="n">
        <v>0</v>
      </c>
      <c r="C21" s="5" t="n">
        <v>0</v>
      </c>
    </row>
    <row r="22">
      <c r="A22" s="4" t="inlineStr">
        <is>
          <t>Estimated Fair Value</t>
        </is>
      </c>
      <c r="B22" s="5" t="n">
        <v>0</v>
      </c>
      <c r="C22" s="5" t="n">
        <v>0</v>
      </c>
    </row>
    <row r="23">
      <c r="A23" s="4" t="inlineStr">
        <is>
          <t>Unrealized Losses</t>
        </is>
      </c>
      <c r="B23" s="5" t="n">
        <v>-1985</v>
      </c>
      <c r="C23" s="5" t="n">
        <v>-2310</v>
      </c>
    </row>
    <row r="24">
      <c r="A24" s="4" t="inlineStr">
        <is>
          <t>Estimated Fair Value</t>
        </is>
      </c>
      <c r="B24" s="6" t="n">
        <v>12881</v>
      </c>
      <c r="C24" s="6" t="n">
        <v>12796</v>
      </c>
    </row>
    <row r="25">
      <c r="A25" s="4" t="inlineStr">
        <is>
          <t>Number of Securities | security</t>
        </is>
      </c>
      <c r="B25" s="5" t="n">
        <v>2</v>
      </c>
      <c r="C25" s="5" t="n">
        <v>2</v>
      </c>
    </row>
    <row r="26">
      <c r="A26" s="4" t="inlineStr">
        <is>
          <t>Unrealized Losses</t>
        </is>
      </c>
      <c r="B26" s="6" t="n">
        <v>-1985</v>
      </c>
      <c r="C26" s="6" t="n">
        <v>-2310</v>
      </c>
    </row>
    <row r="27">
      <c r="A27" s="4" t="inlineStr">
        <is>
          <t>Estimated Fair Value</t>
        </is>
      </c>
      <c r="B27" s="6" t="n">
        <v>12881</v>
      </c>
      <c r="C27" s="6" t="n">
        <v>12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4" t="inlineStr">
        <is>
          <t xml:space="preserve"> </t>
        </is>
      </c>
      <c r="C3" s="4" t="inlineStr">
        <is>
          <t xml:space="preserve"> </t>
        </is>
      </c>
      <c r="D3" s="6" t="n">
        <v>1542380</v>
      </c>
      <c r="E3" s="4" t="inlineStr">
        <is>
          <t xml:space="preserve"> </t>
        </is>
      </c>
      <c r="F3" s="4" t="inlineStr">
        <is>
          <t xml:space="preserve"> </t>
        </is>
      </c>
      <c r="G3" s="4" t="inlineStr">
        <is>
          <t xml:space="preserve"> </t>
        </is>
      </c>
    </row>
    <row r="4">
      <c r="A4" s="4" t="inlineStr">
        <is>
          <t>Deferred fees, costs and premiums and discounts, net</t>
        </is>
      </c>
      <c r="B4" s="4" t="inlineStr">
        <is>
          <t xml:space="preserve"> </t>
        </is>
      </c>
      <c r="C4" s="4" t="inlineStr">
        <is>
          <t xml:space="preserve"> </t>
        </is>
      </c>
      <c r="D4" s="5" t="n">
        <v>2747</v>
      </c>
      <c r="E4" s="4" t="inlineStr">
        <is>
          <t xml:space="preserve"> </t>
        </is>
      </c>
      <c r="F4" s="4" t="inlineStr">
        <is>
          <t xml:space="preserve"> </t>
        </is>
      </c>
      <c r="G4" s="4" t="inlineStr">
        <is>
          <t xml:space="preserve"> </t>
        </is>
      </c>
    </row>
    <row r="5">
      <c r="A5" s="4" t="inlineStr">
        <is>
          <t>Total loans</t>
        </is>
      </c>
      <c r="B5" s="6" t="n">
        <v>1570990</v>
      </c>
      <c r="C5" s="4" t="inlineStr">
        <is>
          <t xml:space="preserve"> </t>
        </is>
      </c>
      <c r="D5" s="5" t="n">
        <v>1545127</v>
      </c>
      <c r="E5" s="4" t="inlineStr">
        <is>
          <t xml:space="preserve"> </t>
        </is>
      </c>
      <c r="F5" s="4" t="inlineStr">
        <is>
          <t xml:space="preserve"> </t>
        </is>
      </c>
      <c r="G5" s="4" t="inlineStr">
        <is>
          <t xml:space="preserve"> </t>
        </is>
      </c>
    </row>
    <row r="6">
      <c r="A6" s="4" t="inlineStr">
        <is>
          <t>Allowance for credit losses on loans</t>
        </is>
      </c>
      <c r="B6" s="5" t="n">
        <v>-13872</v>
      </c>
      <c r="C6" s="6" t="n">
        <v>-14413</v>
      </c>
      <c r="D6" s="5" t="n">
        <v>-13400</v>
      </c>
      <c r="E6" s="6" t="n">
        <v>-13600</v>
      </c>
      <c r="F6" s="6" t="n">
        <v>-14050</v>
      </c>
      <c r="G6" s="6" t="n">
        <v>-14425</v>
      </c>
    </row>
    <row r="7">
      <c r="A7" s="4" t="inlineStr">
        <is>
          <t>Loans receivable, net</t>
        </is>
      </c>
      <c r="B7" s="5" t="n">
        <v>1557118</v>
      </c>
      <c r="C7" s="4" t="inlineStr">
        <is>
          <t xml:space="preserve"> </t>
        </is>
      </c>
      <c r="D7" s="5" t="n">
        <v>1531727</v>
      </c>
      <c r="E7" s="4" t="inlineStr">
        <is>
          <t xml:space="preserve"> </t>
        </is>
      </c>
      <c r="F7" s="4" t="inlineStr">
        <is>
          <t xml:space="preserve"> </t>
        </is>
      </c>
      <c r="G7" s="4" t="inlineStr">
        <is>
          <t xml:space="preserve"> </t>
        </is>
      </c>
    </row>
    <row r="8">
      <c r="A8" s="4" t="inlineStr">
        <is>
          <t>Residential one-to-four fami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4" t="inlineStr">
        <is>
          <t xml:space="preserve"> </t>
        </is>
      </c>
      <c r="C10" s="4" t="inlineStr">
        <is>
          <t xml:space="preserve"> </t>
        </is>
      </c>
      <c r="D10" s="5" t="n">
        <v>597254</v>
      </c>
      <c r="E10" s="4" t="inlineStr">
        <is>
          <t xml:space="preserve"> </t>
        </is>
      </c>
      <c r="F10" s="4" t="inlineStr">
        <is>
          <t xml:space="preserve"> </t>
        </is>
      </c>
      <c r="G10" s="4" t="inlineStr">
        <is>
          <t xml:space="preserve"> </t>
        </is>
      </c>
    </row>
    <row r="11">
      <c r="A11" s="4" t="inlineStr">
        <is>
          <t>Multi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4" t="inlineStr">
        <is>
          <t xml:space="preserve"> </t>
        </is>
      </c>
      <c r="C13" s="4" t="inlineStr">
        <is>
          <t xml:space="preserve"> </t>
        </is>
      </c>
      <c r="D13" s="5" t="n">
        <v>690690</v>
      </c>
      <c r="E13" s="4" t="inlineStr">
        <is>
          <t xml:space="preserve"> </t>
        </is>
      </c>
      <c r="F13" s="4" t="inlineStr">
        <is>
          <t xml:space="preserve"> </t>
        </is>
      </c>
      <c r="G13" s="4" t="inlineStr">
        <is>
          <t xml:space="preserve"> </t>
        </is>
      </c>
    </row>
    <row r="14">
      <c r="A14" s="4" t="inlineStr">
        <is>
          <t>Non-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4" t="inlineStr">
        <is>
          <t xml:space="preserve"> </t>
        </is>
      </c>
      <c r="C16" s="4" t="inlineStr">
        <is>
          <t xml:space="preserve"> </t>
        </is>
      </c>
      <c r="D16" s="5" t="n">
        <v>216061</v>
      </c>
      <c r="E16" s="4" t="inlineStr">
        <is>
          <t xml:space="preserve"> </t>
        </is>
      </c>
      <c r="F16" s="4" t="inlineStr">
        <is>
          <t xml:space="preserve"> </t>
        </is>
      </c>
      <c r="G16" s="4" t="inlineStr">
        <is>
          <t xml:space="preserve"> </t>
        </is>
      </c>
    </row>
    <row r="17">
      <c r="A17" s="4" t="inlineStr">
        <is>
          <t>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4" t="inlineStr">
        <is>
          <t xml:space="preserve"> </t>
        </is>
      </c>
      <c r="C19" s="4" t="inlineStr">
        <is>
          <t xml:space="preserve"> </t>
        </is>
      </c>
      <c r="D19" s="5" t="n">
        <v>17799</v>
      </c>
      <c r="E19" s="4" t="inlineStr">
        <is>
          <t xml:space="preserve"> </t>
        </is>
      </c>
      <c r="F19" s="4" t="inlineStr">
        <is>
          <t xml:space="preserve"> </t>
        </is>
      </c>
      <c r="G19" s="4" t="inlineStr">
        <is>
          <t xml:space="preserve"> </t>
        </is>
      </c>
    </row>
    <row r="20">
      <c r="A20" s="4" t="inlineStr">
        <is>
          <t>Junior lie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4" t="inlineStr">
        <is>
          <t xml:space="preserve"> </t>
        </is>
      </c>
      <c r="C22" s="4" t="inlineStr">
        <is>
          <t xml:space="preserve"> </t>
        </is>
      </c>
      <c r="D22" s="5" t="n">
        <v>18631</v>
      </c>
      <c r="E22" s="4" t="inlineStr">
        <is>
          <t xml:space="preserve"> </t>
        </is>
      </c>
      <c r="F22" s="4" t="inlineStr">
        <is>
          <t xml:space="preserve"> </t>
        </is>
      </c>
      <c r="G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4" t="inlineStr">
        <is>
          <t xml:space="preserve"> </t>
        </is>
      </c>
      <c r="C25" s="4" t="inlineStr">
        <is>
          <t xml:space="preserve"> </t>
        </is>
      </c>
      <c r="D25" s="5" t="n">
        <v>4653</v>
      </c>
      <c r="E25" s="4" t="inlineStr">
        <is>
          <t xml:space="preserve"> </t>
        </is>
      </c>
      <c r="F25" s="4" t="inlineStr">
        <is>
          <t xml:space="preserve"> </t>
        </is>
      </c>
      <c r="G25" s="4" t="inlineStr">
        <is>
          <t xml:space="preserve"> </t>
        </is>
      </c>
    </row>
    <row r="26">
      <c r="A26" s="4" t="inlineStr">
        <is>
          <t>Consumer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4" t="inlineStr">
        <is>
          <t xml:space="preserve"> </t>
        </is>
      </c>
      <c r="C28" s="4" t="inlineStr">
        <is>
          <t xml:space="preserve"> </t>
        </is>
      </c>
      <c r="D28" s="5" t="n">
        <v>39</v>
      </c>
      <c r="E28" s="4" t="inlineStr">
        <is>
          <t xml:space="preserve"> </t>
        </is>
      </c>
      <c r="F28" s="4" t="inlineStr">
        <is>
          <t xml:space="preserve"> </t>
        </is>
      </c>
      <c r="G28" s="4" t="inlineStr">
        <is>
          <t xml:space="preserve"> </t>
        </is>
      </c>
    </row>
    <row r="29">
      <c r="A29" s="4" t="inlineStr">
        <is>
          <t>Residential Portfolio Segment | Residential one-to-four 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loans</t>
        </is>
      </c>
      <c r="B31" s="4" t="inlineStr">
        <is>
          <t xml:space="preserve"> </t>
        </is>
      </c>
      <c r="C31" s="4" t="inlineStr">
        <is>
          <t xml:space="preserve"> </t>
        </is>
      </c>
      <c r="D31" s="5" t="n">
        <v>594521</v>
      </c>
      <c r="E31" s="4" t="inlineStr">
        <is>
          <t xml:space="preserve"> </t>
        </is>
      </c>
      <c r="F31" s="4" t="inlineStr">
        <is>
          <t xml:space="preserve"> </t>
        </is>
      </c>
      <c r="G31" s="4" t="inlineStr">
        <is>
          <t xml:space="preserve"> </t>
        </is>
      </c>
    </row>
    <row r="32">
      <c r="A32" s="4" t="inlineStr">
        <is>
          <t>Total loans</t>
        </is>
      </c>
      <c r="B32" s="5" t="n">
        <v>567384</v>
      </c>
      <c r="C32" s="4" t="inlineStr">
        <is>
          <t xml:space="preserve"> </t>
        </is>
      </c>
      <c r="D32" s="5" t="n">
        <v>597254</v>
      </c>
      <c r="E32" s="4" t="inlineStr">
        <is>
          <t xml:space="preserve"> </t>
        </is>
      </c>
      <c r="F32" s="4" t="inlineStr">
        <is>
          <t xml:space="preserve"> </t>
        </is>
      </c>
      <c r="G32" s="4" t="inlineStr">
        <is>
          <t xml:space="preserve"> </t>
        </is>
      </c>
    </row>
    <row r="33">
      <c r="A33" s="4" t="inlineStr">
        <is>
          <t>Allowance for credit losses on loans</t>
        </is>
      </c>
      <c r="B33" s="5" t="n">
        <v>-1966</v>
      </c>
      <c r="C33" s="5" t="n">
        <v>-1994</v>
      </c>
      <c r="D33" s="5" t="n">
        <v>-2264</v>
      </c>
      <c r="E33" s="5" t="n">
        <v>-2547</v>
      </c>
      <c r="F33" s="5" t="n">
        <v>-2582</v>
      </c>
      <c r="G33" s="5" t="n">
        <v>-2822</v>
      </c>
    </row>
    <row r="34">
      <c r="A34" s="4" t="inlineStr">
        <is>
          <t>Residential Portfolio Segment | Multifami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gross loans</t>
        </is>
      </c>
      <c r="B36" s="4" t="inlineStr">
        <is>
          <t xml:space="preserve"> </t>
        </is>
      </c>
      <c r="C36" s="4" t="inlineStr">
        <is>
          <t xml:space="preserve"> </t>
        </is>
      </c>
      <c r="D36" s="5" t="n">
        <v>690278</v>
      </c>
      <c r="E36" s="4" t="inlineStr">
        <is>
          <t xml:space="preserve"> </t>
        </is>
      </c>
      <c r="F36" s="4" t="inlineStr">
        <is>
          <t xml:space="preserve"> </t>
        </is>
      </c>
      <c r="G36" s="4" t="inlineStr">
        <is>
          <t xml:space="preserve"> </t>
        </is>
      </c>
    </row>
    <row r="37">
      <c r="A37" s="4" t="inlineStr">
        <is>
          <t>Total loans</t>
        </is>
      </c>
      <c r="B37" s="5" t="n">
        <v>689966</v>
      </c>
      <c r="C37" s="4" t="inlineStr">
        <is>
          <t xml:space="preserve"> </t>
        </is>
      </c>
      <c r="D37" s="5" t="n">
        <v>690690</v>
      </c>
      <c r="E37" s="4" t="inlineStr">
        <is>
          <t xml:space="preserve"> </t>
        </is>
      </c>
      <c r="F37" s="4" t="inlineStr">
        <is>
          <t xml:space="preserve"> </t>
        </is>
      </c>
      <c r="G37" s="4" t="inlineStr">
        <is>
          <t xml:space="preserve"> </t>
        </is>
      </c>
    </row>
    <row r="38">
      <c r="A38" s="4" t="inlineStr">
        <is>
          <t>Allowance for credit losses on loans</t>
        </is>
      </c>
      <c r="B38" s="5" t="n">
        <v>-6823</v>
      </c>
      <c r="C38" s="5" t="n">
        <v>-7017</v>
      </c>
      <c r="D38" s="5" t="n">
        <v>-5491</v>
      </c>
      <c r="E38" s="5" t="n">
        <v>-6059</v>
      </c>
      <c r="F38" s="5" t="n">
        <v>-5139</v>
      </c>
      <c r="G38" s="5" t="n">
        <v>-5263</v>
      </c>
    </row>
    <row r="39">
      <c r="A39" s="4" t="inlineStr">
        <is>
          <t>Nonresidential Portfolio Segment | Non-resident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gross loans</t>
        </is>
      </c>
      <c r="B41" s="4" t="inlineStr">
        <is>
          <t xml:space="preserve"> </t>
        </is>
      </c>
      <c r="C41" s="4" t="inlineStr">
        <is>
          <t xml:space="preserve"> </t>
        </is>
      </c>
      <c r="D41" s="5" t="n">
        <v>216394</v>
      </c>
      <c r="E41" s="4" t="inlineStr">
        <is>
          <t xml:space="preserve"> </t>
        </is>
      </c>
      <c r="F41" s="4" t="inlineStr">
        <is>
          <t xml:space="preserve"> </t>
        </is>
      </c>
      <c r="G41" s="4" t="inlineStr">
        <is>
          <t xml:space="preserve"> </t>
        </is>
      </c>
    </row>
    <row r="42">
      <c r="A42" s="4" t="inlineStr">
        <is>
          <t>Total loans</t>
        </is>
      </c>
      <c r="B42" s="5" t="n">
        <v>236325</v>
      </c>
      <c r="C42" s="4" t="inlineStr">
        <is>
          <t xml:space="preserve"> </t>
        </is>
      </c>
      <c r="D42" s="5" t="n">
        <v>216061</v>
      </c>
      <c r="E42" s="4" t="inlineStr">
        <is>
          <t xml:space="preserve"> </t>
        </is>
      </c>
      <c r="F42" s="4" t="inlineStr">
        <is>
          <t xml:space="preserve"> </t>
        </is>
      </c>
      <c r="G42" s="4" t="inlineStr">
        <is>
          <t xml:space="preserve"> </t>
        </is>
      </c>
    </row>
    <row r="43">
      <c r="A43" s="4" t="inlineStr">
        <is>
          <t>Allowance for credit losses on loans</t>
        </is>
      </c>
      <c r="B43" s="5" t="n">
        <v>-3728</v>
      </c>
      <c r="C43" s="5" t="n">
        <v>-3813</v>
      </c>
      <c r="D43" s="5" t="n">
        <v>-3357</v>
      </c>
      <c r="E43" s="5" t="n">
        <v>-3104</v>
      </c>
      <c r="F43" s="5" t="n">
        <v>-3640</v>
      </c>
      <c r="G43" s="5" t="n">
        <v>-2846</v>
      </c>
    </row>
    <row r="44">
      <c r="A44" s="4" t="inlineStr">
        <is>
          <t>Construction and Land Portfolio Segment | Constr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gross loans</t>
        </is>
      </c>
      <c r="B46" s="4" t="inlineStr">
        <is>
          <t xml:space="preserve"> </t>
        </is>
      </c>
      <c r="C46" s="4" t="inlineStr">
        <is>
          <t xml:space="preserve"> </t>
        </is>
      </c>
      <c r="D46" s="5" t="n">
        <v>17990</v>
      </c>
      <c r="E46" s="4" t="inlineStr">
        <is>
          <t xml:space="preserve"> </t>
        </is>
      </c>
      <c r="F46" s="4" t="inlineStr">
        <is>
          <t xml:space="preserve"> </t>
        </is>
      </c>
      <c r="G46" s="4" t="inlineStr">
        <is>
          <t xml:space="preserve"> </t>
        </is>
      </c>
    </row>
    <row r="47">
      <c r="A47" s="4" t="inlineStr">
        <is>
          <t>Total loans</t>
        </is>
      </c>
      <c r="B47" s="5" t="n">
        <v>45064</v>
      </c>
      <c r="C47" s="4" t="inlineStr">
        <is>
          <t xml:space="preserve"> </t>
        </is>
      </c>
      <c r="D47" s="5" t="n">
        <v>17799</v>
      </c>
      <c r="E47" s="4" t="inlineStr">
        <is>
          <t xml:space="preserve"> </t>
        </is>
      </c>
      <c r="F47" s="4" t="inlineStr">
        <is>
          <t xml:space="preserve"> </t>
        </is>
      </c>
      <c r="G47" s="4" t="inlineStr">
        <is>
          <t xml:space="preserve"> </t>
        </is>
      </c>
    </row>
    <row r="48">
      <c r="A48" s="4" t="inlineStr">
        <is>
          <t>Junior Lien Portfolio Segment | Junior lie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gross loans</t>
        </is>
      </c>
      <c r="B50" s="4" t="inlineStr">
        <is>
          <t xml:space="preserve"> </t>
        </is>
      </c>
      <c r="C50" s="4" t="inlineStr">
        <is>
          <t xml:space="preserve"> </t>
        </is>
      </c>
      <c r="D50" s="5" t="n">
        <v>18477</v>
      </c>
      <c r="E50" s="4" t="inlineStr">
        <is>
          <t xml:space="preserve"> </t>
        </is>
      </c>
      <c r="F50" s="4" t="inlineStr">
        <is>
          <t xml:space="preserve"> </t>
        </is>
      </c>
      <c r="G50" s="4" t="inlineStr">
        <is>
          <t xml:space="preserve"> </t>
        </is>
      </c>
    </row>
    <row r="51">
      <c r="A51" s="4" t="inlineStr">
        <is>
          <t>Total loans</t>
        </is>
      </c>
      <c r="B51" s="5" t="n">
        <v>22297</v>
      </c>
      <c r="C51" s="4" t="inlineStr">
        <is>
          <t xml:space="preserve"> </t>
        </is>
      </c>
      <c r="D51" s="5" t="n">
        <v>18631</v>
      </c>
      <c r="E51" s="4" t="inlineStr">
        <is>
          <t xml:space="preserve"> </t>
        </is>
      </c>
      <c r="F51" s="4" t="inlineStr">
        <is>
          <t xml:space="preserve"> </t>
        </is>
      </c>
      <c r="G51" s="4" t="inlineStr">
        <is>
          <t xml:space="preserve"> </t>
        </is>
      </c>
    </row>
    <row r="52">
      <c r="A52" s="4" t="inlineStr">
        <is>
          <t>Allowance for credit losses on loans</t>
        </is>
      </c>
      <c r="B52" s="5" t="n">
        <v>-54</v>
      </c>
      <c r="C52" s="5" t="n">
        <v>-50</v>
      </c>
      <c r="D52" s="5" t="n">
        <v>-451</v>
      </c>
      <c r="E52" s="5" t="n">
        <v>-468</v>
      </c>
      <c r="F52" s="5" t="n">
        <v>-468</v>
      </c>
      <c r="G52" s="5" t="n">
        <v>-636</v>
      </c>
    </row>
    <row r="53">
      <c r="A53" s="4" t="inlineStr">
        <is>
          <t>Commercial Portfolio Segment |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on loans</t>
        </is>
      </c>
      <c r="B55" s="5" t="n">
        <v>-1167</v>
      </c>
      <c r="C55" s="6" t="n">
        <v>-1428</v>
      </c>
      <c r="D55" s="5" t="n">
        <v>-1697</v>
      </c>
      <c r="E55" s="6" t="n">
        <v>-1281</v>
      </c>
      <c r="F55" s="6" t="n">
        <v>-2094</v>
      </c>
      <c r="G55" s="6" t="n">
        <v>-2678</v>
      </c>
    </row>
    <row r="56">
      <c r="A56" s="4" t="inlineStr">
        <is>
          <t>Commercial Portfolio Segment | Commercial and indus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gross loans</t>
        </is>
      </c>
      <c r="B58" s="4" t="inlineStr">
        <is>
          <t xml:space="preserve"> </t>
        </is>
      </c>
      <c r="C58" s="4" t="inlineStr">
        <is>
          <t xml:space="preserve"> </t>
        </is>
      </c>
      <c r="D58" s="5" t="n">
        <v>4682</v>
      </c>
      <c r="E58" s="4" t="inlineStr">
        <is>
          <t xml:space="preserve"> </t>
        </is>
      </c>
      <c r="F58" s="4" t="inlineStr">
        <is>
          <t xml:space="preserve"> </t>
        </is>
      </c>
      <c r="G58" s="4" t="inlineStr">
        <is>
          <t xml:space="preserve"> </t>
        </is>
      </c>
    </row>
    <row r="59">
      <c r="A59" s="4" t="inlineStr">
        <is>
          <t>Total loans</t>
        </is>
      </c>
      <c r="B59" s="5" t="n">
        <v>9904</v>
      </c>
      <c r="C59" s="4" t="inlineStr">
        <is>
          <t xml:space="preserve"> </t>
        </is>
      </c>
      <c r="D59" s="5" t="n">
        <v>4653</v>
      </c>
      <c r="E59" s="4" t="inlineStr">
        <is>
          <t xml:space="preserve"> </t>
        </is>
      </c>
      <c r="F59" s="4" t="inlineStr">
        <is>
          <t xml:space="preserve"> </t>
        </is>
      </c>
      <c r="G59" s="4" t="inlineStr">
        <is>
          <t xml:space="preserve"> </t>
        </is>
      </c>
    </row>
    <row r="60">
      <c r="A60" s="4" t="inlineStr">
        <is>
          <t>Consumer and Other Portfolio Segment | Consumer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gross loans</t>
        </is>
      </c>
      <c r="B62" s="4" t="inlineStr">
        <is>
          <t xml:space="preserve"> </t>
        </is>
      </c>
      <c r="C62" s="4" t="inlineStr">
        <is>
          <t xml:space="preserve"> </t>
        </is>
      </c>
      <c r="D62" s="5" t="n">
        <v>38</v>
      </c>
      <c r="E62" s="4" t="inlineStr">
        <is>
          <t xml:space="preserve"> </t>
        </is>
      </c>
      <c r="F62" s="4" t="inlineStr">
        <is>
          <t xml:space="preserve"> </t>
        </is>
      </c>
      <c r="G62" s="4" t="inlineStr">
        <is>
          <t xml:space="preserve"> </t>
        </is>
      </c>
    </row>
    <row r="63">
      <c r="A63" s="4" t="inlineStr">
        <is>
          <t>Total loans</t>
        </is>
      </c>
      <c r="B63" s="6" t="n">
        <v>50</v>
      </c>
      <c r="C63" s="4" t="inlineStr">
        <is>
          <t xml:space="preserve"> </t>
        </is>
      </c>
      <c r="D63" s="6" t="n">
        <v>39</v>
      </c>
      <c r="E63" s="4" t="inlineStr">
        <is>
          <t xml:space="preserve"> </t>
        </is>
      </c>
      <c r="F63" s="4" t="inlineStr">
        <is>
          <t xml:space="preserve"> </t>
        </is>
      </c>
      <c r="G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LOANS RECEIVABLE - Narrative (Details)</t>
        </is>
      </c>
      <c r="B1" s="2" t="inlineStr">
        <is>
          <t>3 Months Ended</t>
        </is>
      </c>
      <c r="C1" s="2" t="inlineStr">
        <is>
          <t>9 Months Ended</t>
        </is>
      </c>
    </row>
    <row r="2">
      <c r="B2" s="2" t="inlineStr">
        <is>
          <t>Sep. 30, 2022 USD ($)</t>
        </is>
      </c>
      <c r="C2" s="2" t="inlineStr">
        <is>
          <t>Sep. 30, 2022 USD ($)</t>
        </is>
      </c>
      <c r="D2" s="2" t="inlineStr">
        <is>
          <t>Sep. 30, 2023 USD ($) loan</t>
        </is>
      </c>
      <c r="E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4" t="inlineStr">
        <is>
          <t xml:space="preserve"> </t>
        </is>
      </c>
      <c r="C4" s="4" t="inlineStr">
        <is>
          <t xml:space="preserve"> </t>
        </is>
      </c>
      <c r="D4" s="6" t="n">
        <v>6000000</v>
      </c>
      <c r="E4" s="6" t="n">
        <v>5300000</v>
      </c>
    </row>
    <row r="5">
      <c r="A5" s="4" t="inlineStr">
        <is>
          <t>Net deferred loan fees</t>
        </is>
      </c>
      <c r="B5" s="4" t="inlineStr">
        <is>
          <t xml:space="preserve"> </t>
        </is>
      </c>
      <c r="C5" s="4" t="inlineStr">
        <is>
          <t xml:space="preserve"> </t>
        </is>
      </c>
      <c r="D5" s="5" t="n">
        <v>2200000</v>
      </c>
      <c r="E5" s="4" t="inlineStr">
        <is>
          <t xml:space="preserve"> </t>
        </is>
      </c>
    </row>
    <row r="6">
      <c r="A6" s="4" t="inlineStr">
        <is>
          <t>Loans held for sale</t>
        </is>
      </c>
      <c r="B6" s="4" t="inlineStr">
        <is>
          <t xml:space="preserve"> </t>
        </is>
      </c>
      <c r="C6" s="4" t="inlineStr">
        <is>
          <t xml:space="preserve"> </t>
        </is>
      </c>
      <c r="D6" s="5" t="n">
        <v>2435000</v>
      </c>
      <c r="E6" s="5" t="n">
        <v>0</v>
      </c>
    </row>
    <row r="7">
      <c r="A7" s="4" t="inlineStr">
        <is>
          <t>Amount of loans modified</t>
        </is>
      </c>
      <c r="B7" s="4" t="inlineStr">
        <is>
          <t xml:space="preserve"> </t>
        </is>
      </c>
      <c r="C7" s="4" t="inlineStr">
        <is>
          <t xml:space="preserve"> </t>
        </is>
      </c>
      <c r="D7" s="5" t="n">
        <v>5500000</v>
      </c>
      <c r="E7" s="4" t="inlineStr">
        <is>
          <t xml:space="preserve"> </t>
        </is>
      </c>
    </row>
    <row r="8">
      <c r="A8" s="4" t="inlineStr">
        <is>
          <t>Loans with terms modified in troubled debt restructurings</t>
        </is>
      </c>
      <c r="B8" s="4" t="inlineStr">
        <is>
          <t xml:space="preserve"> </t>
        </is>
      </c>
      <c r="C8" s="4" t="inlineStr">
        <is>
          <t xml:space="preserve"> </t>
        </is>
      </c>
      <c r="D8" s="4" t="inlineStr">
        <is>
          <t xml:space="preserve"> </t>
        </is>
      </c>
      <c r="E8" s="5" t="n">
        <v>4800000</v>
      </c>
    </row>
    <row r="9">
      <c r="A9" s="4" t="inlineStr">
        <is>
          <t>Reserves specific to troubled debt restructuring</t>
        </is>
      </c>
      <c r="B9" s="4" t="inlineStr">
        <is>
          <t xml:space="preserve"> </t>
        </is>
      </c>
      <c r="C9" s="4" t="inlineStr">
        <is>
          <t xml:space="preserve"> </t>
        </is>
      </c>
      <c r="D9" s="4" t="inlineStr">
        <is>
          <t xml:space="preserve"> </t>
        </is>
      </c>
      <c r="E9" s="5" t="n">
        <v>27000</v>
      </c>
    </row>
    <row r="10">
      <c r="A10" s="4" t="inlineStr">
        <is>
          <t>Number of loans restructurings with subsequent default in the next twelve months</t>
        </is>
      </c>
      <c r="B10" s="4" t="inlineStr">
        <is>
          <t xml:space="preserve"> </t>
        </is>
      </c>
      <c r="C10" s="6" t="n">
        <v>0</v>
      </c>
      <c r="D10" s="4" t="inlineStr">
        <is>
          <t xml:space="preserve"> </t>
        </is>
      </c>
      <c r="E10" s="4" t="inlineStr">
        <is>
          <t xml:space="preserve"> </t>
        </is>
      </c>
    </row>
    <row r="11">
      <c r="A11" s="4" t="inlineStr">
        <is>
          <t>Troubled debt restructuring during the period</t>
        </is>
      </c>
      <c r="B11" s="6" t="n">
        <v>0</v>
      </c>
      <c r="C11" s="6" t="n">
        <v>453000</v>
      </c>
      <c r="D11" s="4" t="inlineStr">
        <is>
          <t xml:space="preserve"> </t>
        </is>
      </c>
      <c r="E11" s="4" t="inlineStr">
        <is>
          <t xml:space="preserve"> </t>
        </is>
      </c>
    </row>
    <row r="12">
      <c r="A12" s="4" t="inlineStr">
        <is>
          <t>Mortgage loans in process of foreclosure</t>
        </is>
      </c>
      <c r="B12" s="4" t="inlineStr">
        <is>
          <t xml:space="preserve"> </t>
        </is>
      </c>
      <c r="C12" s="4" t="inlineStr">
        <is>
          <t xml:space="preserve"> </t>
        </is>
      </c>
      <c r="D12" s="5" t="n">
        <v>3800000</v>
      </c>
      <c r="E12" s="5" t="n">
        <v>4500000</v>
      </c>
    </row>
    <row r="13">
      <c r="A13" s="4" t="inlineStr">
        <is>
          <t>Real estate owned, net</t>
        </is>
      </c>
      <c r="B13" s="4" t="inlineStr">
        <is>
          <t xml:space="preserve"> </t>
        </is>
      </c>
      <c r="C13" s="4" t="inlineStr">
        <is>
          <t xml:space="preserve"> </t>
        </is>
      </c>
      <c r="D13" s="6" t="n">
        <v>593000</v>
      </c>
      <c r="E13" s="6" t="n">
        <v>0</v>
      </c>
    </row>
    <row r="14">
      <c r="A14" s="4" t="inlineStr">
        <is>
          <t>Number of loans in real estate owned | loan</t>
        </is>
      </c>
      <c r="B14" s="4" t="inlineStr">
        <is>
          <t xml:space="preserve"> </t>
        </is>
      </c>
      <c r="C14" s="4" t="inlineStr">
        <is>
          <t xml:space="preserve"> </t>
        </is>
      </c>
      <c r="D14" s="5" t="n">
        <v>1</v>
      </c>
      <c r="E14" s="4" t="inlineStr">
        <is>
          <t xml:space="preserve"> </t>
        </is>
      </c>
    </row>
    <row r="15">
      <c r="A15" s="4" t="inlineStr">
        <is>
          <t>Construction and Land Portfolio Segment | Extended Maturity</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Amount of loans modified</t>
        </is>
      </c>
      <c r="B17" s="4" t="inlineStr">
        <is>
          <t xml:space="preserve"> </t>
        </is>
      </c>
      <c r="C17" s="4" t="inlineStr">
        <is>
          <t xml:space="preserve"> </t>
        </is>
      </c>
      <c r="D17" s="6" t="n">
        <v>3500000</v>
      </c>
      <c r="E17" s="4" t="inlineStr">
        <is>
          <t xml:space="preserve"> </t>
        </is>
      </c>
    </row>
    <row r="18">
      <c r="A18" s="4" t="inlineStr">
        <is>
          <t>Number of loans modified as trouble debt restructuring during the period | loan</t>
        </is>
      </c>
      <c r="B18" s="4" t="inlineStr">
        <is>
          <t xml:space="preserve"> </t>
        </is>
      </c>
      <c r="C18" s="4" t="inlineStr">
        <is>
          <t xml:space="preserve"> </t>
        </is>
      </c>
      <c r="D18" s="5" t="n">
        <v>1</v>
      </c>
      <c r="E18" s="4" t="inlineStr">
        <is>
          <t xml:space="preserve"> </t>
        </is>
      </c>
    </row>
    <row r="19">
      <c r="A19" s="4" t="inlineStr">
        <is>
          <t>Residential Portfolio Segment | Extended Maturity</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Amount of loans modified</t>
        </is>
      </c>
      <c r="B21" s="4" t="inlineStr">
        <is>
          <t xml:space="preserve"> </t>
        </is>
      </c>
      <c r="C21" s="4" t="inlineStr">
        <is>
          <t xml:space="preserve"> </t>
        </is>
      </c>
      <c r="D21" s="6" t="n">
        <v>374000</v>
      </c>
      <c r="E21" s="4" t="inlineStr">
        <is>
          <t xml:space="preserve"> </t>
        </is>
      </c>
    </row>
    <row r="22">
      <c r="A22" s="4" t="inlineStr">
        <is>
          <t>Number of loans modified as trouble debt restructuring during the period | loan</t>
        </is>
      </c>
      <c r="B22" s="4" t="inlineStr">
        <is>
          <t xml:space="preserve"> </t>
        </is>
      </c>
      <c r="C22" s="4" t="inlineStr">
        <is>
          <t xml:space="preserve"> </t>
        </is>
      </c>
      <c r="D22" s="5" t="n">
        <v>1</v>
      </c>
      <c r="E22" s="4" t="inlineStr">
        <is>
          <t xml:space="preserve"> </t>
        </is>
      </c>
    </row>
    <row r="23">
      <c r="A23" s="4" t="inlineStr">
        <is>
          <t>Residential Portfolio Segment | Payment Deferral</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Amount of loans modified</t>
        </is>
      </c>
      <c r="B25" s="4" t="inlineStr">
        <is>
          <t xml:space="preserve"> </t>
        </is>
      </c>
      <c r="C25" s="4" t="inlineStr">
        <is>
          <t xml:space="preserve"> </t>
        </is>
      </c>
      <c r="D25" s="6" t="n">
        <v>1600000</v>
      </c>
      <c r="E25" s="4" t="inlineStr">
        <is>
          <t xml:space="preserve"> </t>
        </is>
      </c>
    </row>
    <row r="26">
      <c r="A26" s="4" t="inlineStr">
        <is>
          <t>Number of loans modified as trouble debt restructuring during the period | loan</t>
        </is>
      </c>
      <c r="B26" s="4" t="inlineStr">
        <is>
          <t xml:space="preserve"> </t>
        </is>
      </c>
      <c r="C26" s="4" t="inlineStr">
        <is>
          <t xml:space="preserve"> </t>
        </is>
      </c>
      <c r="D26" s="5" t="n">
        <v>2</v>
      </c>
      <c r="E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81481</v>
      </c>
      <c r="C3" s="4" t="inlineStr">
        <is>
          <t xml:space="preserve"> </t>
        </is>
      </c>
    </row>
    <row r="4">
      <c r="A4" s="4" t="inlineStr">
        <is>
          <t>2022</t>
        </is>
      </c>
      <c r="B4" s="5" t="n">
        <v>523602</v>
      </c>
      <c r="C4" s="4" t="inlineStr">
        <is>
          <t xml:space="preserve"> </t>
        </is>
      </c>
    </row>
    <row r="5">
      <c r="A5" s="4" t="inlineStr">
        <is>
          <t>2021</t>
        </is>
      </c>
      <c r="B5" s="5" t="n">
        <v>310078</v>
      </c>
      <c r="C5" s="4" t="inlineStr">
        <is>
          <t xml:space="preserve"> </t>
        </is>
      </c>
    </row>
    <row r="6">
      <c r="A6" s="4" t="inlineStr">
        <is>
          <t>2020</t>
        </is>
      </c>
      <c r="B6" s="5" t="n">
        <v>66236</v>
      </c>
      <c r="C6" s="4" t="inlineStr">
        <is>
          <t xml:space="preserve"> </t>
        </is>
      </c>
    </row>
    <row r="7">
      <c r="A7" s="4" t="inlineStr">
        <is>
          <t>2019</t>
        </is>
      </c>
      <c r="B7" s="5" t="n">
        <v>85747</v>
      </c>
      <c r="C7" s="4" t="inlineStr">
        <is>
          <t xml:space="preserve"> </t>
        </is>
      </c>
    </row>
    <row r="8">
      <c r="A8" s="4" t="inlineStr">
        <is>
          <t>Pre-2019</t>
        </is>
      </c>
      <c r="B8" s="5" t="n">
        <v>503825</v>
      </c>
      <c r="C8" s="4" t="inlineStr">
        <is>
          <t xml:space="preserve"> </t>
        </is>
      </c>
    </row>
    <row r="9">
      <c r="A9" s="4" t="inlineStr">
        <is>
          <t>Revolving Loans</t>
        </is>
      </c>
      <c r="B9" s="5" t="n">
        <v>21</v>
      </c>
      <c r="C9" s="4" t="inlineStr">
        <is>
          <t xml:space="preserve"> </t>
        </is>
      </c>
    </row>
    <row r="10">
      <c r="A10" s="4" t="inlineStr">
        <is>
          <t>Total</t>
        </is>
      </c>
      <c r="B10" s="5" t="n">
        <v>1570990</v>
      </c>
      <c r="C10" s="6" t="n">
        <v>1545127</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4" t="inlineStr">
        <is>
          <t xml:space="preserve"> </t>
        </is>
      </c>
      <c r="C13" s="5" t="n">
        <v>1534434</v>
      </c>
    </row>
    <row r="14">
      <c r="A14" s="4" t="inlineStr">
        <is>
          <t>Special Mentio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4" t="inlineStr">
        <is>
          <t xml:space="preserve"> </t>
        </is>
      </c>
      <c r="C16" s="5" t="n">
        <v>2224</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4" t="inlineStr">
        <is>
          <t xml:space="preserve"> </t>
        </is>
      </c>
      <c r="C19" s="5" t="n">
        <v>8469</v>
      </c>
    </row>
    <row r="20">
      <c r="A20" s="4" t="inlineStr">
        <is>
          <t>Doubtful / Lo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4" t="inlineStr">
        <is>
          <t xml:space="preserve"> </t>
        </is>
      </c>
      <c r="C22" s="5" t="n">
        <v>0</v>
      </c>
    </row>
    <row r="23">
      <c r="A23" s="4" t="inlineStr">
        <is>
          <t>Residential one-to-four family</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4" t="inlineStr">
        <is>
          <t xml:space="preserve"> </t>
        </is>
      </c>
      <c r="C25" s="5" t="n">
        <v>597254</v>
      </c>
    </row>
    <row r="26">
      <c r="A26" s="4" t="inlineStr">
        <is>
          <t>Multifamily</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4" t="inlineStr">
        <is>
          <t xml:space="preserve"> </t>
        </is>
      </c>
      <c r="C28" s="5" t="n">
        <v>690690</v>
      </c>
    </row>
    <row r="29">
      <c r="A29" s="4" t="inlineStr">
        <is>
          <t>Non-resident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4" t="inlineStr">
        <is>
          <t xml:space="preserve"> </t>
        </is>
      </c>
      <c r="C31" s="5" t="n">
        <v>216061</v>
      </c>
    </row>
    <row r="32">
      <c r="A32" s="4" t="inlineStr">
        <is>
          <t>Construction</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4" t="inlineStr">
        <is>
          <t xml:space="preserve"> </t>
        </is>
      </c>
      <c r="C34" s="5" t="n">
        <v>17799</v>
      </c>
    </row>
    <row r="35">
      <c r="A35" s="4" t="inlineStr">
        <is>
          <t>Junior lie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4" t="inlineStr">
        <is>
          <t xml:space="preserve"> </t>
        </is>
      </c>
      <c r="C37" s="5" t="n">
        <v>18631</v>
      </c>
    </row>
    <row r="38">
      <c r="A38" s="4" t="inlineStr">
        <is>
          <t>Commercial and industri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4" t="inlineStr">
        <is>
          <t xml:space="preserve"> </t>
        </is>
      </c>
      <c r="C40" s="5" t="n">
        <v>4653</v>
      </c>
    </row>
    <row r="41">
      <c r="A41" s="4" t="inlineStr">
        <is>
          <t>Consumer and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4" t="inlineStr">
        <is>
          <t xml:space="preserve"> </t>
        </is>
      </c>
      <c r="C43" s="5" t="n">
        <v>39</v>
      </c>
    </row>
    <row r="44">
      <c r="A44" s="4" t="inlineStr">
        <is>
          <t>Residential Portfolio Segment | Residential one-to-four 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12286</v>
      </c>
      <c r="C46" s="4" t="inlineStr">
        <is>
          <t xml:space="preserve"> </t>
        </is>
      </c>
    </row>
    <row r="47">
      <c r="A47" s="4" t="inlineStr">
        <is>
          <t>2022</t>
        </is>
      </c>
      <c r="B47" s="5" t="n">
        <v>98347</v>
      </c>
      <c r="C47" s="4" t="inlineStr">
        <is>
          <t xml:space="preserve"> </t>
        </is>
      </c>
    </row>
    <row r="48">
      <c r="A48" s="4" t="inlineStr">
        <is>
          <t>2021</t>
        </is>
      </c>
      <c r="B48" s="5" t="n">
        <v>116375</v>
      </c>
      <c r="C48" s="4" t="inlineStr">
        <is>
          <t xml:space="preserve"> </t>
        </is>
      </c>
    </row>
    <row r="49">
      <c r="A49" s="4" t="inlineStr">
        <is>
          <t>2020</t>
        </is>
      </c>
      <c r="B49" s="5" t="n">
        <v>14973</v>
      </c>
      <c r="C49" s="4" t="inlineStr">
        <is>
          <t xml:space="preserve"> </t>
        </is>
      </c>
    </row>
    <row r="50">
      <c r="A50" s="4" t="inlineStr">
        <is>
          <t>2019</t>
        </is>
      </c>
      <c r="B50" s="5" t="n">
        <v>18839</v>
      </c>
      <c r="C50" s="4" t="inlineStr">
        <is>
          <t xml:space="preserve"> </t>
        </is>
      </c>
    </row>
    <row r="51">
      <c r="A51" s="4" t="inlineStr">
        <is>
          <t>Pre-2019</t>
        </is>
      </c>
      <c r="B51" s="5" t="n">
        <v>306564</v>
      </c>
      <c r="C51" s="4" t="inlineStr">
        <is>
          <t xml:space="preserve"> </t>
        </is>
      </c>
    </row>
    <row r="52">
      <c r="A52" s="4" t="inlineStr">
        <is>
          <t>Revolving Loans</t>
        </is>
      </c>
      <c r="B52" s="5" t="n">
        <v>0</v>
      </c>
      <c r="C52" s="4" t="inlineStr">
        <is>
          <t xml:space="preserve"> </t>
        </is>
      </c>
    </row>
    <row r="53">
      <c r="A53" s="4" t="inlineStr">
        <is>
          <t>Total</t>
        </is>
      </c>
      <c r="B53" s="5" t="n">
        <v>567384</v>
      </c>
      <c r="C53" s="5" t="n">
        <v>597254</v>
      </c>
    </row>
    <row r="54">
      <c r="A54" s="4" t="inlineStr">
        <is>
          <t>Residential Portfolio Segment | Residential one-to-four family | Pas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12286</v>
      </c>
      <c r="C56" s="4" t="inlineStr">
        <is>
          <t xml:space="preserve"> </t>
        </is>
      </c>
    </row>
    <row r="57">
      <c r="A57" s="4" t="inlineStr">
        <is>
          <t>2022</t>
        </is>
      </c>
      <c r="B57" s="5" t="n">
        <v>98347</v>
      </c>
      <c r="C57" s="4" t="inlineStr">
        <is>
          <t xml:space="preserve"> </t>
        </is>
      </c>
    </row>
    <row r="58">
      <c r="A58" s="4" t="inlineStr">
        <is>
          <t>2021</t>
        </is>
      </c>
      <c r="B58" s="5" t="n">
        <v>116375</v>
      </c>
      <c r="C58" s="4" t="inlineStr">
        <is>
          <t xml:space="preserve"> </t>
        </is>
      </c>
    </row>
    <row r="59">
      <c r="A59" s="4" t="inlineStr">
        <is>
          <t>2020</t>
        </is>
      </c>
      <c r="B59" s="5" t="n">
        <v>14973</v>
      </c>
      <c r="C59" s="4" t="inlineStr">
        <is>
          <t xml:space="preserve"> </t>
        </is>
      </c>
    </row>
    <row r="60">
      <c r="A60" s="4" t="inlineStr">
        <is>
          <t>2019</t>
        </is>
      </c>
      <c r="B60" s="5" t="n">
        <v>18839</v>
      </c>
      <c r="C60" s="4" t="inlineStr">
        <is>
          <t xml:space="preserve"> </t>
        </is>
      </c>
    </row>
    <row r="61">
      <c r="A61" s="4" t="inlineStr">
        <is>
          <t>Pre-2019</t>
        </is>
      </c>
      <c r="B61" s="5" t="n">
        <v>300468</v>
      </c>
      <c r="C61" s="4" t="inlineStr">
        <is>
          <t xml:space="preserve"> </t>
        </is>
      </c>
    </row>
    <row r="62">
      <c r="A62" s="4" t="inlineStr">
        <is>
          <t>Revolving Loans</t>
        </is>
      </c>
      <c r="B62" s="5" t="n">
        <v>0</v>
      </c>
      <c r="C62" s="4" t="inlineStr">
        <is>
          <t xml:space="preserve"> </t>
        </is>
      </c>
    </row>
    <row r="63">
      <c r="A63" s="4" t="inlineStr">
        <is>
          <t>Total</t>
        </is>
      </c>
      <c r="B63" s="5" t="n">
        <v>561288</v>
      </c>
      <c r="C63" s="5" t="n">
        <v>589137</v>
      </c>
    </row>
    <row r="64">
      <c r="A64" s="4" t="inlineStr">
        <is>
          <t>Residential Portfolio Segment | Residential one-to-four family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0</v>
      </c>
      <c r="C66" s="4" t="inlineStr">
        <is>
          <t xml:space="preserve"> </t>
        </is>
      </c>
    </row>
    <row r="67">
      <c r="A67" s="4" t="inlineStr">
        <is>
          <t>2022</t>
        </is>
      </c>
      <c r="B67" s="5" t="n">
        <v>0</v>
      </c>
      <c r="C67" s="4" t="inlineStr">
        <is>
          <t xml:space="preserve"> </t>
        </is>
      </c>
    </row>
    <row r="68">
      <c r="A68" s="4" t="inlineStr">
        <is>
          <t>2021</t>
        </is>
      </c>
      <c r="B68" s="5" t="n">
        <v>0</v>
      </c>
      <c r="C68" s="4" t="inlineStr">
        <is>
          <t xml:space="preserve"> </t>
        </is>
      </c>
    </row>
    <row r="69">
      <c r="A69" s="4" t="inlineStr">
        <is>
          <t>2020</t>
        </is>
      </c>
      <c r="B69" s="5" t="n">
        <v>0</v>
      </c>
      <c r="C69" s="4" t="inlineStr">
        <is>
          <t xml:space="preserve"> </t>
        </is>
      </c>
    </row>
    <row r="70">
      <c r="A70" s="4" t="inlineStr">
        <is>
          <t>2019</t>
        </is>
      </c>
      <c r="B70" s="5" t="n">
        <v>0</v>
      </c>
      <c r="C70" s="4" t="inlineStr">
        <is>
          <t xml:space="preserve"> </t>
        </is>
      </c>
    </row>
    <row r="71">
      <c r="A71" s="4" t="inlineStr">
        <is>
          <t>Pre-2019</t>
        </is>
      </c>
      <c r="B71" s="5" t="n">
        <v>204</v>
      </c>
      <c r="C71" s="4" t="inlineStr">
        <is>
          <t xml:space="preserve"> </t>
        </is>
      </c>
    </row>
    <row r="72">
      <c r="A72" s="4" t="inlineStr">
        <is>
          <t>Revolving Loans</t>
        </is>
      </c>
      <c r="B72" s="5" t="n">
        <v>0</v>
      </c>
      <c r="C72" s="4" t="inlineStr">
        <is>
          <t xml:space="preserve"> </t>
        </is>
      </c>
    </row>
    <row r="73">
      <c r="A73" s="4" t="inlineStr">
        <is>
          <t>Total</t>
        </is>
      </c>
      <c r="B73" s="5" t="n">
        <v>204</v>
      </c>
      <c r="C73" s="5" t="n">
        <v>247</v>
      </c>
    </row>
    <row r="74">
      <c r="A74" s="4" t="inlineStr">
        <is>
          <t>Residential Portfolio Segment | Residential one-to-four family | Substandar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0</v>
      </c>
      <c r="C76" s="4" t="inlineStr">
        <is>
          <t xml:space="preserve"> </t>
        </is>
      </c>
    </row>
    <row r="77">
      <c r="A77" s="4" t="inlineStr">
        <is>
          <t>2022</t>
        </is>
      </c>
      <c r="B77" s="5" t="n">
        <v>0</v>
      </c>
      <c r="C77" s="4" t="inlineStr">
        <is>
          <t xml:space="preserve"> </t>
        </is>
      </c>
    </row>
    <row r="78">
      <c r="A78" s="4" t="inlineStr">
        <is>
          <t>2021</t>
        </is>
      </c>
      <c r="B78" s="5" t="n">
        <v>0</v>
      </c>
      <c r="C78" s="4" t="inlineStr">
        <is>
          <t xml:space="preserve"> </t>
        </is>
      </c>
    </row>
    <row r="79">
      <c r="A79" s="4" t="inlineStr">
        <is>
          <t>2020</t>
        </is>
      </c>
      <c r="B79" s="5" t="n">
        <v>0</v>
      </c>
      <c r="C79" s="4" t="inlineStr">
        <is>
          <t xml:space="preserve"> </t>
        </is>
      </c>
    </row>
    <row r="80">
      <c r="A80" s="4" t="inlineStr">
        <is>
          <t>2019</t>
        </is>
      </c>
      <c r="B80" s="5" t="n">
        <v>0</v>
      </c>
      <c r="C80" s="4" t="inlineStr">
        <is>
          <t xml:space="preserve"> </t>
        </is>
      </c>
    </row>
    <row r="81">
      <c r="A81" s="4" t="inlineStr">
        <is>
          <t>Pre-2019</t>
        </is>
      </c>
      <c r="B81" s="5" t="n">
        <v>5892</v>
      </c>
      <c r="C81" s="4" t="inlineStr">
        <is>
          <t xml:space="preserve"> </t>
        </is>
      </c>
    </row>
    <row r="82">
      <c r="A82" s="4" t="inlineStr">
        <is>
          <t>Revolving Loans</t>
        </is>
      </c>
      <c r="B82" s="5" t="n">
        <v>0</v>
      </c>
      <c r="C82" s="4" t="inlineStr">
        <is>
          <t xml:space="preserve"> </t>
        </is>
      </c>
    </row>
    <row r="83">
      <c r="A83" s="4" t="inlineStr">
        <is>
          <t>Total</t>
        </is>
      </c>
      <c r="B83" s="5" t="n">
        <v>5892</v>
      </c>
      <c r="C83" s="5" t="n">
        <v>7870</v>
      </c>
    </row>
    <row r="84">
      <c r="A84" s="4" t="inlineStr">
        <is>
          <t>Residential Portfolio Segment | Residential one-to-four family | Doubtful / Lo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t>
        </is>
      </c>
      <c r="B86" s="4" t="inlineStr">
        <is>
          <t xml:space="preserve"> </t>
        </is>
      </c>
      <c r="C86" s="5" t="n">
        <v>0</v>
      </c>
    </row>
    <row r="87">
      <c r="A87" s="4" t="inlineStr">
        <is>
          <t>Residential Portfolio Segment | Multifamily</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3</t>
        </is>
      </c>
      <c r="B89" s="5" t="n">
        <v>17196</v>
      </c>
      <c r="C89" s="4" t="inlineStr">
        <is>
          <t xml:space="preserve"> </t>
        </is>
      </c>
    </row>
    <row r="90">
      <c r="A90" s="4" t="inlineStr">
        <is>
          <t>2022</t>
        </is>
      </c>
      <c r="B90" s="5" t="n">
        <v>283153</v>
      </c>
      <c r="C90" s="4" t="inlineStr">
        <is>
          <t xml:space="preserve"> </t>
        </is>
      </c>
    </row>
    <row r="91">
      <c r="A91" s="4" t="inlineStr">
        <is>
          <t>2021</t>
        </is>
      </c>
      <c r="B91" s="5" t="n">
        <v>159490</v>
      </c>
      <c r="C91" s="4" t="inlineStr">
        <is>
          <t xml:space="preserve"> </t>
        </is>
      </c>
    </row>
    <row r="92">
      <c r="A92" s="4" t="inlineStr">
        <is>
          <t>2020</t>
        </is>
      </c>
      <c r="B92" s="5" t="n">
        <v>35620</v>
      </c>
      <c r="C92" s="4" t="inlineStr">
        <is>
          <t xml:space="preserve"> </t>
        </is>
      </c>
    </row>
    <row r="93">
      <c r="A93" s="4" t="inlineStr">
        <is>
          <t>2019</t>
        </is>
      </c>
      <c r="B93" s="5" t="n">
        <v>59653</v>
      </c>
      <c r="C93" s="4" t="inlineStr">
        <is>
          <t xml:space="preserve"> </t>
        </is>
      </c>
    </row>
    <row r="94">
      <c r="A94" s="4" t="inlineStr">
        <is>
          <t>Pre-2019</t>
        </is>
      </c>
      <c r="B94" s="5" t="n">
        <v>134854</v>
      </c>
      <c r="C94" s="4" t="inlineStr">
        <is>
          <t xml:space="preserve"> </t>
        </is>
      </c>
    </row>
    <row r="95">
      <c r="A95" s="4" t="inlineStr">
        <is>
          <t>Revolving Loans</t>
        </is>
      </c>
      <c r="B95" s="5" t="n">
        <v>0</v>
      </c>
      <c r="C95" s="4" t="inlineStr">
        <is>
          <t xml:space="preserve"> </t>
        </is>
      </c>
    </row>
    <row r="96">
      <c r="A96" s="4" t="inlineStr">
        <is>
          <t>Total</t>
        </is>
      </c>
      <c r="B96" s="5" t="n">
        <v>689966</v>
      </c>
      <c r="C96" s="5" t="n">
        <v>690690</v>
      </c>
    </row>
    <row r="97">
      <c r="A97" s="4" t="inlineStr">
        <is>
          <t>Residential Portfolio Segment | Multifamily | Pas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3</t>
        </is>
      </c>
      <c r="B99" s="5" t="n">
        <v>17196</v>
      </c>
      <c r="C99" s="4" t="inlineStr">
        <is>
          <t xml:space="preserve"> </t>
        </is>
      </c>
    </row>
    <row r="100">
      <c r="A100" s="4" t="inlineStr">
        <is>
          <t>2022</t>
        </is>
      </c>
      <c r="B100" s="5" t="n">
        <v>283153</v>
      </c>
      <c r="C100" s="4" t="inlineStr">
        <is>
          <t xml:space="preserve"> </t>
        </is>
      </c>
    </row>
    <row r="101">
      <c r="A101" s="4" t="inlineStr">
        <is>
          <t>2021</t>
        </is>
      </c>
      <c r="B101" s="5" t="n">
        <v>159490</v>
      </c>
      <c r="C101" s="4" t="inlineStr">
        <is>
          <t xml:space="preserve"> </t>
        </is>
      </c>
    </row>
    <row r="102">
      <c r="A102" s="4" t="inlineStr">
        <is>
          <t>2020</t>
        </is>
      </c>
      <c r="B102" s="5" t="n">
        <v>35620</v>
      </c>
      <c r="C102" s="4" t="inlineStr">
        <is>
          <t xml:space="preserve"> </t>
        </is>
      </c>
    </row>
    <row r="103">
      <c r="A103" s="4" t="inlineStr">
        <is>
          <t>2019</t>
        </is>
      </c>
      <c r="B103" s="5" t="n">
        <v>59653</v>
      </c>
      <c r="C103" s="4" t="inlineStr">
        <is>
          <t xml:space="preserve"> </t>
        </is>
      </c>
    </row>
    <row r="104">
      <c r="A104" s="4" t="inlineStr">
        <is>
          <t>Pre-2019</t>
        </is>
      </c>
      <c r="B104" s="5" t="n">
        <v>134374</v>
      </c>
      <c r="C104" s="4" t="inlineStr">
        <is>
          <t xml:space="preserve"> </t>
        </is>
      </c>
    </row>
    <row r="105">
      <c r="A105" s="4" t="inlineStr">
        <is>
          <t>Revolving Loans</t>
        </is>
      </c>
      <c r="B105" s="5" t="n">
        <v>0</v>
      </c>
      <c r="C105" s="4" t="inlineStr">
        <is>
          <t xml:space="preserve"> </t>
        </is>
      </c>
    </row>
    <row r="106">
      <c r="A106" s="4" t="inlineStr">
        <is>
          <t>Total</t>
        </is>
      </c>
      <c r="B106" s="5" t="n">
        <v>689486</v>
      </c>
      <c r="C106" s="5" t="n">
        <v>689277</v>
      </c>
    </row>
    <row r="107">
      <c r="A107" s="4" t="inlineStr">
        <is>
          <t>Residential Portfolio Segment | Multifamily | Special Mention</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3</t>
        </is>
      </c>
      <c r="B109" s="5" t="n">
        <v>0</v>
      </c>
      <c r="C109" s="4" t="inlineStr">
        <is>
          <t xml:space="preserve"> </t>
        </is>
      </c>
    </row>
    <row r="110">
      <c r="A110" s="4" t="inlineStr">
        <is>
          <t>2022</t>
        </is>
      </c>
      <c r="B110" s="5" t="n">
        <v>0</v>
      </c>
      <c r="C110" s="4" t="inlineStr">
        <is>
          <t xml:space="preserve"> </t>
        </is>
      </c>
    </row>
    <row r="111">
      <c r="A111" s="4" t="inlineStr">
        <is>
          <t>2021</t>
        </is>
      </c>
      <c r="B111" s="5" t="n">
        <v>0</v>
      </c>
      <c r="C111" s="4" t="inlineStr">
        <is>
          <t xml:space="preserve"> </t>
        </is>
      </c>
    </row>
    <row r="112">
      <c r="A112" s="4" t="inlineStr">
        <is>
          <t>2020</t>
        </is>
      </c>
      <c r="B112" s="5" t="n">
        <v>0</v>
      </c>
      <c r="C112" s="4" t="inlineStr">
        <is>
          <t xml:space="preserve"> </t>
        </is>
      </c>
    </row>
    <row r="113">
      <c r="A113" s="4" t="inlineStr">
        <is>
          <t>2019</t>
        </is>
      </c>
      <c r="B113" s="5" t="n">
        <v>0</v>
      </c>
      <c r="C113" s="4" t="inlineStr">
        <is>
          <t xml:space="preserve"> </t>
        </is>
      </c>
    </row>
    <row r="114">
      <c r="A114" s="4" t="inlineStr">
        <is>
          <t>Pre-2019</t>
        </is>
      </c>
      <c r="B114" s="5" t="n">
        <v>327</v>
      </c>
      <c r="C114" s="4" t="inlineStr">
        <is>
          <t xml:space="preserve"> </t>
        </is>
      </c>
    </row>
    <row r="115">
      <c r="A115" s="4" t="inlineStr">
        <is>
          <t>Revolving Loans</t>
        </is>
      </c>
      <c r="B115" s="5" t="n">
        <v>0</v>
      </c>
      <c r="C115" s="4" t="inlineStr">
        <is>
          <t xml:space="preserve"> </t>
        </is>
      </c>
    </row>
    <row r="116">
      <c r="A116" s="4" t="inlineStr">
        <is>
          <t>Total</t>
        </is>
      </c>
      <c r="B116" s="5" t="n">
        <v>327</v>
      </c>
      <c r="C116" s="5" t="n">
        <v>897</v>
      </c>
    </row>
    <row r="117">
      <c r="A117" s="4" t="inlineStr">
        <is>
          <t>Residential Portfolio Segment | Multifamily | Substandard</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3</t>
        </is>
      </c>
      <c r="B119" s="5" t="n">
        <v>0</v>
      </c>
      <c r="C119" s="4" t="inlineStr">
        <is>
          <t xml:space="preserve"> </t>
        </is>
      </c>
    </row>
    <row r="120">
      <c r="A120" s="4" t="inlineStr">
        <is>
          <t>2022</t>
        </is>
      </c>
      <c r="B120" s="5" t="n">
        <v>0</v>
      </c>
      <c r="C120" s="4" t="inlineStr">
        <is>
          <t xml:space="preserve"> </t>
        </is>
      </c>
    </row>
    <row r="121">
      <c r="A121" s="4" t="inlineStr">
        <is>
          <t>2021</t>
        </is>
      </c>
      <c r="B121" s="5" t="n">
        <v>0</v>
      </c>
      <c r="C121" s="4" t="inlineStr">
        <is>
          <t xml:space="preserve"> </t>
        </is>
      </c>
    </row>
    <row r="122">
      <c r="A122" s="4" t="inlineStr">
        <is>
          <t>2020</t>
        </is>
      </c>
      <c r="B122" s="5" t="n">
        <v>0</v>
      </c>
      <c r="C122" s="4" t="inlineStr">
        <is>
          <t xml:space="preserve"> </t>
        </is>
      </c>
    </row>
    <row r="123">
      <c r="A123" s="4" t="inlineStr">
        <is>
          <t>2019</t>
        </is>
      </c>
      <c r="B123" s="5" t="n">
        <v>0</v>
      </c>
      <c r="C123" s="4" t="inlineStr">
        <is>
          <t xml:space="preserve"> </t>
        </is>
      </c>
    </row>
    <row r="124">
      <c r="A124" s="4" t="inlineStr">
        <is>
          <t>Pre-2019</t>
        </is>
      </c>
      <c r="B124" s="5" t="n">
        <v>153</v>
      </c>
      <c r="C124" s="4" t="inlineStr">
        <is>
          <t xml:space="preserve"> </t>
        </is>
      </c>
    </row>
    <row r="125">
      <c r="A125" s="4" t="inlineStr">
        <is>
          <t>Revolving Loans</t>
        </is>
      </c>
      <c r="B125" s="5" t="n">
        <v>0</v>
      </c>
      <c r="C125" s="4" t="inlineStr">
        <is>
          <t xml:space="preserve"> </t>
        </is>
      </c>
    </row>
    <row r="126">
      <c r="A126" s="4" t="inlineStr">
        <is>
          <t>Total</t>
        </is>
      </c>
      <c r="B126" s="5" t="n">
        <v>153</v>
      </c>
      <c r="C126" s="5" t="n">
        <v>516</v>
      </c>
    </row>
    <row r="127">
      <c r="A127" s="4" t="inlineStr">
        <is>
          <t>Residential Portfolio Segment | Multifamily | Doubtful / Lo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t>
        </is>
      </c>
      <c r="B129" s="4" t="inlineStr">
        <is>
          <t xml:space="preserve"> </t>
        </is>
      </c>
      <c r="C129" s="5" t="n">
        <v>0</v>
      </c>
    </row>
    <row r="130">
      <c r="A130" s="4" t="inlineStr">
        <is>
          <t>Nonresidential Portfolio Segment | Non-residential</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t>
        </is>
      </c>
      <c r="B132" s="5" t="n">
        <v>27219</v>
      </c>
      <c r="C132" s="4" t="inlineStr">
        <is>
          <t xml:space="preserve"> </t>
        </is>
      </c>
    </row>
    <row r="133">
      <c r="A133" s="4" t="inlineStr">
        <is>
          <t>2022</t>
        </is>
      </c>
      <c r="B133" s="5" t="n">
        <v>119960</v>
      </c>
      <c r="C133" s="4" t="inlineStr">
        <is>
          <t xml:space="preserve"> </t>
        </is>
      </c>
    </row>
    <row r="134">
      <c r="A134" s="4" t="inlineStr">
        <is>
          <t>2021</t>
        </is>
      </c>
      <c r="B134" s="5" t="n">
        <v>14858</v>
      </c>
      <c r="C134" s="4" t="inlineStr">
        <is>
          <t xml:space="preserve"> </t>
        </is>
      </c>
    </row>
    <row r="135">
      <c r="A135" s="4" t="inlineStr">
        <is>
          <t>2020</t>
        </is>
      </c>
      <c r="B135" s="5" t="n">
        <v>15196</v>
      </c>
      <c r="C135" s="4" t="inlineStr">
        <is>
          <t xml:space="preserve"> </t>
        </is>
      </c>
    </row>
    <row r="136">
      <c r="A136" s="4" t="inlineStr">
        <is>
          <t>2019</t>
        </is>
      </c>
      <c r="B136" s="5" t="n">
        <v>5432</v>
      </c>
      <c r="C136" s="4" t="inlineStr">
        <is>
          <t xml:space="preserve"> </t>
        </is>
      </c>
    </row>
    <row r="137">
      <c r="A137" s="4" t="inlineStr">
        <is>
          <t>Pre-2019</t>
        </is>
      </c>
      <c r="B137" s="5" t="n">
        <v>53660</v>
      </c>
      <c r="C137" s="4" t="inlineStr">
        <is>
          <t xml:space="preserve"> </t>
        </is>
      </c>
    </row>
    <row r="138">
      <c r="A138" s="4" t="inlineStr">
        <is>
          <t>Revolving Loans</t>
        </is>
      </c>
      <c r="B138" s="5" t="n">
        <v>0</v>
      </c>
      <c r="C138" s="4" t="inlineStr">
        <is>
          <t xml:space="preserve"> </t>
        </is>
      </c>
    </row>
    <row r="139">
      <c r="A139" s="4" t="inlineStr">
        <is>
          <t>Total</t>
        </is>
      </c>
      <c r="B139" s="5" t="n">
        <v>236325</v>
      </c>
      <c r="C139" s="5" t="n">
        <v>216061</v>
      </c>
    </row>
    <row r="140">
      <c r="A140" s="4" t="inlineStr">
        <is>
          <t>Nonresidential Portfolio Segment | Non-residential | Pass</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t>
        </is>
      </c>
      <c r="B142" s="5" t="n">
        <v>27219</v>
      </c>
      <c r="C142" s="4" t="inlineStr">
        <is>
          <t xml:space="preserve"> </t>
        </is>
      </c>
    </row>
    <row r="143">
      <c r="A143" s="4" t="inlineStr">
        <is>
          <t>2022</t>
        </is>
      </c>
      <c r="B143" s="5" t="n">
        <v>119960</v>
      </c>
      <c r="C143" s="4" t="inlineStr">
        <is>
          <t xml:space="preserve"> </t>
        </is>
      </c>
    </row>
    <row r="144">
      <c r="A144" s="4" t="inlineStr">
        <is>
          <t>2021</t>
        </is>
      </c>
      <c r="B144" s="5" t="n">
        <v>14858</v>
      </c>
      <c r="C144" s="4" t="inlineStr">
        <is>
          <t xml:space="preserve"> </t>
        </is>
      </c>
    </row>
    <row r="145">
      <c r="A145" s="4" t="inlineStr">
        <is>
          <t>2020</t>
        </is>
      </c>
      <c r="B145" s="5" t="n">
        <v>15196</v>
      </c>
      <c r="C145" s="4" t="inlineStr">
        <is>
          <t xml:space="preserve"> </t>
        </is>
      </c>
    </row>
    <row r="146">
      <c r="A146" s="4" t="inlineStr">
        <is>
          <t>2019</t>
        </is>
      </c>
      <c r="B146" s="5" t="n">
        <v>5432</v>
      </c>
      <c r="C146" s="4" t="inlineStr">
        <is>
          <t xml:space="preserve"> </t>
        </is>
      </c>
    </row>
    <row r="147">
      <c r="A147" s="4" t="inlineStr">
        <is>
          <t>Pre-2019</t>
        </is>
      </c>
      <c r="B147" s="5" t="n">
        <v>52738</v>
      </c>
      <c r="C147" s="4" t="inlineStr">
        <is>
          <t xml:space="preserve"> </t>
        </is>
      </c>
    </row>
    <row r="148">
      <c r="A148" s="4" t="inlineStr">
        <is>
          <t>Revolving Loans</t>
        </is>
      </c>
      <c r="B148" s="5" t="n">
        <v>0</v>
      </c>
      <c r="C148" s="4" t="inlineStr">
        <is>
          <t xml:space="preserve"> </t>
        </is>
      </c>
    </row>
    <row r="149">
      <c r="A149" s="4" t="inlineStr">
        <is>
          <t>Total</t>
        </is>
      </c>
      <c r="B149" s="5" t="n">
        <v>235403</v>
      </c>
      <c r="C149" s="5" t="n">
        <v>214981</v>
      </c>
    </row>
    <row r="150">
      <c r="A150" s="4" t="inlineStr">
        <is>
          <t>Nonresidential Portfolio Segment | Non-residential | Special Men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0</v>
      </c>
      <c r="C152" s="4" t="inlineStr">
        <is>
          <t xml:space="preserve"> </t>
        </is>
      </c>
    </row>
    <row r="153">
      <c r="A153" s="4" t="inlineStr">
        <is>
          <t>2022</t>
        </is>
      </c>
      <c r="B153" s="5" t="n">
        <v>0</v>
      </c>
      <c r="C153" s="4" t="inlineStr">
        <is>
          <t xml:space="preserve"> </t>
        </is>
      </c>
    </row>
    <row r="154">
      <c r="A154" s="4" t="inlineStr">
        <is>
          <t>2021</t>
        </is>
      </c>
      <c r="B154" s="5" t="n">
        <v>0</v>
      </c>
      <c r="C154" s="4" t="inlineStr">
        <is>
          <t xml:space="preserve"> </t>
        </is>
      </c>
    </row>
    <row r="155">
      <c r="A155" s="4" t="inlineStr">
        <is>
          <t>2020</t>
        </is>
      </c>
      <c r="B155" s="5" t="n">
        <v>0</v>
      </c>
      <c r="C155" s="4" t="inlineStr">
        <is>
          <t xml:space="preserve"> </t>
        </is>
      </c>
    </row>
    <row r="156">
      <c r="A156" s="4" t="inlineStr">
        <is>
          <t>2019</t>
        </is>
      </c>
      <c r="B156" s="5" t="n">
        <v>0</v>
      </c>
      <c r="C156" s="4" t="inlineStr">
        <is>
          <t xml:space="preserve"> </t>
        </is>
      </c>
    </row>
    <row r="157">
      <c r="A157" s="4" t="inlineStr">
        <is>
          <t>Pre-2019</t>
        </is>
      </c>
      <c r="B157" s="5" t="n">
        <v>922</v>
      </c>
      <c r="C157" s="4" t="inlineStr">
        <is>
          <t xml:space="preserve"> </t>
        </is>
      </c>
    </row>
    <row r="158">
      <c r="A158" s="4" t="inlineStr">
        <is>
          <t>Revolving Loans</t>
        </is>
      </c>
      <c r="B158" s="5" t="n">
        <v>0</v>
      </c>
      <c r="C158" s="4" t="inlineStr">
        <is>
          <t xml:space="preserve"> </t>
        </is>
      </c>
    </row>
    <row r="159">
      <c r="A159" s="4" t="inlineStr">
        <is>
          <t>Total</t>
        </is>
      </c>
      <c r="B159" s="5" t="n">
        <v>922</v>
      </c>
      <c r="C159" s="5" t="n">
        <v>1080</v>
      </c>
    </row>
    <row r="160">
      <c r="A160" s="4" t="inlineStr">
        <is>
          <t>Nonresidential Portfolio Segment | Non-residential | Substandard</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Total</t>
        </is>
      </c>
      <c r="B162" s="4" t="inlineStr">
        <is>
          <t xml:space="preserve"> </t>
        </is>
      </c>
      <c r="C162" s="5" t="n">
        <v>0</v>
      </c>
    </row>
    <row r="163">
      <c r="A163" s="4" t="inlineStr">
        <is>
          <t>Nonresidential Portfolio Segment | Non-residential | Doubtful / Lo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otal</t>
        </is>
      </c>
      <c r="B165" s="4" t="inlineStr">
        <is>
          <t xml:space="preserve"> </t>
        </is>
      </c>
      <c r="C165" s="5" t="n">
        <v>0</v>
      </c>
    </row>
    <row r="166">
      <c r="A166" s="4" t="inlineStr">
        <is>
          <t>Construction and Land Portfolio Segment | Construc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13750</v>
      </c>
      <c r="C168" s="4" t="inlineStr">
        <is>
          <t xml:space="preserve"> </t>
        </is>
      </c>
    </row>
    <row r="169">
      <c r="A169" s="4" t="inlineStr">
        <is>
          <t>2022</t>
        </is>
      </c>
      <c r="B169" s="5" t="n">
        <v>16215</v>
      </c>
      <c r="C169" s="4" t="inlineStr">
        <is>
          <t xml:space="preserve"> </t>
        </is>
      </c>
    </row>
    <row r="170">
      <c r="A170" s="4" t="inlineStr">
        <is>
          <t>2021</t>
        </is>
      </c>
      <c r="B170" s="5" t="n">
        <v>15099</v>
      </c>
      <c r="C170" s="4" t="inlineStr">
        <is>
          <t xml:space="preserve"> </t>
        </is>
      </c>
    </row>
    <row r="171">
      <c r="A171" s="4" t="inlineStr">
        <is>
          <t>2020</t>
        </is>
      </c>
      <c r="B171" s="5" t="n">
        <v>0</v>
      </c>
      <c r="C171" s="4" t="inlineStr">
        <is>
          <t xml:space="preserve"> </t>
        </is>
      </c>
    </row>
    <row r="172">
      <c r="A172" s="4" t="inlineStr">
        <is>
          <t>2019</t>
        </is>
      </c>
      <c r="B172" s="5" t="n">
        <v>0</v>
      </c>
      <c r="C172" s="4" t="inlineStr">
        <is>
          <t xml:space="preserve"> </t>
        </is>
      </c>
    </row>
    <row r="173">
      <c r="A173" s="4" t="inlineStr">
        <is>
          <t>Pre-2019</t>
        </is>
      </c>
      <c r="B173" s="5" t="n">
        <v>0</v>
      </c>
      <c r="C173" s="4" t="inlineStr">
        <is>
          <t xml:space="preserve"> </t>
        </is>
      </c>
    </row>
    <row r="174">
      <c r="A174" s="4" t="inlineStr">
        <is>
          <t>Revolving Loans</t>
        </is>
      </c>
      <c r="B174" s="5" t="n">
        <v>0</v>
      </c>
      <c r="C174" s="4" t="inlineStr">
        <is>
          <t xml:space="preserve"> </t>
        </is>
      </c>
    </row>
    <row r="175">
      <c r="A175" s="4" t="inlineStr">
        <is>
          <t>Total</t>
        </is>
      </c>
      <c r="B175" s="5" t="n">
        <v>45064</v>
      </c>
      <c r="C175" s="5" t="n">
        <v>17799</v>
      </c>
    </row>
    <row r="176">
      <c r="A176" s="4" t="inlineStr">
        <is>
          <t>Construction and Land Portfolio Segment | Construction | Pas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3</t>
        </is>
      </c>
      <c r="B178" s="5" t="n">
        <v>13750</v>
      </c>
      <c r="C178" s="4" t="inlineStr">
        <is>
          <t xml:space="preserve"> </t>
        </is>
      </c>
    </row>
    <row r="179">
      <c r="A179" s="4" t="inlineStr">
        <is>
          <t>2022</t>
        </is>
      </c>
      <c r="B179" s="5" t="n">
        <v>16215</v>
      </c>
      <c r="C179" s="4" t="inlineStr">
        <is>
          <t xml:space="preserve"> </t>
        </is>
      </c>
    </row>
    <row r="180">
      <c r="A180" s="4" t="inlineStr">
        <is>
          <t>2021</t>
        </is>
      </c>
      <c r="B180" s="5" t="n">
        <v>15099</v>
      </c>
      <c r="C180" s="4" t="inlineStr">
        <is>
          <t xml:space="preserve"> </t>
        </is>
      </c>
    </row>
    <row r="181">
      <c r="A181" s="4" t="inlineStr">
        <is>
          <t>2020</t>
        </is>
      </c>
      <c r="B181" s="5" t="n">
        <v>0</v>
      </c>
      <c r="C181" s="4" t="inlineStr">
        <is>
          <t xml:space="preserve"> </t>
        </is>
      </c>
    </row>
    <row r="182">
      <c r="A182" s="4" t="inlineStr">
        <is>
          <t>2019</t>
        </is>
      </c>
      <c r="B182" s="5" t="n">
        <v>0</v>
      </c>
      <c r="C182" s="4" t="inlineStr">
        <is>
          <t xml:space="preserve"> </t>
        </is>
      </c>
    </row>
    <row r="183">
      <c r="A183" s="4" t="inlineStr">
        <is>
          <t>Pre-2019</t>
        </is>
      </c>
      <c r="B183" s="5" t="n">
        <v>0</v>
      </c>
      <c r="C183" s="4" t="inlineStr">
        <is>
          <t xml:space="preserve"> </t>
        </is>
      </c>
    </row>
    <row r="184">
      <c r="A184" s="4" t="inlineStr">
        <is>
          <t>Revolving Loans</t>
        </is>
      </c>
      <c r="B184" s="5" t="n">
        <v>0</v>
      </c>
      <c r="C184" s="4" t="inlineStr">
        <is>
          <t xml:space="preserve"> </t>
        </is>
      </c>
    </row>
    <row r="185">
      <c r="A185" s="4" t="inlineStr">
        <is>
          <t>Total</t>
        </is>
      </c>
      <c r="B185" s="5" t="n">
        <v>45064</v>
      </c>
      <c r="C185" s="5" t="n">
        <v>17799</v>
      </c>
    </row>
    <row r="186">
      <c r="A186" s="4" t="inlineStr">
        <is>
          <t>Construction and Land Portfolio Segment | Construction | Special Mention</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t>
        </is>
      </c>
      <c r="B188" s="4" t="inlineStr">
        <is>
          <t xml:space="preserve"> </t>
        </is>
      </c>
      <c r="C188" s="5" t="n">
        <v>0</v>
      </c>
    </row>
    <row r="189">
      <c r="A189" s="4" t="inlineStr">
        <is>
          <t>Construction and Land Portfolio Segment | Construction | Substandard</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Total</t>
        </is>
      </c>
      <c r="B191" s="4" t="inlineStr">
        <is>
          <t xml:space="preserve"> </t>
        </is>
      </c>
      <c r="C191" s="5" t="n">
        <v>0</v>
      </c>
    </row>
    <row r="192">
      <c r="A192" s="4" t="inlineStr">
        <is>
          <t>Construction and Land Portfolio Segment | Construction | Doubtful / Los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t>
        </is>
      </c>
      <c r="B194" s="4" t="inlineStr">
        <is>
          <t xml:space="preserve"> </t>
        </is>
      </c>
      <c r="C194" s="5" t="n">
        <v>0</v>
      </c>
    </row>
    <row r="195">
      <c r="A195" s="4" t="inlineStr">
        <is>
          <t>Junior Lien Portfolio Segment | Junior lien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3</t>
        </is>
      </c>
      <c r="B197" s="5" t="n">
        <v>4374</v>
      </c>
      <c r="C197" s="4" t="inlineStr">
        <is>
          <t xml:space="preserve"> </t>
        </is>
      </c>
    </row>
    <row r="198">
      <c r="A198" s="4" t="inlineStr">
        <is>
          <t>2022</t>
        </is>
      </c>
      <c r="B198" s="5" t="n">
        <v>5820</v>
      </c>
      <c r="C198" s="4" t="inlineStr">
        <is>
          <t xml:space="preserve"> </t>
        </is>
      </c>
    </row>
    <row r="199">
      <c r="A199" s="4" t="inlineStr">
        <is>
          <t>2021</t>
        </is>
      </c>
      <c r="B199" s="5" t="n">
        <v>1209</v>
      </c>
      <c r="C199" s="4" t="inlineStr">
        <is>
          <t xml:space="preserve"> </t>
        </is>
      </c>
    </row>
    <row r="200">
      <c r="A200" s="4" t="inlineStr">
        <is>
          <t>2020</t>
        </is>
      </c>
      <c r="B200" s="5" t="n">
        <v>324</v>
      </c>
      <c r="C200" s="4" t="inlineStr">
        <is>
          <t xml:space="preserve"> </t>
        </is>
      </c>
    </row>
    <row r="201">
      <c r="A201" s="4" t="inlineStr">
        <is>
          <t>2019</t>
        </is>
      </c>
      <c r="B201" s="5" t="n">
        <v>1823</v>
      </c>
      <c r="C201" s="4" t="inlineStr">
        <is>
          <t xml:space="preserve"> </t>
        </is>
      </c>
    </row>
    <row r="202">
      <c r="A202" s="4" t="inlineStr">
        <is>
          <t>Pre-2019</t>
        </is>
      </c>
      <c r="B202" s="5" t="n">
        <v>8747</v>
      </c>
      <c r="C202" s="4" t="inlineStr">
        <is>
          <t xml:space="preserve"> </t>
        </is>
      </c>
    </row>
    <row r="203">
      <c r="A203" s="4" t="inlineStr">
        <is>
          <t>Revolving Loans</t>
        </is>
      </c>
      <c r="B203" s="5" t="n">
        <v>0</v>
      </c>
      <c r="C203" s="4" t="inlineStr">
        <is>
          <t xml:space="preserve"> </t>
        </is>
      </c>
    </row>
    <row r="204">
      <c r="A204" s="4" t="inlineStr">
        <is>
          <t>Total</t>
        </is>
      </c>
      <c r="B204" s="5" t="n">
        <v>22297</v>
      </c>
      <c r="C204" s="5" t="n">
        <v>18631</v>
      </c>
    </row>
    <row r="205">
      <c r="A205" s="4" t="inlineStr">
        <is>
          <t>Junior Lien Portfolio Segment | Junior liens | 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3</t>
        </is>
      </c>
      <c r="B207" s="5" t="n">
        <v>4374</v>
      </c>
      <c r="C207" s="4" t="inlineStr">
        <is>
          <t xml:space="preserve"> </t>
        </is>
      </c>
    </row>
    <row r="208">
      <c r="A208" s="4" t="inlineStr">
        <is>
          <t>2022</t>
        </is>
      </c>
      <c r="B208" s="5" t="n">
        <v>5820</v>
      </c>
      <c r="C208" s="4" t="inlineStr">
        <is>
          <t xml:space="preserve"> </t>
        </is>
      </c>
    </row>
    <row r="209">
      <c r="A209" s="4" t="inlineStr">
        <is>
          <t>2021</t>
        </is>
      </c>
      <c r="B209" s="5" t="n">
        <v>1209</v>
      </c>
      <c r="C209" s="4" t="inlineStr">
        <is>
          <t xml:space="preserve"> </t>
        </is>
      </c>
    </row>
    <row r="210">
      <c r="A210" s="4" t="inlineStr">
        <is>
          <t>2020</t>
        </is>
      </c>
      <c r="B210" s="5" t="n">
        <v>324</v>
      </c>
      <c r="C210" s="4" t="inlineStr">
        <is>
          <t xml:space="preserve"> </t>
        </is>
      </c>
    </row>
    <row r="211">
      <c r="A211" s="4" t="inlineStr">
        <is>
          <t>2019</t>
        </is>
      </c>
      <c r="B211" s="5" t="n">
        <v>1823</v>
      </c>
      <c r="C211" s="4" t="inlineStr">
        <is>
          <t xml:space="preserve"> </t>
        </is>
      </c>
    </row>
    <row r="212">
      <c r="A212" s="4" t="inlineStr">
        <is>
          <t>Pre-2019</t>
        </is>
      </c>
      <c r="B212" s="5" t="n">
        <v>8697</v>
      </c>
      <c r="C212" s="4" t="inlineStr">
        <is>
          <t xml:space="preserve"> </t>
        </is>
      </c>
    </row>
    <row r="213">
      <c r="A213" s="4" t="inlineStr">
        <is>
          <t>Revolving Loans</t>
        </is>
      </c>
      <c r="B213" s="5" t="n">
        <v>0</v>
      </c>
      <c r="C213" s="4" t="inlineStr">
        <is>
          <t xml:space="preserve"> </t>
        </is>
      </c>
    </row>
    <row r="214">
      <c r="A214" s="4" t="inlineStr">
        <is>
          <t>Total</t>
        </is>
      </c>
      <c r="B214" s="5" t="n">
        <v>22247</v>
      </c>
      <c r="C214" s="5" t="n">
        <v>18579</v>
      </c>
    </row>
    <row r="215">
      <c r="A215" s="4" t="inlineStr">
        <is>
          <t>Junior Lien Portfolio Segment | Junior liens | Special Mention</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otal</t>
        </is>
      </c>
      <c r="B217" s="4" t="inlineStr">
        <is>
          <t xml:space="preserve"> </t>
        </is>
      </c>
      <c r="C217" s="5" t="n">
        <v>0</v>
      </c>
    </row>
    <row r="218">
      <c r="A218" s="4" t="inlineStr">
        <is>
          <t>Junior Lien Portfolio Segment | Junior liens | Substandard</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3</t>
        </is>
      </c>
      <c r="B220" s="5" t="n">
        <v>0</v>
      </c>
      <c r="C220" s="4" t="inlineStr">
        <is>
          <t xml:space="preserve"> </t>
        </is>
      </c>
    </row>
    <row r="221">
      <c r="A221" s="4" t="inlineStr">
        <is>
          <t>2022</t>
        </is>
      </c>
      <c r="B221" s="5" t="n">
        <v>0</v>
      </c>
      <c r="C221" s="4" t="inlineStr">
        <is>
          <t xml:space="preserve"> </t>
        </is>
      </c>
    </row>
    <row r="222">
      <c r="A222" s="4" t="inlineStr">
        <is>
          <t>2021</t>
        </is>
      </c>
      <c r="B222" s="5" t="n">
        <v>0</v>
      </c>
      <c r="C222" s="4" t="inlineStr">
        <is>
          <t xml:space="preserve"> </t>
        </is>
      </c>
    </row>
    <row r="223">
      <c r="A223" s="4" t="inlineStr">
        <is>
          <t>2020</t>
        </is>
      </c>
      <c r="B223" s="5" t="n">
        <v>0</v>
      </c>
      <c r="C223" s="4" t="inlineStr">
        <is>
          <t xml:space="preserve"> </t>
        </is>
      </c>
    </row>
    <row r="224">
      <c r="A224" s="4" t="inlineStr">
        <is>
          <t>2019</t>
        </is>
      </c>
      <c r="B224" s="5" t="n">
        <v>0</v>
      </c>
      <c r="C224" s="4" t="inlineStr">
        <is>
          <t xml:space="preserve"> </t>
        </is>
      </c>
    </row>
    <row r="225">
      <c r="A225" s="4" t="inlineStr">
        <is>
          <t>Pre-2019</t>
        </is>
      </c>
      <c r="B225" s="5" t="n">
        <v>50</v>
      </c>
      <c r="C225" s="4" t="inlineStr">
        <is>
          <t xml:space="preserve"> </t>
        </is>
      </c>
    </row>
    <row r="226">
      <c r="A226" s="4" t="inlineStr">
        <is>
          <t>Revolving Loans</t>
        </is>
      </c>
      <c r="B226" s="5" t="n">
        <v>0</v>
      </c>
      <c r="C226" s="4" t="inlineStr">
        <is>
          <t xml:space="preserve"> </t>
        </is>
      </c>
    </row>
    <row r="227">
      <c r="A227" s="4" t="inlineStr">
        <is>
          <t>Total</t>
        </is>
      </c>
      <c r="B227" s="5" t="n">
        <v>50</v>
      </c>
      <c r="C227" s="5" t="n">
        <v>52</v>
      </c>
    </row>
    <row r="228">
      <c r="A228" s="4" t="inlineStr">
        <is>
          <t>Junior Lien Portfolio Segment | Junior liens | Doubtful / Loss</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Total</t>
        </is>
      </c>
      <c r="B230" s="4" t="inlineStr">
        <is>
          <t xml:space="preserve"> </t>
        </is>
      </c>
      <c r="C230" s="5" t="n">
        <v>0</v>
      </c>
    </row>
    <row r="231">
      <c r="A231" s="4" t="inlineStr">
        <is>
          <t>Commercial Portfolio Segment | Commercial and industrial</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3</t>
        </is>
      </c>
      <c r="B233" s="5" t="n">
        <v>6627</v>
      </c>
      <c r="C233" s="4" t="inlineStr">
        <is>
          <t xml:space="preserve"> </t>
        </is>
      </c>
    </row>
    <row r="234">
      <c r="A234" s="4" t="inlineStr">
        <is>
          <t>2022</t>
        </is>
      </c>
      <c r="B234" s="5" t="n">
        <v>107</v>
      </c>
      <c r="C234" s="4" t="inlineStr">
        <is>
          <t xml:space="preserve"> </t>
        </is>
      </c>
    </row>
    <row r="235">
      <c r="A235" s="4" t="inlineStr">
        <is>
          <t>2021</t>
        </is>
      </c>
      <c r="B235" s="5" t="n">
        <v>3047</v>
      </c>
      <c r="C235" s="4" t="inlineStr">
        <is>
          <t xml:space="preserve"> </t>
        </is>
      </c>
    </row>
    <row r="236">
      <c r="A236" s="4" t="inlineStr">
        <is>
          <t>2020</t>
        </is>
      </c>
      <c r="B236" s="5" t="n">
        <v>123</v>
      </c>
      <c r="C236" s="4" t="inlineStr">
        <is>
          <t xml:space="preserve"> </t>
        </is>
      </c>
    </row>
    <row r="237">
      <c r="A237" s="4" t="inlineStr">
        <is>
          <t>2019</t>
        </is>
      </c>
      <c r="B237" s="5" t="n">
        <v>0</v>
      </c>
      <c r="C237" s="4" t="inlineStr">
        <is>
          <t xml:space="preserve"> </t>
        </is>
      </c>
    </row>
    <row r="238">
      <c r="A238" s="4" t="inlineStr">
        <is>
          <t>Pre-2019</t>
        </is>
      </c>
      <c r="B238" s="5" t="n">
        <v>0</v>
      </c>
      <c r="C238" s="4" t="inlineStr">
        <is>
          <t xml:space="preserve"> </t>
        </is>
      </c>
    </row>
    <row r="239">
      <c r="A239" s="4" t="inlineStr">
        <is>
          <t>Revolving Loans</t>
        </is>
      </c>
      <c r="B239" s="5" t="n">
        <v>0</v>
      </c>
      <c r="C239" s="4" t="inlineStr">
        <is>
          <t xml:space="preserve"> </t>
        </is>
      </c>
    </row>
    <row r="240">
      <c r="A240" s="4" t="inlineStr">
        <is>
          <t>Total</t>
        </is>
      </c>
      <c r="B240" s="5" t="n">
        <v>9904</v>
      </c>
      <c r="C240" s="5" t="n">
        <v>4653</v>
      </c>
    </row>
    <row r="241">
      <c r="A241" s="4" t="inlineStr">
        <is>
          <t>Commercial Portfolio Segment | Commercial and industrial | Pas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5" t="n">
        <v>6627</v>
      </c>
      <c r="C243" s="4" t="inlineStr">
        <is>
          <t xml:space="preserve"> </t>
        </is>
      </c>
    </row>
    <row r="244">
      <c r="A244" s="4" t="inlineStr">
        <is>
          <t>2022</t>
        </is>
      </c>
      <c r="B244" s="5" t="n">
        <v>107</v>
      </c>
      <c r="C244" s="4" t="inlineStr">
        <is>
          <t xml:space="preserve"> </t>
        </is>
      </c>
    </row>
    <row r="245">
      <c r="A245" s="4" t="inlineStr">
        <is>
          <t>2021</t>
        </is>
      </c>
      <c r="B245" s="5" t="n">
        <v>3000</v>
      </c>
      <c r="C245" s="4" t="inlineStr">
        <is>
          <t xml:space="preserve"> </t>
        </is>
      </c>
    </row>
    <row r="246">
      <c r="A246" s="4" t="inlineStr">
        <is>
          <t>2020</t>
        </is>
      </c>
      <c r="B246" s="5" t="n">
        <v>123</v>
      </c>
      <c r="C246" s="4" t="inlineStr">
        <is>
          <t xml:space="preserve"> </t>
        </is>
      </c>
    </row>
    <row r="247">
      <c r="A247" s="4" t="inlineStr">
        <is>
          <t>2019</t>
        </is>
      </c>
      <c r="B247" s="5" t="n">
        <v>0</v>
      </c>
      <c r="C247" s="4" t="inlineStr">
        <is>
          <t xml:space="preserve"> </t>
        </is>
      </c>
    </row>
    <row r="248">
      <c r="A248" s="4" t="inlineStr">
        <is>
          <t>Pre-2019</t>
        </is>
      </c>
      <c r="B248" s="5" t="n">
        <v>0</v>
      </c>
      <c r="C248" s="4" t="inlineStr">
        <is>
          <t xml:space="preserve"> </t>
        </is>
      </c>
    </row>
    <row r="249">
      <c r="A249" s="4" t="inlineStr">
        <is>
          <t>Revolving Loans</t>
        </is>
      </c>
      <c r="B249" s="5" t="n">
        <v>0</v>
      </c>
      <c r="C249" s="4" t="inlineStr">
        <is>
          <t xml:space="preserve"> </t>
        </is>
      </c>
    </row>
    <row r="250">
      <c r="A250" s="4" t="inlineStr">
        <is>
          <t>Total</t>
        </is>
      </c>
      <c r="B250" s="5" t="n">
        <v>9857</v>
      </c>
      <c r="C250" s="5" t="n">
        <v>4653</v>
      </c>
    </row>
    <row r="251">
      <c r="A251" s="4" t="inlineStr">
        <is>
          <t>Commercial Portfolio Segment | Commercial and industrial | Special Mention</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Total</t>
        </is>
      </c>
      <c r="B253" s="4" t="inlineStr">
        <is>
          <t xml:space="preserve"> </t>
        </is>
      </c>
      <c r="C253" s="5" t="n">
        <v>0</v>
      </c>
    </row>
    <row r="254">
      <c r="A254" s="4" t="inlineStr">
        <is>
          <t>Commercial Portfolio Segment | Commercial and industrial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4" t="inlineStr">
        <is>
          <t xml:space="preserve"> </t>
        </is>
      </c>
    </row>
    <row r="257">
      <c r="A257" s="4" t="inlineStr">
        <is>
          <t>2022</t>
        </is>
      </c>
      <c r="B257" s="5" t="n">
        <v>0</v>
      </c>
      <c r="C257" s="4" t="inlineStr">
        <is>
          <t xml:space="preserve"> </t>
        </is>
      </c>
    </row>
    <row r="258">
      <c r="A258" s="4" t="inlineStr">
        <is>
          <t>2021</t>
        </is>
      </c>
      <c r="B258" s="5" t="n">
        <v>47</v>
      </c>
      <c r="C258" s="4" t="inlineStr">
        <is>
          <t xml:space="preserve"> </t>
        </is>
      </c>
    </row>
    <row r="259">
      <c r="A259" s="4" t="inlineStr">
        <is>
          <t>2020</t>
        </is>
      </c>
      <c r="B259" s="5" t="n">
        <v>0</v>
      </c>
      <c r="C259" s="4" t="inlineStr">
        <is>
          <t xml:space="preserve"> </t>
        </is>
      </c>
    </row>
    <row r="260">
      <c r="A260" s="4" t="inlineStr">
        <is>
          <t>2019</t>
        </is>
      </c>
      <c r="B260" s="5" t="n">
        <v>0</v>
      </c>
      <c r="C260" s="4" t="inlineStr">
        <is>
          <t xml:space="preserve"> </t>
        </is>
      </c>
    </row>
    <row r="261">
      <c r="A261" s="4" t="inlineStr">
        <is>
          <t>Pre-2019</t>
        </is>
      </c>
      <c r="B261" s="5" t="n">
        <v>0</v>
      </c>
      <c r="C261" s="4" t="inlineStr">
        <is>
          <t xml:space="preserve"> </t>
        </is>
      </c>
    </row>
    <row r="262">
      <c r="A262" s="4" t="inlineStr">
        <is>
          <t>Revolving Loans</t>
        </is>
      </c>
      <c r="B262" s="5" t="n">
        <v>0</v>
      </c>
      <c r="C262" s="4" t="inlineStr">
        <is>
          <t xml:space="preserve"> </t>
        </is>
      </c>
    </row>
    <row r="263">
      <c r="A263" s="4" t="inlineStr">
        <is>
          <t>Total</t>
        </is>
      </c>
      <c r="B263" s="5" t="n">
        <v>47</v>
      </c>
      <c r="C263" s="5" t="n">
        <v>0</v>
      </c>
    </row>
    <row r="264">
      <c r="A264" s="4" t="inlineStr">
        <is>
          <t>Commercial Portfolio Segment | Commercial and industrial | Doubtful / Lo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Total</t>
        </is>
      </c>
      <c r="B266" s="4" t="inlineStr">
        <is>
          <t xml:space="preserve"> </t>
        </is>
      </c>
      <c r="C266" s="5" t="n">
        <v>0</v>
      </c>
    </row>
    <row r="267">
      <c r="A267" s="4" t="inlineStr">
        <is>
          <t>Consumer and Other Portfolio Segment | Consumer and oth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3</t>
        </is>
      </c>
      <c r="B269" s="5" t="n">
        <v>29</v>
      </c>
      <c r="C269" s="4" t="inlineStr">
        <is>
          <t xml:space="preserve"> </t>
        </is>
      </c>
    </row>
    <row r="270">
      <c r="A270" s="4" t="inlineStr">
        <is>
          <t>2022</t>
        </is>
      </c>
      <c r="B270" s="5" t="n">
        <v>0</v>
      </c>
      <c r="C270" s="4" t="inlineStr">
        <is>
          <t xml:space="preserve"> </t>
        </is>
      </c>
    </row>
    <row r="271">
      <c r="A271" s="4" t="inlineStr">
        <is>
          <t>2021</t>
        </is>
      </c>
      <c r="B271" s="5" t="n">
        <v>0</v>
      </c>
      <c r="C271" s="4" t="inlineStr">
        <is>
          <t xml:space="preserve"> </t>
        </is>
      </c>
    </row>
    <row r="272">
      <c r="A272" s="4" t="inlineStr">
        <is>
          <t>2020</t>
        </is>
      </c>
      <c r="B272" s="5" t="n">
        <v>0</v>
      </c>
      <c r="C272" s="4" t="inlineStr">
        <is>
          <t xml:space="preserve"> </t>
        </is>
      </c>
    </row>
    <row r="273">
      <c r="A273" s="4" t="inlineStr">
        <is>
          <t>2019</t>
        </is>
      </c>
      <c r="B273" s="5" t="n">
        <v>0</v>
      </c>
      <c r="C273" s="4" t="inlineStr">
        <is>
          <t xml:space="preserve"> </t>
        </is>
      </c>
    </row>
    <row r="274">
      <c r="A274" s="4" t="inlineStr">
        <is>
          <t>Pre-2019</t>
        </is>
      </c>
      <c r="B274" s="5" t="n">
        <v>0</v>
      </c>
      <c r="C274" s="4" t="inlineStr">
        <is>
          <t xml:space="preserve"> </t>
        </is>
      </c>
    </row>
    <row r="275">
      <c r="A275" s="4" t="inlineStr">
        <is>
          <t>Revolving Loans</t>
        </is>
      </c>
      <c r="B275" s="5" t="n">
        <v>21</v>
      </c>
      <c r="C275" s="4" t="inlineStr">
        <is>
          <t xml:space="preserve"> </t>
        </is>
      </c>
    </row>
    <row r="276">
      <c r="A276" s="4" t="inlineStr">
        <is>
          <t>Total</t>
        </is>
      </c>
      <c r="B276" s="5" t="n">
        <v>50</v>
      </c>
      <c r="C276" s="5" t="n">
        <v>39</v>
      </c>
    </row>
    <row r="277">
      <c r="A277" s="4" t="inlineStr">
        <is>
          <t>Consumer and Other Portfolio Segment | Consumer and other | Pass</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3</t>
        </is>
      </c>
      <c r="B279" s="5" t="n">
        <v>29</v>
      </c>
      <c r="C279" s="4" t="inlineStr">
        <is>
          <t xml:space="preserve"> </t>
        </is>
      </c>
    </row>
    <row r="280">
      <c r="A280" s="4" t="inlineStr">
        <is>
          <t>2022</t>
        </is>
      </c>
      <c r="B280" s="5" t="n">
        <v>0</v>
      </c>
      <c r="C280" s="4" t="inlineStr">
        <is>
          <t xml:space="preserve"> </t>
        </is>
      </c>
    </row>
    <row r="281">
      <c r="A281" s="4" t="inlineStr">
        <is>
          <t>2021</t>
        </is>
      </c>
      <c r="B281" s="5" t="n">
        <v>0</v>
      </c>
      <c r="C281" s="4" t="inlineStr">
        <is>
          <t xml:space="preserve"> </t>
        </is>
      </c>
    </row>
    <row r="282">
      <c r="A282" s="4" t="inlineStr">
        <is>
          <t>2020</t>
        </is>
      </c>
      <c r="B282" s="5" t="n">
        <v>0</v>
      </c>
      <c r="C282" s="4" t="inlineStr">
        <is>
          <t xml:space="preserve"> </t>
        </is>
      </c>
    </row>
    <row r="283">
      <c r="A283" s="4" t="inlineStr">
        <is>
          <t>2019</t>
        </is>
      </c>
      <c r="B283" s="5" t="n">
        <v>0</v>
      </c>
      <c r="C283" s="4" t="inlineStr">
        <is>
          <t xml:space="preserve"> </t>
        </is>
      </c>
    </row>
    <row r="284">
      <c r="A284" s="4" t="inlineStr">
        <is>
          <t>Pre-2019</t>
        </is>
      </c>
      <c r="B284" s="5" t="n">
        <v>0</v>
      </c>
      <c r="C284" s="4" t="inlineStr">
        <is>
          <t xml:space="preserve"> </t>
        </is>
      </c>
    </row>
    <row r="285">
      <c r="A285" s="4" t="inlineStr">
        <is>
          <t>Revolving Loans</t>
        </is>
      </c>
      <c r="B285" s="5" t="n">
        <v>21</v>
      </c>
      <c r="C285" s="4" t="inlineStr">
        <is>
          <t xml:space="preserve"> </t>
        </is>
      </c>
    </row>
    <row r="286">
      <c r="A286" s="4" t="inlineStr">
        <is>
          <t>Total</t>
        </is>
      </c>
      <c r="B286" s="6" t="n">
        <v>50</v>
      </c>
      <c r="C286" s="5" t="n">
        <v>8</v>
      </c>
    </row>
    <row r="287">
      <c r="A287" s="4" t="inlineStr">
        <is>
          <t>Consumer and Other Portfolio Segment | Consumer and other | Special Mention</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Total</t>
        </is>
      </c>
      <c r="B289" s="4" t="inlineStr">
        <is>
          <t xml:space="preserve"> </t>
        </is>
      </c>
      <c r="C289" s="5" t="n">
        <v>0</v>
      </c>
    </row>
    <row r="290">
      <c r="A290" s="4" t="inlineStr">
        <is>
          <t>Consumer and Other Portfolio Segment | Consumer and other | Substandard</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Total</t>
        </is>
      </c>
      <c r="B292" s="4" t="inlineStr">
        <is>
          <t xml:space="preserve"> </t>
        </is>
      </c>
      <c r="C292" s="5" t="n">
        <v>31</v>
      </c>
    </row>
    <row r="293">
      <c r="A293" s="4" t="inlineStr">
        <is>
          <t>Consumer and Other Portfolio Segment | Consumer and other | Doubtful / Loss</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Total</t>
        </is>
      </c>
      <c r="B295" s="4" t="inlineStr">
        <is>
          <t xml:space="preserve"> </t>
        </is>
      </c>
      <c r="C29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analysi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1570990</v>
      </c>
      <c r="C3" s="6" t="n">
        <v>154512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051</v>
      </c>
      <c r="C6" s="5" t="n">
        <v>7913</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0</v>
      </c>
      <c r="C9" s="5" t="n">
        <v>0</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0</v>
      </c>
      <c r="C12" s="5" t="n">
        <v>845</v>
      </c>
    </row>
    <row r="13">
      <c r="A13" s="4" t="inlineStr">
        <is>
          <t>90 Days and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051</v>
      </c>
      <c r="C15" s="5" t="n">
        <v>7068</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565939</v>
      </c>
      <c r="C18" s="5" t="n">
        <v>1537214</v>
      </c>
    </row>
    <row r="19">
      <c r="A19" s="4" t="inlineStr">
        <is>
          <t>Residential 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5" t="n">
        <v>597254</v>
      </c>
    </row>
    <row r="22">
      <c r="A22" s="4" t="inlineStr">
        <is>
          <t>Multifamil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4" t="inlineStr">
        <is>
          <t xml:space="preserve"> </t>
        </is>
      </c>
      <c r="C24" s="5" t="n">
        <v>690690</v>
      </c>
    </row>
    <row r="25">
      <c r="A25" s="4" t="inlineStr">
        <is>
          <t>Non-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5" t="n">
        <v>216061</v>
      </c>
    </row>
    <row r="28">
      <c r="A28" s="4" t="inlineStr">
        <is>
          <t>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5" t="n">
        <v>17799</v>
      </c>
    </row>
    <row r="31">
      <c r="A31" s="4" t="inlineStr">
        <is>
          <t>Junior lie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5" t="n">
        <v>18631</v>
      </c>
    </row>
    <row r="34">
      <c r="A34" s="4" t="inlineStr">
        <is>
          <t>Commercial and industr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5" t="n">
        <v>4653</v>
      </c>
    </row>
    <row r="37">
      <c r="A37" s="4" t="inlineStr">
        <is>
          <t>Consumer and oth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5" t="n">
        <v>39</v>
      </c>
    </row>
    <row r="40">
      <c r="A40" s="4" t="inlineStr">
        <is>
          <t>Residential Portfolio Segment | Residential one-to-four famil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567384</v>
      </c>
      <c r="C42" s="5" t="n">
        <v>597254</v>
      </c>
    </row>
    <row r="43">
      <c r="A43" s="4" t="inlineStr">
        <is>
          <t>Residential Portfolio Segment | Residential one-to-four family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4954</v>
      </c>
      <c r="C45" s="5" t="n">
        <v>7583</v>
      </c>
    </row>
    <row r="46">
      <c r="A46" s="4" t="inlineStr">
        <is>
          <t>Residential Portfolio Segment | Residential one-to-four family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Residential Portfolio Segment | Residential one-to-four family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845</v>
      </c>
    </row>
    <row r="52">
      <c r="A52" s="4" t="inlineStr">
        <is>
          <t>Residential Portfolio Segment | Residential one-to-four family | 90 Days and Greater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4954</v>
      </c>
      <c r="C54" s="5" t="n">
        <v>6738</v>
      </c>
    </row>
    <row r="55">
      <c r="A55" s="4" t="inlineStr">
        <is>
          <t>Residential Portfolio Segment | Residential one-to-four famil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562430</v>
      </c>
      <c r="C57" s="5" t="n">
        <v>589671</v>
      </c>
    </row>
    <row r="58">
      <c r="A58" s="4" t="inlineStr">
        <is>
          <t>Residential Portfolio Segment |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689966</v>
      </c>
      <c r="C60" s="5" t="n">
        <v>690690</v>
      </c>
    </row>
    <row r="61">
      <c r="A61" s="4" t="inlineStr">
        <is>
          <t>Residential Portfolio Segment | Multifamily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182</v>
      </c>
    </row>
    <row r="64">
      <c r="A64" s="4" t="inlineStr">
        <is>
          <t>Residential Portfolio Segment | Multifamily | 30-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Residential Portfolio Segment | Multifamily | 6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Residential Portfolio Segment | Multifamily | 90 Days and Greater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0</v>
      </c>
      <c r="C72" s="5" t="n">
        <v>182</v>
      </c>
    </row>
    <row r="73">
      <c r="A73" s="4" t="inlineStr">
        <is>
          <t>Residential Portfolio Segment | Multifamily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689966</v>
      </c>
      <c r="C75" s="5" t="n">
        <v>690508</v>
      </c>
    </row>
    <row r="76">
      <c r="A76" s="4" t="inlineStr">
        <is>
          <t>Nonresidential Portfolio Segment | Non-resident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236325</v>
      </c>
      <c r="C78" s="5" t="n">
        <v>216061</v>
      </c>
    </row>
    <row r="79">
      <c r="A79" s="4" t="inlineStr">
        <is>
          <t>Nonresidential Portfolio Segment | Non-residential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Nonresidential Portfolio Segment | Non-residential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Nonresidential Portfolio Segment | Non-residential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Nonresidential Portfolio Segment | Non-residential | 90 Days and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0</v>
      </c>
      <c r="C90" s="5" t="n">
        <v>0</v>
      </c>
    </row>
    <row r="91">
      <c r="A91" s="4" t="inlineStr">
        <is>
          <t>Nonresidential Portfolio Segment | Non-residential | Curr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36325</v>
      </c>
      <c r="C93" s="5" t="n">
        <v>216061</v>
      </c>
    </row>
    <row r="94">
      <c r="A94" s="4" t="inlineStr">
        <is>
          <t>Construction and Land Portfolio Segment | Construction</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45064</v>
      </c>
      <c r="C96" s="5" t="n">
        <v>17799</v>
      </c>
    </row>
    <row r="97">
      <c r="A97" s="4" t="inlineStr">
        <is>
          <t>Construction and Land Portfolio Segment | Construction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5" t="n">
        <v>0</v>
      </c>
    </row>
    <row r="100">
      <c r="A100" s="4" t="inlineStr">
        <is>
          <t>Construction and Land Portfolio Segment | Construction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0</v>
      </c>
    </row>
    <row r="103">
      <c r="A103" s="4" t="inlineStr">
        <is>
          <t>Construction and Land Portfolio Segment | Construction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Construction and Land Portfolio Segment | Construction | 90 Days and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Construction and Land Portfolio Segment | Construction |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45064</v>
      </c>
      <c r="C111" s="5" t="n">
        <v>17799</v>
      </c>
    </row>
    <row r="112">
      <c r="A112" s="4" t="inlineStr">
        <is>
          <t>Junior Lien Portfolio Segment | Junior lie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22297</v>
      </c>
      <c r="C114" s="5" t="n">
        <v>18631</v>
      </c>
    </row>
    <row r="115">
      <c r="A115" s="4" t="inlineStr">
        <is>
          <t>Junior Lien Portfolio Segment | Junior liens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50</v>
      </c>
      <c r="C117" s="5" t="n">
        <v>52</v>
      </c>
    </row>
    <row r="118">
      <c r="A118" s="4" t="inlineStr">
        <is>
          <t>Junior Lien Portfolio Segment | Junior liens |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Junior Lien Portfolio Segment | Junior liens | 6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0</v>
      </c>
      <c r="C123" s="5" t="n">
        <v>0</v>
      </c>
    </row>
    <row r="124">
      <c r="A124" s="4" t="inlineStr">
        <is>
          <t>Junior Lien Portfolio Segment | Junior liens | 90 Days and Greater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50</v>
      </c>
      <c r="C126" s="5" t="n">
        <v>52</v>
      </c>
    </row>
    <row r="127">
      <c r="A127" s="4" t="inlineStr">
        <is>
          <t>Junior Lien Portfolio Segment | Junior liens |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2247</v>
      </c>
      <c r="C129" s="5" t="n">
        <v>18579</v>
      </c>
    </row>
    <row r="130">
      <c r="A130" s="4" t="inlineStr">
        <is>
          <t>Commercial Portfolio Segment | Commercial and industr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9904</v>
      </c>
      <c r="C132" s="5" t="n">
        <v>4653</v>
      </c>
    </row>
    <row r="133">
      <c r="A133" s="4" t="inlineStr">
        <is>
          <t>Commercial Portfolio Segment | Commercial and industrial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47</v>
      </c>
      <c r="C135" s="5" t="n">
        <v>96</v>
      </c>
    </row>
    <row r="136">
      <c r="A136" s="4" t="inlineStr">
        <is>
          <t>Commercial Portfolio Segment | Commercial and industrial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Commercial Portfolio Segment | Commercial and industrial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0</v>
      </c>
    </row>
    <row r="142">
      <c r="A142" s="4" t="inlineStr">
        <is>
          <t>Commercial Portfolio Segment | Commercial and industrial | 90 Days and Greater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47</v>
      </c>
      <c r="C144" s="5" t="n">
        <v>96</v>
      </c>
    </row>
    <row r="145">
      <c r="A145" s="4" t="inlineStr">
        <is>
          <t>Commercial Portfolio Segment | Commercial and industrial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9857</v>
      </c>
      <c r="C147" s="5" t="n">
        <v>4557</v>
      </c>
    </row>
    <row r="148">
      <c r="A148" s="4" t="inlineStr">
        <is>
          <t>Consumer and Other Portfolio Segment | Consumer and oth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50</v>
      </c>
      <c r="C150" s="5" t="n">
        <v>39</v>
      </c>
    </row>
    <row r="151">
      <c r="A151" s="4" t="inlineStr">
        <is>
          <t>Consumer and Other Portfolio Segment | Consumer and other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0</v>
      </c>
      <c r="C153" s="5" t="n">
        <v>0</v>
      </c>
    </row>
    <row r="154">
      <c r="A154" s="4" t="inlineStr">
        <is>
          <t>Consumer and Other Portfolio Segment | Consumer and other | 30-5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0</v>
      </c>
    </row>
    <row r="157">
      <c r="A157" s="4" t="inlineStr">
        <is>
          <t>Consumer and Other Portfolio Segment | Consumer and other | 60-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Consumer and Other Portfolio Segment | Consumer and other | 90 Days and Greater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0</v>
      </c>
      <c r="C162" s="5" t="n">
        <v>0</v>
      </c>
    </row>
    <row r="163">
      <c r="A163" s="4" t="inlineStr">
        <is>
          <t>Consumer and Other Portfolio Segment | Consumer and other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6" t="n">
        <v>50</v>
      </c>
      <c r="C165" s="6"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past due loans in non-accrual and past 90 days still on accrual (Details) - USD ($) $ in Thousands</t>
        </is>
      </c>
      <c r="B1" s="2" t="inlineStr">
        <is>
          <t>9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Non-accrual</t>
        </is>
      </c>
      <c r="B4" s="6" t="n">
        <v>6139</v>
      </c>
      <c r="C4" s="6" t="n">
        <v>7767</v>
      </c>
    </row>
    <row r="5">
      <c r="A5" s="4" t="inlineStr">
        <is>
          <t>Interest Income Recognized on Non-accrual Loans</t>
        </is>
      </c>
      <c r="B5" s="5" t="n">
        <v>0</v>
      </c>
      <c r="C5" s="4" t="inlineStr">
        <is>
          <t xml:space="preserve"> </t>
        </is>
      </c>
    </row>
    <row r="6">
      <c r="A6" s="4" t="inlineStr">
        <is>
          <t>Amortized Cost Basis of Loans &gt;= 90 Day Past Due and Still Accruing</t>
        </is>
      </c>
      <c r="B6" s="5" t="n">
        <v>0</v>
      </c>
      <c r="C6" s="5" t="n">
        <v>61</v>
      </c>
    </row>
    <row r="7">
      <c r="A7" s="4" t="inlineStr">
        <is>
          <t>Amortized Cost Basis of Non-accrual Loans Without Related Allowance</t>
        </is>
      </c>
      <c r="B7" s="5" t="n">
        <v>6139</v>
      </c>
      <c r="C7" s="4" t="inlineStr">
        <is>
          <t xml:space="preserve"> </t>
        </is>
      </c>
    </row>
    <row r="8">
      <c r="A8" s="4" t="inlineStr">
        <is>
          <t>Residential Portfolio Segment | Residential one-to-four 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5" t="n">
        <v>5889</v>
      </c>
      <c r="C10" s="5" t="n">
        <v>7498</v>
      </c>
    </row>
    <row r="11">
      <c r="A11" s="4" t="inlineStr">
        <is>
          <t>Interest Income Recognized on Non-accrual Loans</t>
        </is>
      </c>
      <c r="B11" s="5" t="n">
        <v>0</v>
      </c>
      <c r="C11" s="4" t="inlineStr">
        <is>
          <t xml:space="preserve"> </t>
        </is>
      </c>
    </row>
    <row r="12">
      <c r="A12" s="4" t="inlineStr">
        <is>
          <t>Amortized Cost Basis of Loans &gt;= 90 Day Past Due and Still Accruing</t>
        </is>
      </c>
      <c r="B12" s="5" t="n">
        <v>0</v>
      </c>
      <c r="C12" s="5" t="n">
        <v>0</v>
      </c>
    </row>
    <row r="13">
      <c r="A13" s="4" t="inlineStr">
        <is>
          <t>Amortized Cost Basis of Non-accrual Loans Without Related Allowance</t>
        </is>
      </c>
      <c r="B13" s="5" t="n">
        <v>5889</v>
      </c>
      <c r="C13" s="4" t="inlineStr">
        <is>
          <t xml:space="preserve"> </t>
        </is>
      </c>
    </row>
    <row r="14">
      <c r="A14" s="4" t="inlineStr">
        <is>
          <t>Residential Portfolio Segment | Multifamily</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t>
        </is>
      </c>
      <c r="B16" s="5" t="n">
        <v>153</v>
      </c>
      <c r="C16" s="5" t="n">
        <v>182</v>
      </c>
    </row>
    <row r="17">
      <c r="A17" s="4" t="inlineStr">
        <is>
          <t>Interest Income Recognized on Non-accrual Loans</t>
        </is>
      </c>
      <c r="B17" s="5" t="n">
        <v>0</v>
      </c>
      <c r="C17" s="4" t="inlineStr">
        <is>
          <t xml:space="preserve"> </t>
        </is>
      </c>
    </row>
    <row r="18">
      <c r="A18" s="4" t="inlineStr">
        <is>
          <t>Amortized Cost Basis of Loans &gt;= 90 Day Past Due and Still Accruing</t>
        </is>
      </c>
      <c r="B18" s="5" t="n">
        <v>0</v>
      </c>
      <c r="C18" s="5" t="n">
        <v>0</v>
      </c>
    </row>
    <row r="19">
      <c r="A19" s="4" t="inlineStr">
        <is>
          <t>Amortized Cost Basis of Non-accrual Loans Without Related Allowance</t>
        </is>
      </c>
      <c r="B19" s="5" t="n">
        <v>153</v>
      </c>
      <c r="C19" s="4" t="inlineStr">
        <is>
          <t xml:space="preserve"> </t>
        </is>
      </c>
    </row>
    <row r="20">
      <c r="A20" s="4" t="inlineStr">
        <is>
          <t>Commercial Portfolio Segment | 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5" t="n">
        <v>47</v>
      </c>
      <c r="C22" s="5" t="n">
        <v>35</v>
      </c>
    </row>
    <row r="23">
      <c r="A23" s="4" t="inlineStr">
        <is>
          <t>Interest Income Recognized on Non-accrual Loans</t>
        </is>
      </c>
      <c r="B23" s="5" t="n">
        <v>0</v>
      </c>
      <c r="C23" s="4" t="inlineStr">
        <is>
          <t xml:space="preserve"> </t>
        </is>
      </c>
    </row>
    <row r="24">
      <c r="A24" s="4" t="inlineStr">
        <is>
          <t>Amortized Cost Basis of Loans &gt;= 90 Day Past Due and Still Accruing</t>
        </is>
      </c>
      <c r="B24" s="5" t="n">
        <v>0</v>
      </c>
      <c r="C24" s="5" t="n">
        <v>61</v>
      </c>
    </row>
    <row r="25">
      <c r="A25" s="4" t="inlineStr">
        <is>
          <t>Amortized Cost Basis of Non-accrual Loans Without Related Allowance</t>
        </is>
      </c>
      <c r="B25" s="5" t="n">
        <v>47</v>
      </c>
      <c r="C25" s="4" t="inlineStr">
        <is>
          <t xml:space="preserve"> </t>
        </is>
      </c>
    </row>
    <row r="26">
      <c r="A26" s="4" t="inlineStr">
        <is>
          <t>Junior Lien Portfolio Segment | Junior lie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50</v>
      </c>
      <c r="C28" s="5" t="n">
        <v>52</v>
      </c>
    </row>
    <row r="29">
      <c r="A29" s="4" t="inlineStr">
        <is>
          <t>Interest Income Recognized on Non-accrual Loans</t>
        </is>
      </c>
      <c r="B29" s="5" t="n">
        <v>0</v>
      </c>
      <c r="C29" s="4" t="inlineStr">
        <is>
          <t xml:space="preserve"> </t>
        </is>
      </c>
    </row>
    <row r="30">
      <c r="A30" s="4" t="inlineStr">
        <is>
          <t>Amortized Cost Basis of Loans &gt;= 90 Day Past Due and Still Accruing</t>
        </is>
      </c>
      <c r="B30" s="5" t="n">
        <v>0</v>
      </c>
      <c r="C30" s="6" t="n">
        <v>0</v>
      </c>
    </row>
    <row r="31">
      <c r="A31" s="4" t="inlineStr">
        <is>
          <t>Amortized Cost Basis of Non-accrual Loans Without Related Allowance</t>
        </is>
      </c>
      <c r="B31" s="6" t="n">
        <v>50</v>
      </c>
      <c r="C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impaired loans by class of loan (Details) - USD ($) $ in Thousands</t>
        </is>
      </c>
      <c r="B1" s="2" t="inlineStr">
        <is>
          <t>9 Months Ended</t>
        </is>
      </c>
    </row>
    <row r="2">
      <c r="B2" s="2" t="inlineStr">
        <is>
          <t>Sep. 30, 2022</t>
        </is>
      </c>
      <c r="C2" s="2" t="inlineStr">
        <is>
          <t>Dec. 31, 2022</t>
        </is>
      </c>
    </row>
    <row r="3">
      <c r="A3" s="3" t="inlineStr">
        <is>
          <t>With no related allowance recorded:</t>
        </is>
      </c>
      <c r="B3" s="4" t="inlineStr">
        <is>
          <t xml:space="preserve"> </t>
        </is>
      </c>
      <c r="C3" s="4" t="inlineStr">
        <is>
          <t xml:space="preserve"> </t>
        </is>
      </c>
    </row>
    <row r="4">
      <c r="A4" s="4" t="inlineStr">
        <is>
          <t>Unpaid Principal Balance</t>
        </is>
      </c>
      <c r="B4" s="6" t="n">
        <v>11052</v>
      </c>
      <c r="C4" s="6" t="n">
        <v>10770</v>
      </c>
    </row>
    <row r="5">
      <c r="A5" s="4" t="inlineStr">
        <is>
          <t>Recorded Investment</t>
        </is>
      </c>
      <c r="B5" s="5" t="n">
        <v>11190</v>
      </c>
      <c r="C5" s="5" t="n">
        <v>10908</v>
      </c>
    </row>
    <row r="6">
      <c r="A6" s="4" t="inlineStr">
        <is>
          <t>Average Recorded Investment</t>
        </is>
      </c>
      <c r="B6" s="5" t="n">
        <v>11286</v>
      </c>
      <c r="C6" s="4" t="inlineStr">
        <is>
          <t xml:space="preserve"> </t>
        </is>
      </c>
    </row>
    <row r="7">
      <c r="A7" s="4" t="inlineStr">
        <is>
          <t>Interest Income Recognized</t>
        </is>
      </c>
      <c r="B7" s="5" t="n">
        <v>202</v>
      </c>
      <c r="C7" s="4" t="inlineStr">
        <is>
          <t xml:space="preserve"> </t>
        </is>
      </c>
    </row>
    <row r="8">
      <c r="A8" s="4" t="inlineStr">
        <is>
          <t>Cash Basis Interest Recognized</t>
        </is>
      </c>
      <c r="B8" s="5" t="n">
        <v>185</v>
      </c>
      <c r="C8" s="4" t="inlineStr">
        <is>
          <t xml:space="preserve"> </t>
        </is>
      </c>
    </row>
    <row r="9">
      <c r="A9" s="3" t="inlineStr">
        <is>
          <t>With an allowance recorded:</t>
        </is>
      </c>
      <c r="B9" s="4" t="inlineStr">
        <is>
          <t xml:space="preserve"> </t>
        </is>
      </c>
      <c r="C9" s="4" t="inlineStr">
        <is>
          <t xml:space="preserve"> </t>
        </is>
      </c>
    </row>
    <row r="10">
      <c r="A10" s="4" t="inlineStr">
        <is>
          <t>Unpaid Principal Balance</t>
        </is>
      </c>
      <c r="B10" s="5" t="n">
        <v>1116</v>
      </c>
      <c r="C10" s="5" t="n">
        <v>743</v>
      </c>
    </row>
    <row r="11">
      <c r="A11" s="4" t="inlineStr">
        <is>
          <t>Recorded Investment</t>
        </is>
      </c>
      <c r="B11" s="5" t="n">
        <v>1125</v>
      </c>
      <c r="C11" s="5" t="n">
        <v>749</v>
      </c>
    </row>
    <row r="12">
      <c r="A12" s="4" t="inlineStr">
        <is>
          <t>Allowance for Loan Losses Allocated</t>
        </is>
      </c>
      <c r="B12" s="5" t="n">
        <v>33</v>
      </c>
      <c r="C12" s="5" t="n">
        <v>27</v>
      </c>
    </row>
    <row r="13">
      <c r="A13" s="4" t="inlineStr">
        <is>
          <t>Average Recorded Investment</t>
        </is>
      </c>
      <c r="B13" s="5" t="n">
        <v>857</v>
      </c>
      <c r="C13" s="4" t="inlineStr">
        <is>
          <t xml:space="preserve"> </t>
        </is>
      </c>
    </row>
    <row r="14">
      <c r="A14" s="4" t="inlineStr">
        <is>
          <t>Interest Income Recognized</t>
        </is>
      </c>
      <c r="B14" s="5" t="n">
        <v>33</v>
      </c>
      <c r="C14" s="4" t="inlineStr">
        <is>
          <t xml:space="preserve"> </t>
        </is>
      </c>
    </row>
    <row r="15">
      <c r="A15" s="4" t="inlineStr">
        <is>
          <t>Cash Basis Interest Recognized</t>
        </is>
      </c>
      <c r="B15" s="5" t="n">
        <v>29</v>
      </c>
      <c r="C15" s="4" t="inlineStr">
        <is>
          <t xml:space="preserve"> </t>
        </is>
      </c>
    </row>
    <row r="16">
      <c r="A16" s="3" t="inlineStr">
        <is>
          <t>Total</t>
        </is>
      </c>
      <c r="B16" s="4" t="inlineStr">
        <is>
          <t xml:space="preserve"> </t>
        </is>
      </c>
      <c r="C16" s="4" t="inlineStr">
        <is>
          <t xml:space="preserve"> </t>
        </is>
      </c>
    </row>
    <row r="17">
      <c r="A17" s="4" t="inlineStr">
        <is>
          <t>Unpaid Principal Balance</t>
        </is>
      </c>
      <c r="B17" s="5" t="n">
        <v>12168</v>
      </c>
      <c r="C17" s="5" t="n">
        <v>11513</v>
      </c>
    </row>
    <row r="18">
      <c r="A18" s="4" t="inlineStr">
        <is>
          <t>Recorded Investment</t>
        </is>
      </c>
      <c r="B18" s="5" t="n">
        <v>12315</v>
      </c>
      <c r="C18" s="5" t="n">
        <v>11657</v>
      </c>
    </row>
    <row r="19">
      <c r="A19" s="4" t="inlineStr">
        <is>
          <t>Allowance for Loan Losses Allocated</t>
        </is>
      </c>
      <c r="B19" s="5" t="n">
        <v>33</v>
      </c>
      <c r="C19" s="5" t="n">
        <v>27</v>
      </c>
    </row>
    <row r="20">
      <c r="A20" s="4" t="inlineStr">
        <is>
          <t>Average Recorded Investment</t>
        </is>
      </c>
      <c r="B20" s="5" t="n">
        <v>12143</v>
      </c>
      <c r="C20" s="4" t="inlineStr">
        <is>
          <t xml:space="preserve"> </t>
        </is>
      </c>
    </row>
    <row r="21">
      <c r="A21" s="4" t="inlineStr">
        <is>
          <t>Interest Income Recognized</t>
        </is>
      </c>
      <c r="B21" s="5" t="n">
        <v>235</v>
      </c>
      <c r="C21" s="4" t="inlineStr">
        <is>
          <t xml:space="preserve"> </t>
        </is>
      </c>
    </row>
    <row r="22">
      <c r="A22" s="4" t="inlineStr">
        <is>
          <t>Cash Basis Interest Recognized</t>
        </is>
      </c>
      <c r="B22" s="5" t="n">
        <v>214</v>
      </c>
      <c r="C22" s="4" t="inlineStr">
        <is>
          <t xml:space="preserve"> </t>
        </is>
      </c>
    </row>
    <row r="23">
      <c r="A23" s="4" t="inlineStr">
        <is>
          <t>Residential Portfolio Segment | Residential one-to-four family</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Unpaid Principal Balance</t>
        </is>
      </c>
      <c r="B25" s="5" t="n">
        <v>7027</v>
      </c>
      <c r="C25" s="5" t="n">
        <v>7368</v>
      </c>
    </row>
    <row r="26">
      <c r="A26" s="4" t="inlineStr">
        <is>
          <t>Recorded Investment</t>
        </is>
      </c>
      <c r="B26" s="5" t="n">
        <v>7327</v>
      </c>
      <c r="C26" s="5" t="n">
        <v>7669</v>
      </c>
    </row>
    <row r="27">
      <c r="A27" s="4" t="inlineStr">
        <is>
          <t>Average Recorded Investment</t>
        </is>
      </c>
      <c r="B27" s="5" t="n">
        <v>7346</v>
      </c>
      <c r="C27" s="4" t="inlineStr">
        <is>
          <t xml:space="preserve"> </t>
        </is>
      </c>
    </row>
    <row r="28">
      <c r="A28" s="4" t="inlineStr">
        <is>
          <t>Interest Income Recognized</t>
        </is>
      </c>
      <c r="B28" s="5" t="n">
        <v>74</v>
      </c>
      <c r="C28" s="4" t="inlineStr">
        <is>
          <t xml:space="preserve"> </t>
        </is>
      </c>
    </row>
    <row r="29">
      <c r="A29" s="4" t="inlineStr">
        <is>
          <t>Cash Basis Interest Recognized</t>
        </is>
      </c>
      <c r="B29" s="5" t="n">
        <v>71</v>
      </c>
      <c r="C29" s="4" t="inlineStr">
        <is>
          <t xml:space="preserve"> </t>
        </is>
      </c>
    </row>
    <row r="30">
      <c r="A30" s="3" t="inlineStr">
        <is>
          <t>With an allowance recorded:</t>
        </is>
      </c>
      <c r="B30" s="4" t="inlineStr">
        <is>
          <t xml:space="preserve"> </t>
        </is>
      </c>
      <c r="C30" s="4" t="inlineStr">
        <is>
          <t xml:space="preserve"> </t>
        </is>
      </c>
    </row>
    <row r="31">
      <c r="A31" s="4" t="inlineStr">
        <is>
          <t>Unpaid Principal Balance</t>
        </is>
      </c>
      <c r="B31" s="5" t="n">
        <v>1116</v>
      </c>
      <c r="C31" s="5" t="n">
        <v>743</v>
      </c>
    </row>
    <row r="32">
      <c r="A32" s="4" t="inlineStr">
        <is>
          <t>Recorded Investment</t>
        </is>
      </c>
      <c r="B32" s="5" t="n">
        <v>1125</v>
      </c>
      <c r="C32" s="5" t="n">
        <v>749</v>
      </c>
    </row>
    <row r="33">
      <c r="A33" s="4" t="inlineStr">
        <is>
          <t>Allowance for Loan Losses Allocated</t>
        </is>
      </c>
      <c r="B33" s="5" t="n">
        <v>33</v>
      </c>
      <c r="C33" s="5" t="n">
        <v>27</v>
      </c>
    </row>
    <row r="34">
      <c r="A34" s="4" t="inlineStr">
        <is>
          <t>Average Recorded Investment</t>
        </is>
      </c>
      <c r="B34" s="5" t="n">
        <v>857</v>
      </c>
      <c r="C34" s="4" t="inlineStr">
        <is>
          <t xml:space="preserve"> </t>
        </is>
      </c>
    </row>
    <row r="35">
      <c r="A35" s="4" t="inlineStr">
        <is>
          <t>Interest Income Recognized</t>
        </is>
      </c>
      <c r="B35" s="5" t="n">
        <v>33</v>
      </c>
      <c r="C35" s="4" t="inlineStr">
        <is>
          <t xml:space="preserve"> </t>
        </is>
      </c>
    </row>
    <row r="36">
      <c r="A36" s="4" t="inlineStr">
        <is>
          <t>Cash Basis Interest Recognized</t>
        </is>
      </c>
      <c r="B36" s="5" t="n">
        <v>29</v>
      </c>
      <c r="C36" s="4" t="inlineStr">
        <is>
          <t xml:space="preserve"> </t>
        </is>
      </c>
    </row>
    <row r="37">
      <c r="A37" s="3" t="inlineStr">
        <is>
          <t>Total</t>
        </is>
      </c>
      <c r="B37" s="4" t="inlineStr">
        <is>
          <t xml:space="preserve"> </t>
        </is>
      </c>
      <c r="C37" s="4" t="inlineStr">
        <is>
          <t xml:space="preserve"> </t>
        </is>
      </c>
    </row>
    <row r="38">
      <c r="A38" s="4" t="inlineStr">
        <is>
          <t>Allowance for Loan Losses Allocated</t>
        </is>
      </c>
      <c r="B38" s="5" t="n">
        <v>33</v>
      </c>
      <c r="C38" s="5" t="n">
        <v>27</v>
      </c>
    </row>
    <row r="39">
      <c r="A39" s="4" t="inlineStr">
        <is>
          <t>Residential Portfolio Segment | Multifamily</t>
        </is>
      </c>
      <c r="B39" s="4" t="inlineStr">
        <is>
          <t xml:space="preserve"> </t>
        </is>
      </c>
      <c r="C39" s="4" t="inlineStr">
        <is>
          <t xml:space="preserve"> </t>
        </is>
      </c>
    </row>
    <row r="40">
      <c r="A40" s="3" t="inlineStr">
        <is>
          <t>With no related allowance recorded:</t>
        </is>
      </c>
      <c r="B40" s="4" t="inlineStr">
        <is>
          <t xml:space="preserve"> </t>
        </is>
      </c>
      <c r="C40" s="4" t="inlineStr">
        <is>
          <t xml:space="preserve"> </t>
        </is>
      </c>
    </row>
    <row r="41">
      <c r="A41" s="4" t="inlineStr">
        <is>
          <t>Unpaid Principal Balance</t>
        </is>
      </c>
      <c r="B41" s="5" t="n">
        <v>652</v>
      </c>
      <c r="C41" s="5" t="n">
        <v>516</v>
      </c>
    </row>
    <row r="42">
      <c r="A42" s="4" t="inlineStr">
        <is>
          <t>Recorded Investment</t>
        </is>
      </c>
      <c r="B42" s="5" t="n">
        <v>651</v>
      </c>
      <c r="C42" s="5" t="n">
        <v>516</v>
      </c>
    </row>
    <row r="43">
      <c r="A43" s="4" t="inlineStr">
        <is>
          <t>Average Recorded Investment</t>
        </is>
      </c>
      <c r="B43" s="5" t="n">
        <v>666</v>
      </c>
      <c r="C43" s="4" t="inlineStr">
        <is>
          <t xml:space="preserve"> </t>
        </is>
      </c>
    </row>
    <row r="44">
      <c r="A44" s="4" t="inlineStr">
        <is>
          <t>Interest Income Recognized</t>
        </is>
      </c>
      <c r="B44" s="5" t="n">
        <v>19</v>
      </c>
      <c r="C44" s="4" t="inlineStr">
        <is>
          <t xml:space="preserve"> </t>
        </is>
      </c>
    </row>
    <row r="45">
      <c r="A45" s="4" t="inlineStr">
        <is>
          <t>Cash Basis Interest Recognized</t>
        </is>
      </c>
      <c r="B45" s="5" t="n">
        <v>15</v>
      </c>
      <c r="C45" s="4" t="inlineStr">
        <is>
          <t xml:space="preserve"> </t>
        </is>
      </c>
    </row>
    <row r="46">
      <c r="A46" s="4" t="inlineStr">
        <is>
          <t>Nonresidential Portfolio Segment | Non-residential</t>
        </is>
      </c>
      <c r="B46" s="4" t="inlineStr">
        <is>
          <t xml:space="preserve"> </t>
        </is>
      </c>
      <c r="C46" s="4" t="inlineStr">
        <is>
          <t xml:space="preserve"> </t>
        </is>
      </c>
    </row>
    <row r="47">
      <c r="A47" s="3" t="inlineStr">
        <is>
          <t>With no related allowance recorded:</t>
        </is>
      </c>
      <c r="B47" s="4" t="inlineStr">
        <is>
          <t xml:space="preserve"> </t>
        </is>
      </c>
      <c r="C47" s="4" t="inlineStr">
        <is>
          <t xml:space="preserve"> </t>
        </is>
      </c>
    </row>
    <row r="48">
      <c r="A48" s="4" t="inlineStr">
        <is>
          <t>Unpaid Principal Balance</t>
        </is>
      </c>
      <c r="B48" s="5" t="n">
        <v>3320</v>
      </c>
      <c r="C48" s="5" t="n">
        <v>2834</v>
      </c>
    </row>
    <row r="49">
      <c r="A49" s="4" t="inlineStr">
        <is>
          <t>Recorded Investment</t>
        </is>
      </c>
      <c r="B49" s="5" t="n">
        <v>3159</v>
      </c>
      <c r="C49" s="5" t="n">
        <v>2671</v>
      </c>
    </row>
    <row r="50">
      <c r="A50" s="4" t="inlineStr">
        <is>
          <t>Average Recorded Investment</t>
        </is>
      </c>
      <c r="B50" s="5" t="n">
        <v>3220</v>
      </c>
      <c r="C50" s="4" t="inlineStr">
        <is>
          <t xml:space="preserve"> </t>
        </is>
      </c>
    </row>
    <row r="51">
      <c r="A51" s="4" t="inlineStr">
        <is>
          <t>Interest Income Recognized</t>
        </is>
      </c>
      <c r="B51" s="5" t="n">
        <v>107</v>
      </c>
      <c r="C51" s="4" t="inlineStr">
        <is>
          <t xml:space="preserve"> </t>
        </is>
      </c>
    </row>
    <row r="52">
      <c r="A52" s="4" t="inlineStr">
        <is>
          <t>Cash Basis Interest Recognized</t>
        </is>
      </c>
      <c r="B52" s="5" t="n">
        <v>97</v>
      </c>
      <c r="C52" s="4" t="inlineStr">
        <is>
          <t xml:space="preserve"> </t>
        </is>
      </c>
    </row>
    <row r="53">
      <c r="A53" s="4" t="inlineStr">
        <is>
          <t>Junior Lien Portfolio Segment | Junior liens</t>
        </is>
      </c>
      <c r="B53" s="4" t="inlineStr">
        <is>
          <t xml:space="preserve"> </t>
        </is>
      </c>
      <c r="C53" s="4" t="inlineStr">
        <is>
          <t xml:space="preserve"> </t>
        </is>
      </c>
    </row>
    <row r="54">
      <c r="A54" s="3" t="inlineStr">
        <is>
          <t>With no related allowance recorded:</t>
        </is>
      </c>
      <c r="B54" s="4" t="inlineStr">
        <is>
          <t xml:space="preserve"> </t>
        </is>
      </c>
      <c r="C54" s="4" t="inlineStr">
        <is>
          <t xml:space="preserve"> </t>
        </is>
      </c>
    </row>
    <row r="55">
      <c r="A55" s="4" t="inlineStr">
        <is>
          <t>Unpaid Principal Balance</t>
        </is>
      </c>
      <c r="B55" s="5" t="n">
        <v>53</v>
      </c>
      <c r="C55" s="5" t="n">
        <v>52</v>
      </c>
    </row>
    <row r="56">
      <c r="A56" s="4" t="inlineStr">
        <is>
          <t>Recorded Investment</t>
        </is>
      </c>
      <c r="B56" s="5" t="n">
        <v>53</v>
      </c>
      <c r="C56" s="6" t="n">
        <v>52</v>
      </c>
    </row>
    <row r="57">
      <c r="A57" s="4" t="inlineStr">
        <is>
          <t>Average Recorded Investment</t>
        </is>
      </c>
      <c r="B57" s="5" t="n">
        <v>54</v>
      </c>
      <c r="C57" s="4" t="inlineStr">
        <is>
          <t xml:space="preserve"> </t>
        </is>
      </c>
    </row>
    <row r="58">
      <c r="A58" s="4" t="inlineStr">
        <is>
          <t>Interest Income Recognized</t>
        </is>
      </c>
      <c r="B58" s="5" t="n">
        <v>2</v>
      </c>
      <c r="C58" s="4" t="inlineStr">
        <is>
          <t xml:space="preserve"> </t>
        </is>
      </c>
    </row>
    <row r="59">
      <c r="A59" s="4" t="inlineStr">
        <is>
          <t>Cash Basis Interest Recognized</t>
        </is>
      </c>
      <c r="B59" s="6" t="n">
        <v>2</v>
      </c>
      <c r="C5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413</v>
      </c>
      <c r="C4" s="6" t="n">
        <v>14050</v>
      </c>
      <c r="D4" s="6" t="n">
        <v>13400</v>
      </c>
      <c r="E4" s="6" t="n">
        <v>14425</v>
      </c>
    </row>
    <row r="5">
      <c r="A5" s="4" t="inlineStr">
        <is>
          <t>Charge-offs</t>
        </is>
      </c>
      <c r="B5" s="5" t="n">
        <v>-29</v>
      </c>
      <c r="C5" s="5" t="n">
        <v>-33</v>
      </c>
      <c r="D5" s="5" t="n">
        <v>-47</v>
      </c>
      <c r="E5" s="5" t="n">
        <v>-52</v>
      </c>
    </row>
    <row r="6">
      <c r="A6" s="4" t="inlineStr">
        <is>
          <t>Recoveries</t>
        </is>
      </c>
      <c r="B6" s="5" t="n">
        <v>2</v>
      </c>
      <c r="C6" s="5" t="n">
        <v>2</v>
      </c>
      <c r="D6" s="5" t="n">
        <v>3</v>
      </c>
      <c r="E6" s="5" t="n">
        <v>4</v>
      </c>
    </row>
    <row r="7">
      <c r="A7" s="4" t="inlineStr">
        <is>
          <t>Net charge-offs</t>
        </is>
      </c>
      <c r="B7" s="5" t="n">
        <v>-27</v>
      </c>
      <c r="C7" s="5" t="n">
        <v>-31</v>
      </c>
      <c r="D7" s="5" t="n">
        <v>-44</v>
      </c>
      <c r="E7" s="5" t="n">
        <v>-48</v>
      </c>
    </row>
    <row r="8">
      <c r="A8" s="4" t="inlineStr">
        <is>
          <t>Recovery of provision for credit loss on loans</t>
        </is>
      </c>
      <c r="B8" s="5" t="n">
        <v>-514</v>
      </c>
      <c r="C8" s="5" t="n">
        <v>-419</v>
      </c>
      <c r="D8" s="5" t="n">
        <v>-152</v>
      </c>
      <c r="E8" s="5" t="n">
        <v>-777</v>
      </c>
    </row>
    <row r="9">
      <c r="A9" s="4" t="inlineStr">
        <is>
          <t>Balance at end of period</t>
        </is>
      </c>
      <c r="B9" s="5" t="n">
        <v>13872</v>
      </c>
      <c r="C9" s="5" t="n">
        <v>13600</v>
      </c>
      <c r="D9" s="5" t="n">
        <v>13872</v>
      </c>
      <c r="E9" s="5" t="n">
        <v>136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668</v>
      </c>
      <c r="E1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llowance for credit lost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413</v>
      </c>
      <c r="C4" s="6" t="n">
        <v>14050</v>
      </c>
      <c r="D4" s="6" t="n">
        <v>13400</v>
      </c>
      <c r="E4" s="6" t="n">
        <v>14425</v>
      </c>
    </row>
    <row r="5">
      <c r="A5" s="4" t="inlineStr">
        <is>
          <t>Charge-offs</t>
        </is>
      </c>
      <c r="B5" s="5" t="n">
        <v>-29</v>
      </c>
      <c r="C5" s="5" t="n">
        <v>-33</v>
      </c>
      <c r="D5" s="5" t="n">
        <v>-47</v>
      </c>
      <c r="E5" s="5" t="n">
        <v>-52</v>
      </c>
    </row>
    <row r="6">
      <c r="A6" s="4" t="inlineStr">
        <is>
          <t>Recoveries</t>
        </is>
      </c>
      <c r="B6" s="5" t="n">
        <v>2</v>
      </c>
      <c r="C6" s="5" t="n">
        <v>2</v>
      </c>
      <c r="D6" s="5" t="n">
        <v>3</v>
      </c>
      <c r="E6" s="5" t="n">
        <v>4</v>
      </c>
    </row>
    <row r="7">
      <c r="A7" s="4" t="inlineStr">
        <is>
          <t>Recovery of provision for credit loss on loans</t>
        </is>
      </c>
      <c r="B7" s="5" t="n">
        <v>-514</v>
      </c>
      <c r="C7" s="5" t="n">
        <v>-419</v>
      </c>
      <c r="D7" s="5" t="n">
        <v>-152</v>
      </c>
      <c r="E7" s="5" t="n">
        <v>-777</v>
      </c>
    </row>
    <row r="8">
      <c r="A8" s="4" t="inlineStr">
        <is>
          <t>Balance at end of period</t>
        </is>
      </c>
      <c r="B8" s="5" t="n">
        <v>13872</v>
      </c>
      <c r="C8" s="5" t="n">
        <v>13600</v>
      </c>
      <c r="D8" s="5" t="n">
        <v>13872</v>
      </c>
      <c r="E8" s="5" t="n">
        <v>13600</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0</v>
      </c>
      <c r="C11" s="5" t="n">
        <v>0</v>
      </c>
      <c r="D11" s="5" t="n">
        <v>668</v>
      </c>
      <c r="E11" s="5" t="n">
        <v>0</v>
      </c>
    </row>
    <row r="12">
      <c r="A12" s="4" t="inlineStr">
        <is>
          <t>Residential Portfolio Segment | Residential one-to-four family</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994</v>
      </c>
      <c r="C14" s="5" t="n">
        <v>2582</v>
      </c>
      <c r="D14" s="5" t="n">
        <v>2264</v>
      </c>
      <c r="E14" s="5" t="n">
        <v>2822</v>
      </c>
    </row>
    <row r="15">
      <c r="A15" s="4" t="inlineStr">
        <is>
          <t>Charge-offs</t>
        </is>
      </c>
      <c r="B15" s="5" t="n">
        <v>-18</v>
      </c>
      <c r="C15" s="5" t="n">
        <v>0</v>
      </c>
      <c r="D15" s="5" t="n">
        <v>-18</v>
      </c>
      <c r="E15" s="5" t="n">
        <v>0</v>
      </c>
    </row>
    <row r="16">
      <c r="A16" s="4" t="inlineStr">
        <is>
          <t>Recoveries</t>
        </is>
      </c>
      <c r="B16" s="5" t="n">
        <v>0</v>
      </c>
      <c r="C16" s="5" t="n">
        <v>0</v>
      </c>
      <c r="D16" s="5" t="n">
        <v>0</v>
      </c>
      <c r="E16" s="5" t="n">
        <v>0</v>
      </c>
    </row>
    <row r="17">
      <c r="A17" s="4" t="inlineStr">
        <is>
          <t>Recovery of provision for credit loss on loans</t>
        </is>
      </c>
      <c r="B17" s="5" t="n">
        <v>-10</v>
      </c>
      <c r="C17" s="5" t="n">
        <v>-35</v>
      </c>
      <c r="D17" s="5" t="n">
        <v>-97</v>
      </c>
      <c r="E17" s="5" t="n">
        <v>-275</v>
      </c>
    </row>
    <row r="18">
      <c r="A18" s="4" t="inlineStr">
        <is>
          <t>Balance at end of period</t>
        </is>
      </c>
      <c r="B18" s="5" t="n">
        <v>1966</v>
      </c>
      <c r="C18" s="5" t="n">
        <v>2547</v>
      </c>
      <c r="D18" s="5" t="n">
        <v>1966</v>
      </c>
      <c r="E18" s="5" t="n">
        <v>2547</v>
      </c>
    </row>
    <row r="19">
      <c r="A19" s="4" t="inlineStr">
        <is>
          <t>Residential Portfolio Segment | Residential one-to-four family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183</v>
      </c>
      <c r="E21" s="4" t="inlineStr">
        <is>
          <t xml:space="preserve"> </t>
        </is>
      </c>
    </row>
    <row r="22">
      <c r="A22" s="4" t="inlineStr">
        <is>
          <t>Residential Portfolio Segment | 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7017</v>
      </c>
      <c r="C24" s="5" t="n">
        <v>5139</v>
      </c>
      <c r="D24" s="5" t="n">
        <v>5491</v>
      </c>
      <c r="E24" s="5" t="n">
        <v>5263</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Recovery of provision for credit loss on loans</t>
        </is>
      </c>
      <c r="B27" s="5" t="n">
        <v>-194</v>
      </c>
      <c r="C27" s="5" t="n">
        <v>920</v>
      </c>
      <c r="D27" s="5" t="n">
        <v>-725</v>
      </c>
      <c r="E27" s="5" t="n">
        <v>796</v>
      </c>
    </row>
    <row r="28">
      <c r="A28" s="4" t="inlineStr">
        <is>
          <t>Balance at end of period</t>
        </is>
      </c>
      <c r="B28" s="5" t="n">
        <v>6823</v>
      </c>
      <c r="C28" s="5" t="n">
        <v>6059</v>
      </c>
      <c r="D28" s="5" t="n">
        <v>6823</v>
      </c>
      <c r="E28" s="5" t="n">
        <v>6059</v>
      </c>
    </row>
    <row r="29">
      <c r="A29" s="4" t="inlineStr">
        <is>
          <t>Residential Portfolio Segment | Multifamily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2057</v>
      </c>
      <c r="E31" s="4" t="inlineStr">
        <is>
          <t xml:space="preserve"> </t>
        </is>
      </c>
    </row>
    <row r="32">
      <c r="A32" s="4" t="inlineStr">
        <is>
          <t>Nonresidential Portfolio Segment | Non-resident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3813</v>
      </c>
      <c r="C34" s="5" t="n">
        <v>3640</v>
      </c>
      <c r="D34" s="5" t="n">
        <v>3357</v>
      </c>
      <c r="E34" s="5" t="n">
        <v>2846</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Recovery of provision for credit loss on loans</t>
        </is>
      </c>
      <c r="B37" s="5" t="n">
        <v>-85</v>
      </c>
      <c r="C37" s="5" t="n">
        <v>-536</v>
      </c>
      <c r="D37" s="5" t="n">
        <v>225</v>
      </c>
      <c r="E37" s="5" t="n">
        <v>258</v>
      </c>
    </row>
    <row r="38">
      <c r="A38" s="4" t="inlineStr">
        <is>
          <t>Balance at end of period</t>
        </is>
      </c>
      <c r="B38" s="5" t="n">
        <v>3728</v>
      </c>
      <c r="C38" s="5" t="n">
        <v>3104</v>
      </c>
      <c r="D38" s="5" t="n">
        <v>3728</v>
      </c>
      <c r="E38" s="5" t="n">
        <v>3104</v>
      </c>
    </row>
    <row r="39">
      <c r="A39" s="4" t="inlineStr">
        <is>
          <t>Nonresidential Portfolio Segment | Non-residential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4" t="inlineStr">
        <is>
          <t xml:space="preserve"> </t>
        </is>
      </c>
      <c r="D41" s="5" t="n">
        <v>146</v>
      </c>
      <c r="E41" s="4" t="inlineStr">
        <is>
          <t xml:space="preserve"> </t>
        </is>
      </c>
    </row>
    <row r="42">
      <c r="A42" s="4" t="inlineStr">
        <is>
          <t>Commercial Portfolio Segment | Construction</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428</v>
      </c>
      <c r="C44" s="5" t="n">
        <v>2094</v>
      </c>
      <c r="D44" s="5" t="n">
        <v>1697</v>
      </c>
      <c r="E44" s="5" t="n">
        <v>2678</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Recovery of provision for credit loss on loans</t>
        </is>
      </c>
      <c r="B47" s="5" t="n">
        <v>-261</v>
      </c>
      <c r="C47" s="5" t="n">
        <v>-813</v>
      </c>
      <c r="D47" s="5" t="n">
        <v>302</v>
      </c>
      <c r="E47" s="5" t="n">
        <v>-1397</v>
      </c>
    </row>
    <row r="48">
      <c r="A48" s="4" t="inlineStr">
        <is>
          <t>Balance at end of period</t>
        </is>
      </c>
      <c r="B48" s="5" t="n">
        <v>1167</v>
      </c>
      <c r="C48" s="5" t="n">
        <v>1281</v>
      </c>
      <c r="D48" s="5" t="n">
        <v>1167</v>
      </c>
      <c r="E48" s="5" t="n">
        <v>1281</v>
      </c>
    </row>
    <row r="49">
      <c r="A49" s="4" t="inlineStr">
        <is>
          <t>Commercial Portfolio Segment | Construction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4" t="inlineStr">
        <is>
          <t xml:space="preserve"> </t>
        </is>
      </c>
      <c r="C51" s="4" t="inlineStr">
        <is>
          <t xml:space="preserve"> </t>
        </is>
      </c>
      <c r="D51" s="5" t="n">
        <v>-832</v>
      </c>
      <c r="E51" s="4" t="inlineStr">
        <is>
          <t xml:space="preserve"> </t>
        </is>
      </c>
    </row>
    <row r="52">
      <c r="A52" s="4" t="inlineStr">
        <is>
          <t>Commercial and industrial | 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5" t="n">
        <v>111</v>
      </c>
      <c r="C54" s="5" t="n">
        <v>42</v>
      </c>
      <c r="D54" s="5" t="n">
        <v>47</v>
      </c>
      <c r="E54" s="5" t="n">
        <v>51</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Recovery of provision for credit loss on loans</t>
        </is>
      </c>
      <c r="B57" s="5" t="n">
        <v>23</v>
      </c>
      <c r="C57" s="5" t="n">
        <v>6</v>
      </c>
      <c r="D57" s="5" t="n">
        <v>110</v>
      </c>
      <c r="E57" s="5" t="n">
        <v>-3</v>
      </c>
    </row>
    <row r="58">
      <c r="A58" s="4" t="inlineStr">
        <is>
          <t>Balance at end of period</t>
        </is>
      </c>
      <c r="B58" s="5" t="n">
        <v>134</v>
      </c>
      <c r="C58" s="5" t="n">
        <v>48</v>
      </c>
      <c r="D58" s="5" t="n">
        <v>134</v>
      </c>
      <c r="E58" s="5" t="n">
        <v>48</v>
      </c>
    </row>
    <row r="59">
      <c r="A59" s="4" t="inlineStr">
        <is>
          <t>Commercial and industrial | Commercial and industrial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4" t="inlineStr">
        <is>
          <t xml:space="preserve"> </t>
        </is>
      </c>
      <c r="C61" s="4" t="inlineStr">
        <is>
          <t xml:space="preserve"> </t>
        </is>
      </c>
      <c r="D61" s="5" t="n">
        <v>-23</v>
      </c>
      <c r="E61" s="4" t="inlineStr">
        <is>
          <t xml:space="preserve"> </t>
        </is>
      </c>
    </row>
    <row r="62">
      <c r="A62" s="4" t="inlineStr">
        <is>
          <t>Junior Lien Portfolio Segment | Junior lien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5" t="n">
        <v>50</v>
      </c>
      <c r="C64" s="5" t="n">
        <v>468</v>
      </c>
      <c r="D64" s="5" t="n">
        <v>451</v>
      </c>
      <c r="E64" s="5" t="n">
        <v>636</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Recovery of provision for credit loss on loans</t>
        </is>
      </c>
      <c r="B67" s="5" t="n">
        <v>4</v>
      </c>
      <c r="C67" s="5" t="n">
        <v>0</v>
      </c>
      <c r="D67" s="5" t="n">
        <v>8</v>
      </c>
      <c r="E67" s="5" t="n">
        <v>-168</v>
      </c>
    </row>
    <row r="68">
      <c r="A68" s="4" t="inlineStr">
        <is>
          <t>Balance at end of period</t>
        </is>
      </c>
      <c r="B68" s="5" t="n">
        <v>54</v>
      </c>
      <c r="C68" s="5" t="n">
        <v>468</v>
      </c>
      <c r="D68" s="5" t="n">
        <v>54</v>
      </c>
      <c r="E68" s="5" t="n">
        <v>468</v>
      </c>
    </row>
    <row r="69">
      <c r="A69" s="4" t="inlineStr">
        <is>
          <t>Junior Lien Portfolio Segment | Junior liens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4" t="inlineStr">
        <is>
          <t xml:space="preserve"> </t>
        </is>
      </c>
      <c r="C71" s="4" t="inlineStr">
        <is>
          <t xml:space="preserve"> </t>
        </is>
      </c>
      <c r="D71" s="5" t="n">
        <v>-405</v>
      </c>
      <c r="E71" s="4" t="inlineStr">
        <is>
          <t xml:space="preserve"> </t>
        </is>
      </c>
    </row>
    <row r="72">
      <c r="A72" s="4" t="inlineStr">
        <is>
          <t>Consumer Portfolio Segment | Consumer and oth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0</v>
      </c>
      <c r="C74" s="5" t="n">
        <v>0</v>
      </c>
      <c r="D74" s="5" t="n">
        <v>0</v>
      </c>
      <c r="E74" s="5" t="n">
        <v>38</v>
      </c>
    </row>
    <row r="75">
      <c r="A75" s="4" t="inlineStr">
        <is>
          <t>Charge-offs</t>
        </is>
      </c>
      <c r="B75" s="5" t="n">
        <v>-11</v>
      </c>
      <c r="C75" s="5" t="n">
        <v>-33</v>
      </c>
      <c r="D75" s="5" t="n">
        <v>-29</v>
      </c>
      <c r="E75" s="5" t="n">
        <v>-52</v>
      </c>
    </row>
    <row r="76">
      <c r="A76" s="4" t="inlineStr">
        <is>
          <t>Recoveries</t>
        </is>
      </c>
      <c r="B76" s="5" t="n">
        <v>2</v>
      </c>
      <c r="C76" s="5" t="n">
        <v>2</v>
      </c>
      <c r="D76" s="5" t="n">
        <v>3</v>
      </c>
      <c r="E76" s="5" t="n">
        <v>4</v>
      </c>
    </row>
    <row r="77">
      <c r="A77" s="4" t="inlineStr">
        <is>
          <t>Recovery of provision for credit loss on loans</t>
        </is>
      </c>
      <c r="B77" s="5" t="n">
        <v>9</v>
      </c>
      <c r="C77" s="5" t="n">
        <v>31</v>
      </c>
      <c r="D77" s="5" t="n">
        <v>25</v>
      </c>
      <c r="E77" s="5" t="n">
        <v>10</v>
      </c>
    </row>
    <row r="78">
      <c r="A78" s="4" t="inlineStr">
        <is>
          <t>Balance at end of period</t>
        </is>
      </c>
      <c r="B78" s="5" t="n">
        <v>0</v>
      </c>
      <c r="C78" s="5" t="n">
        <v>0</v>
      </c>
      <c r="D78" s="5" t="n">
        <v>0</v>
      </c>
      <c r="E78" s="5" t="n">
        <v>0</v>
      </c>
    </row>
    <row r="79">
      <c r="A79" s="4" t="inlineStr">
        <is>
          <t>Consumer Portfolio Segment | Consumer and other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4" t="inlineStr">
        <is>
          <t xml:space="preserve"> </t>
        </is>
      </c>
      <c r="C81" s="4" t="inlineStr">
        <is>
          <t xml:space="preserve"> </t>
        </is>
      </c>
      <c r="D81" s="5" t="n">
        <v>1</v>
      </c>
      <c r="E81" s="4" t="inlineStr">
        <is>
          <t xml:space="preserve"> </t>
        </is>
      </c>
    </row>
    <row r="82">
      <c r="A82" s="4" t="inlineStr">
        <is>
          <t>Unallocated Financing Receivable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4" t="inlineStr">
        <is>
          <t xml:space="preserve"> </t>
        </is>
      </c>
      <c r="C84" s="5" t="n">
        <v>85</v>
      </c>
      <c r="D84" s="5" t="n">
        <v>93</v>
      </c>
      <c r="E84" s="5" t="n">
        <v>91</v>
      </c>
    </row>
    <row r="85">
      <c r="A85" s="4" t="inlineStr">
        <is>
          <t>Charge-offs</t>
        </is>
      </c>
      <c r="B85" s="4" t="inlineStr">
        <is>
          <t xml:space="preserve"> </t>
        </is>
      </c>
      <c r="C85" s="5" t="n">
        <v>0</v>
      </c>
      <c r="D85" s="5" t="n">
        <v>0</v>
      </c>
      <c r="E85" s="5" t="n">
        <v>0</v>
      </c>
    </row>
    <row r="86">
      <c r="A86" s="4" t="inlineStr">
        <is>
          <t>Recoveries</t>
        </is>
      </c>
      <c r="B86" s="4" t="inlineStr">
        <is>
          <t xml:space="preserve"> </t>
        </is>
      </c>
      <c r="C86" s="5" t="n">
        <v>0</v>
      </c>
      <c r="D86" s="5" t="n">
        <v>0</v>
      </c>
      <c r="E86" s="5" t="n">
        <v>0</v>
      </c>
    </row>
    <row r="87">
      <c r="A87" s="4" t="inlineStr">
        <is>
          <t>Recovery of provision for credit loss on loans</t>
        </is>
      </c>
      <c r="B87" s="4" t="inlineStr">
        <is>
          <t xml:space="preserve"> </t>
        </is>
      </c>
      <c r="C87" s="5" t="n">
        <v>8</v>
      </c>
      <c r="D87" s="5" t="n">
        <v>0</v>
      </c>
      <c r="E87" s="5" t="n">
        <v>2</v>
      </c>
    </row>
    <row r="88">
      <c r="A88" s="4" t="inlineStr">
        <is>
          <t>Balance at end of period</t>
        </is>
      </c>
      <c r="B88" s="6" t="n">
        <v>0</v>
      </c>
      <c r="C88" s="6" t="n">
        <v>93</v>
      </c>
      <c r="D88" s="5" t="n">
        <v>0</v>
      </c>
      <c r="E88" s="6" t="n">
        <v>93</v>
      </c>
    </row>
    <row r="89">
      <c r="A89" s="4" t="inlineStr">
        <is>
          <t>Unallocated Financing Receivables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alance at beginning of period</t>
        </is>
      </c>
      <c r="B91" s="4" t="inlineStr">
        <is>
          <t xml:space="preserve"> </t>
        </is>
      </c>
      <c r="C91" s="4" t="inlineStr">
        <is>
          <t xml:space="preserve"> </t>
        </is>
      </c>
      <c r="D91" s="6" t="n">
        <v>-93</v>
      </c>
      <c r="E9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1432000</v>
      </c>
      <c r="D4" s="6" t="n">
        <v>1241000</v>
      </c>
      <c r="E4" s="6" t="n">
        <v>-4466000</v>
      </c>
      <c r="F4" s="6" t="n">
        <v>1834000</v>
      </c>
    </row>
    <row r="5">
      <c r="A5" s="3" t="inlineStr">
        <is>
          <t>Unrealized loss on securities available-for-sale:</t>
        </is>
      </c>
      <c r="C5" s="4" t="inlineStr">
        <is>
          <t xml:space="preserve"> </t>
        </is>
      </c>
      <c r="D5" s="4" t="inlineStr">
        <is>
          <t xml:space="preserve"> </t>
        </is>
      </c>
      <c r="E5" s="4" t="inlineStr">
        <is>
          <t xml:space="preserve"> </t>
        </is>
      </c>
      <c r="F5" s="4" t="inlineStr">
        <is>
          <t xml:space="preserve"> </t>
        </is>
      </c>
    </row>
    <row r="6">
      <c r="A6" s="4" t="inlineStr">
        <is>
          <t>Unrealized loss arising during the period</t>
        </is>
      </c>
      <c r="C6" s="5" t="n">
        <v>-5926000</v>
      </c>
      <c r="D6" s="5" t="n">
        <v>-12968000</v>
      </c>
      <c r="E6" s="5" t="n">
        <v>-5687000</v>
      </c>
      <c r="F6" s="5" t="n">
        <v>-39512000</v>
      </c>
    </row>
    <row r="7">
      <c r="A7" s="4" t="inlineStr">
        <is>
          <t>Reclassification adjustment for gain included in net income</t>
        </is>
      </c>
      <c r="C7" s="5" t="n">
        <v>0</v>
      </c>
      <c r="D7" s="5" t="n">
        <v>0</v>
      </c>
      <c r="E7" s="5" t="n">
        <v>0</v>
      </c>
      <c r="F7" s="5" t="n">
        <v>-14000</v>
      </c>
    </row>
    <row r="8">
      <c r="A8" s="4" t="inlineStr">
        <is>
          <t>Unrealized loss on securities available-for-sale:</t>
        </is>
      </c>
      <c r="C8" s="5" t="n">
        <v>-5926000</v>
      </c>
      <c r="D8" s="5" t="n">
        <v>-12968000</v>
      </c>
      <c r="E8" s="5" t="n">
        <v>-5687000</v>
      </c>
      <c r="F8" s="5" t="n">
        <v>-39526000</v>
      </c>
    </row>
    <row r="9">
      <c r="A9" s="3" t="inlineStr">
        <is>
          <t>Unrealized gain (loss) on cash flow hedge:</t>
        </is>
      </c>
      <c r="C9" s="4" t="inlineStr">
        <is>
          <t xml:space="preserve"> </t>
        </is>
      </c>
      <c r="D9" s="4" t="inlineStr">
        <is>
          <t xml:space="preserve"> </t>
        </is>
      </c>
      <c r="E9" s="4" t="inlineStr">
        <is>
          <t xml:space="preserve"> </t>
        </is>
      </c>
      <c r="F9" s="4" t="inlineStr">
        <is>
          <t xml:space="preserve"> </t>
        </is>
      </c>
    </row>
    <row r="10">
      <c r="A10" s="4" t="inlineStr">
        <is>
          <t>Unrealized gain arising during the period</t>
        </is>
      </c>
      <c r="C10" s="5" t="n">
        <v>3435000</v>
      </c>
      <c r="D10" s="5" t="n">
        <v>4294000</v>
      </c>
      <c r="E10" s="5" t="n">
        <v>7144000</v>
      </c>
      <c r="F10" s="5" t="n">
        <v>11745000</v>
      </c>
    </row>
    <row r="11">
      <c r="A11" s="4" t="inlineStr">
        <is>
          <t>Reclassification adjustment for (gain) loss included in net income</t>
        </is>
      </c>
      <c r="C11" s="5" t="n">
        <v>-1535000</v>
      </c>
      <c r="D11" s="5" t="n">
        <v>-198000</v>
      </c>
      <c r="E11" s="5" t="n">
        <v>-3885000</v>
      </c>
      <c r="F11" s="5" t="n">
        <v>270000</v>
      </c>
    </row>
    <row r="12">
      <c r="A12" s="4" t="inlineStr">
        <is>
          <t>Unrealized gain (loss) on cash flow hedge:</t>
        </is>
      </c>
      <c r="C12" s="5" t="n">
        <v>1900000</v>
      </c>
      <c r="D12" s="5" t="n">
        <v>4096000</v>
      </c>
      <c r="E12" s="5" t="n">
        <v>3259000</v>
      </c>
      <c r="F12" s="5" t="n">
        <v>12015000</v>
      </c>
    </row>
    <row r="13">
      <c r="A13" s="3" t="inlineStr">
        <is>
          <t>Post-Retirement plans:</t>
        </is>
      </c>
      <c r="C13" s="4" t="inlineStr">
        <is>
          <t xml:space="preserve"> </t>
        </is>
      </c>
      <c r="D13" s="4" t="inlineStr">
        <is>
          <t xml:space="preserve"> </t>
        </is>
      </c>
      <c r="E13" s="4" t="inlineStr">
        <is>
          <t xml:space="preserve"> </t>
        </is>
      </c>
      <c r="F13" s="4" t="inlineStr">
        <is>
          <t xml:space="preserve"> </t>
        </is>
      </c>
    </row>
    <row r="14">
      <c r="A14" s="4" t="inlineStr">
        <is>
          <t>Net benefit arising from plan amendment</t>
        </is>
      </c>
      <c r="B14" s="4" t="inlineStr">
        <is>
          <t>[1]</t>
        </is>
      </c>
      <c r="C14" s="5" t="n">
        <v>0</v>
      </c>
      <c r="D14" s="5" t="n">
        <v>0</v>
      </c>
      <c r="E14" s="5" t="n">
        <v>0</v>
      </c>
      <c r="F14" s="5" t="n">
        <v>164000</v>
      </c>
    </row>
    <row r="15">
      <c r="A15" s="4" t="inlineStr">
        <is>
          <t>Reclassification adjustment for amortization of: Net actuarial (gain) loss</t>
        </is>
      </c>
      <c r="C15" s="5" t="n">
        <v>-1000</v>
      </c>
      <c r="D15" s="5" t="n">
        <v>65000</v>
      </c>
      <c r="E15" s="5" t="n">
        <v>-5000</v>
      </c>
      <c r="F15" s="5" t="n">
        <v>165000</v>
      </c>
    </row>
    <row r="16">
      <c r="A16" s="4" t="inlineStr">
        <is>
          <t>Unrealized (gain) loss on post-retirement plans</t>
        </is>
      </c>
      <c r="C16" s="5" t="n">
        <v>-1000</v>
      </c>
      <c r="D16" s="5" t="n">
        <v>65000</v>
      </c>
      <c r="E16" s="5" t="n">
        <v>-5000</v>
      </c>
      <c r="F16" s="5" t="n">
        <v>329000</v>
      </c>
    </row>
    <row r="17">
      <c r="A17" s="4" t="inlineStr">
        <is>
          <t>Total other comprehensive (loss) income, net of tax</t>
        </is>
      </c>
      <c r="B17" s="4" t="inlineStr">
        <is>
          <t>[2]</t>
        </is>
      </c>
      <c r="C17" s="5" t="n">
        <v>-4027000</v>
      </c>
      <c r="D17" s="5" t="n">
        <v>-8807000</v>
      </c>
      <c r="E17" s="5" t="n">
        <v>-2433000</v>
      </c>
      <c r="F17" s="5" t="n">
        <v>-27182000</v>
      </c>
    </row>
    <row r="18">
      <c r="A18" s="4" t="inlineStr">
        <is>
          <t>Comprehensive loss</t>
        </is>
      </c>
      <c r="C18" s="6" t="n">
        <v>-5459000</v>
      </c>
      <c r="D18" s="6" t="n">
        <v>-7566000</v>
      </c>
      <c r="E18" s="6" t="n">
        <v>-6899000</v>
      </c>
      <c r="F18" s="6" t="n">
        <v>-25348000</v>
      </c>
    </row>
    <row r="19"/>
    <row r="20">
      <c r="A20" s="4" t="inlineStr">
        <is>
          <t>[1]Benefit arising from plan amendment approved in June 2022.[2]Reflects deferred tax valuation allowance.</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s by portfolio segment evaluated for impairment (Details) - USD ($) $ in Thousands</t>
        </is>
      </c>
      <c r="B1" s="2" t="inlineStr">
        <is>
          <t>Sep. 30, 2023</t>
        </is>
      </c>
      <c r="C1" s="2" t="inlineStr">
        <is>
          <t>Dec. 31, 2022</t>
        </is>
      </c>
    </row>
    <row r="2">
      <c r="A2" s="3" t="inlineStr">
        <is>
          <t>Loans</t>
        </is>
      </c>
      <c r="B2" s="4" t="inlineStr">
        <is>
          <t xml:space="preserve"> </t>
        </is>
      </c>
      <c r="C2" s="4" t="inlineStr">
        <is>
          <t xml:space="preserve"> </t>
        </is>
      </c>
    </row>
    <row r="3">
      <c r="A3" s="4" t="inlineStr">
        <is>
          <t>Individually Evaluated</t>
        </is>
      </c>
      <c r="B3" s="6" t="n">
        <v>6378</v>
      </c>
      <c r="C3" s="6" t="n">
        <v>11657</v>
      </c>
    </row>
    <row r="4">
      <c r="A4" s="4" t="inlineStr">
        <is>
          <t>Collectively Evaluated</t>
        </is>
      </c>
      <c r="B4" s="5" t="n">
        <v>1564612</v>
      </c>
      <c r="C4" s="5" t="n">
        <v>1533470</v>
      </c>
    </row>
    <row r="5">
      <c r="A5" s="4" t="inlineStr">
        <is>
          <t>Total</t>
        </is>
      </c>
      <c r="B5" s="5" t="n">
        <v>1570990</v>
      </c>
      <c r="C5" s="5" t="n">
        <v>1545127</v>
      </c>
    </row>
    <row r="6">
      <c r="A6" s="3" t="inlineStr">
        <is>
          <t>Allowance for Credit Losses on Loans</t>
        </is>
      </c>
      <c r="B6" s="4" t="inlineStr">
        <is>
          <t xml:space="preserve"> </t>
        </is>
      </c>
      <c r="C6" s="4" t="inlineStr">
        <is>
          <t xml:space="preserve"> </t>
        </is>
      </c>
    </row>
    <row r="7">
      <c r="A7" s="4" t="inlineStr">
        <is>
          <t>Individually Evaluated</t>
        </is>
      </c>
      <c r="B7" s="5" t="n">
        <v>0</v>
      </c>
      <c r="C7" s="5" t="n">
        <v>27</v>
      </c>
    </row>
    <row r="8">
      <c r="A8" s="4" t="inlineStr">
        <is>
          <t>Collectively Evaluated</t>
        </is>
      </c>
      <c r="B8" s="5" t="n">
        <v>13872</v>
      </c>
      <c r="C8" s="5" t="n">
        <v>13373</v>
      </c>
    </row>
    <row r="9">
      <c r="A9" s="4" t="inlineStr">
        <is>
          <t>Total</t>
        </is>
      </c>
      <c r="B9" s="5" t="n">
        <v>13872</v>
      </c>
      <c r="C9" s="5" t="n">
        <v>13400</v>
      </c>
    </row>
    <row r="10">
      <c r="A10" s="4" t="inlineStr">
        <is>
          <t>Residential Portfolio Segment | Residential one-to-four family</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Individually Evaluated</t>
        </is>
      </c>
      <c r="B12" s="5" t="n">
        <v>6328</v>
      </c>
      <c r="C12" s="5" t="n">
        <v>8418</v>
      </c>
    </row>
    <row r="13">
      <c r="A13" s="4" t="inlineStr">
        <is>
          <t>Collectively Evaluated</t>
        </is>
      </c>
      <c r="B13" s="5" t="n">
        <v>561056</v>
      </c>
      <c r="C13" s="5" t="n">
        <v>588836</v>
      </c>
    </row>
    <row r="14">
      <c r="A14" s="4" t="inlineStr">
        <is>
          <t>Total</t>
        </is>
      </c>
      <c r="B14" s="5" t="n">
        <v>567384</v>
      </c>
      <c r="C14" s="5" t="n">
        <v>597254</v>
      </c>
    </row>
    <row r="15">
      <c r="A15" s="3" t="inlineStr">
        <is>
          <t>Allowance for Credit Losses on Loans</t>
        </is>
      </c>
      <c r="B15" s="4" t="inlineStr">
        <is>
          <t xml:space="preserve"> </t>
        </is>
      </c>
      <c r="C15" s="4" t="inlineStr">
        <is>
          <t xml:space="preserve"> </t>
        </is>
      </c>
    </row>
    <row r="16">
      <c r="A16" s="4" t="inlineStr">
        <is>
          <t>Individually Evaluated</t>
        </is>
      </c>
      <c r="B16" s="5" t="n">
        <v>0</v>
      </c>
      <c r="C16" s="5" t="n">
        <v>27</v>
      </c>
    </row>
    <row r="17">
      <c r="A17" s="4" t="inlineStr">
        <is>
          <t>Collectively Evaluated</t>
        </is>
      </c>
      <c r="B17" s="5" t="n">
        <v>1966</v>
      </c>
      <c r="C17" s="5" t="n">
        <v>2237</v>
      </c>
    </row>
    <row r="18">
      <c r="A18" s="4" t="inlineStr">
        <is>
          <t>Total</t>
        </is>
      </c>
      <c r="B18" s="5" t="n">
        <v>1966</v>
      </c>
      <c r="C18" s="5" t="n">
        <v>2264</v>
      </c>
    </row>
    <row r="19">
      <c r="A19" s="4" t="inlineStr">
        <is>
          <t>Residential Portfolio Segment | Multifamily</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Individually Evaluated</t>
        </is>
      </c>
      <c r="B21" s="5" t="n">
        <v>0</v>
      </c>
      <c r="C21" s="5" t="n">
        <v>516</v>
      </c>
    </row>
    <row r="22">
      <c r="A22" s="4" t="inlineStr">
        <is>
          <t>Collectively Evaluated</t>
        </is>
      </c>
      <c r="B22" s="5" t="n">
        <v>689966</v>
      </c>
      <c r="C22" s="5" t="n">
        <v>690174</v>
      </c>
    </row>
    <row r="23">
      <c r="A23" s="4" t="inlineStr">
        <is>
          <t>Total</t>
        </is>
      </c>
      <c r="B23" s="5" t="n">
        <v>689966</v>
      </c>
      <c r="C23" s="5" t="n">
        <v>690690</v>
      </c>
    </row>
    <row r="24">
      <c r="A24" s="3" t="inlineStr">
        <is>
          <t>Allowance for Credit Losses on Loans</t>
        </is>
      </c>
      <c r="B24" s="4" t="inlineStr">
        <is>
          <t xml:space="preserve"> </t>
        </is>
      </c>
      <c r="C24" s="4" t="inlineStr">
        <is>
          <t xml:space="preserve"> </t>
        </is>
      </c>
    </row>
    <row r="25">
      <c r="A25" s="4" t="inlineStr">
        <is>
          <t>Individually Evaluated</t>
        </is>
      </c>
      <c r="B25" s="5" t="n">
        <v>0</v>
      </c>
      <c r="C25" s="5" t="n">
        <v>0</v>
      </c>
    </row>
    <row r="26">
      <c r="A26" s="4" t="inlineStr">
        <is>
          <t>Collectively Evaluated</t>
        </is>
      </c>
      <c r="B26" s="5" t="n">
        <v>6823</v>
      </c>
      <c r="C26" s="5" t="n">
        <v>5491</v>
      </c>
    </row>
    <row r="27">
      <c r="A27" s="4" t="inlineStr">
        <is>
          <t>Total</t>
        </is>
      </c>
      <c r="B27" s="5" t="n">
        <v>6823</v>
      </c>
      <c r="C27" s="5" t="n">
        <v>5491</v>
      </c>
    </row>
    <row r="28">
      <c r="A28" s="4" t="inlineStr">
        <is>
          <t>Nonresidential Portfolio Segment | Non-resident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Individually Evaluated</t>
        </is>
      </c>
      <c r="B30" s="5" t="n">
        <v>0</v>
      </c>
      <c r="C30" s="5" t="n">
        <v>2671</v>
      </c>
    </row>
    <row r="31">
      <c r="A31" s="4" t="inlineStr">
        <is>
          <t>Collectively Evaluated</t>
        </is>
      </c>
      <c r="B31" s="5" t="n">
        <v>236325</v>
      </c>
      <c r="C31" s="5" t="n">
        <v>213390</v>
      </c>
    </row>
    <row r="32">
      <c r="A32" s="4" t="inlineStr">
        <is>
          <t>Total</t>
        </is>
      </c>
      <c r="B32" s="5" t="n">
        <v>236325</v>
      </c>
      <c r="C32" s="5" t="n">
        <v>216061</v>
      </c>
    </row>
    <row r="33">
      <c r="A33" s="3" t="inlineStr">
        <is>
          <t>Allowance for Credit Losses on Loans</t>
        </is>
      </c>
      <c r="B33" s="4" t="inlineStr">
        <is>
          <t xml:space="preserve"> </t>
        </is>
      </c>
      <c r="C33" s="4" t="inlineStr">
        <is>
          <t xml:space="preserve"> </t>
        </is>
      </c>
    </row>
    <row r="34">
      <c r="A34" s="4" t="inlineStr">
        <is>
          <t>Individually Evaluated</t>
        </is>
      </c>
      <c r="B34" s="5" t="n">
        <v>0</v>
      </c>
      <c r="C34" s="5" t="n">
        <v>0</v>
      </c>
    </row>
    <row r="35">
      <c r="A35" s="4" t="inlineStr">
        <is>
          <t>Collectively Evaluated</t>
        </is>
      </c>
      <c r="B35" s="5" t="n">
        <v>3728</v>
      </c>
      <c r="C35" s="5" t="n">
        <v>3357</v>
      </c>
    </row>
    <row r="36">
      <c r="A36" s="4" t="inlineStr">
        <is>
          <t>Total</t>
        </is>
      </c>
      <c r="B36" s="5" t="n">
        <v>3728</v>
      </c>
      <c r="C36" s="5" t="n">
        <v>3357</v>
      </c>
    </row>
    <row r="37">
      <c r="A37" s="4" t="inlineStr">
        <is>
          <t>Commercial Portfolio Segment | Construction</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Individually Evaluated</t>
        </is>
      </c>
      <c r="B39" s="5" t="n">
        <v>0</v>
      </c>
      <c r="C39" s="5" t="n">
        <v>0</v>
      </c>
    </row>
    <row r="40">
      <c r="A40" s="4" t="inlineStr">
        <is>
          <t>Collectively Evaluated</t>
        </is>
      </c>
      <c r="B40" s="5" t="n">
        <v>45064</v>
      </c>
      <c r="C40" s="5" t="n">
        <v>17799</v>
      </c>
    </row>
    <row r="41">
      <c r="A41" s="4" t="inlineStr">
        <is>
          <t>Total</t>
        </is>
      </c>
      <c r="B41" s="5" t="n">
        <v>45064</v>
      </c>
      <c r="C41" s="5" t="n">
        <v>17799</v>
      </c>
    </row>
    <row r="42">
      <c r="A42" s="3" t="inlineStr">
        <is>
          <t>Allowance for Credit Losses on Loans</t>
        </is>
      </c>
      <c r="B42" s="4" t="inlineStr">
        <is>
          <t xml:space="preserve"> </t>
        </is>
      </c>
      <c r="C42" s="4" t="inlineStr">
        <is>
          <t xml:space="preserve"> </t>
        </is>
      </c>
    </row>
    <row r="43">
      <c r="A43" s="4" t="inlineStr">
        <is>
          <t>Individually Evaluated</t>
        </is>
      </c>
      <c r="B43" s="5" t="n">
        <v>0</v>
      </c>
      <c r="C43" s="5" t="n">
        <v>0</v>
      </c>
    </row>
    <row r="44">
      <c r="A44" s="4" t="inlineStr">
        <is>
          <t>Collectively Evaluated</t>
        </is>
      </c>
      <c r="B44" s="5" t="n">
        <v>1167</v>
      </c>
      <c r="C44" s="5" t="n">
        <v>1697</v>
      </c>
    </row>
    <row r="45">
      <c r="A45" s="4" t="inlineStr">
        <is>
          <t>Total</t>
        </is>
      </c>
      <c r="B45" s="5" t="n">
        <v>1167</v>
      </c>
      <c r="C45" s="5" t="n">
        <v>1697</v>
      </c>
    </row>
    <row r="46">
      <c r="A46" s="4" t="inlineStr">
        <is>
          <t>Commercial and industrial | Commercial and industrial</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Individually Evaluated</t>
        </is>
      </c>
      <c r="B48" s="5" t="n">
        <v>0</v>
      </c>
      <c r="C48" s="5" t="n">
        <v>0</v>
      </c>
    </row>
    <row r="49">
      <c r="A49" s="4" t="inlineStr">
        <is>
          <t>Collectively Evaluated</t>
        </is>
      </c>
      <c r="B49" s="5" t="n">
        <v>9904</v>
      </c>
      <c r="C49" s="5" t="n">
        <v>4653</v>
      </c>
    </row>
    <row r="50">
      <c r="A50" s="4" t="inlineStr">
        <is>
          <t>Total</t>
        </is>
      </c>
      <c r="B50" s="5" t="n">
        <v>9904</v>
      </c>
      <c r="C50" s="5" t="n">
        <v>4653</v>
      </c>
    </row>
    <row r="51">
      <c r="A51" s="3" t="inlineStr">
        <is>
          <t>Allowance for Credit Losses on Loans</t>
        </is>
      </c>
      <c r="B51" s="4" t="inlineStr">
        <is>
          <t xml:space="preserve"> </t>
        </is>
      </c>
      <c r="C51" s="4" t="inlineStr">
        <is>
          <t xml:space="preserve"> </t>
        </is>
      </c>
    </row>
    <row r="52">
      <c r="A52" s="4" t="inlineStr">
        <is>
          <t>Individually Evaluated</t>
        </is>
      </c>
      <c r="B52" s="5" t="n">
        <v>0</v>
      </c>
      <c r="C52" s="5" t="n">
        <v>0</v>
      </c>
    </row>
    <row r="53">
      <c r="A53" s="4" t="inlineStr">
        <is>
          <t>Collectively Evaluated</t>
        </is>
      </c>
      <c r="B53" s="5" t="n">
        <v>134</v>
      </c>
      <c r="C53" s="5" t="n">
        <v>47</v>
      </c>
    </row>
    <row r="54">
      <c r="A54" s="4" t="inlineStr">
        <is>
          <t>Total</t>
        </is>
      </c>
      <c r="B54" s="5" t="n">
        <v>134</v>
      </c>
      <c r="C54" s="5" t="n">
        <v>47</v>
      </c>
    </row>
    <row r="55">
      <c r="A55" s="4" t="inlineStr">
        <is>
          <t>Junior Lien Portfolio Segment | Junior lien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Individually Evaluated</t>
        </is>
      </c>
      <c r="B57" s="5" t="n">
        <v>50</v>
      </c>
      <c r="C57" s="5" t="n">
        <v>52</v>
      </c>
    </row>
    <row r="58">
      <c r="A58" s="4" t="inlineStr">
        <is>
          <t>Collectively Evaluated</t>
        </is>
      </c>
      <c r="B58" s="5" t="n">
        <v>22247</v>
      </c>
      <c r="C58" s="5" t="n">
        <v>18579</v>
      </c>
    </row>
    <row r="59">
      <c r="A59" s="4" t="inlineStr">
        <is>
          <t>Total</t>
        </is>
      </c>
      <c r="B59" s="5" t="n">
        <v>22297</v>
      </c>
      <c r="C59" s="5" t="n">
        <v>18631</v>
      </c>
    </row>
    <row r="60">
      <c r="A60" s="3" t="inlineStr">
        <is>
          <t>Allowance for Credit Losses on Loans</t>
        </is>
      </c>
      <c r="B60" s="4" t="inlineStr">
        <is>
          <t xml:space="preserve"> </t>
        </is>
      </c>
      <c r="C60" s="4" t="inlineStr">
        <is>
          <t xml:space="preserve"> </t>
        </is>
      </c>
    </row>
    <row r="61">
      <c r="A61" s="4" t="inlineStr">
        <is>
          <t>Individually Evaluated</t>
        </is>
      </c>
      <c r="B61" s="5" t="n">
        <v>0</v>
      </c>
      <c r="C61" s="5" t="n">
        <v>0</v>
      </c>
    </row>
    <row r="62">
      <c r="A62" s="4" t="inlineStr">
        <is>
          <t>Collectively Evaluated</t>
        </is>
      </c>
      <c r="B62" s="5" t="n">
        <v>54</v>
      </c>
      <c r="C62" s="5" t="n">
        <v>451</v>
      </c>
    </row>
    <row r="63">
      <c r="A63" s="4" t="inlineStr">
        <is>
          <t>Total</t>
        </is>
      </c>
      <c r="B63" s="5" t="n">
        <v>54</v>
      </c>
      <c r="C63" s="5" t="n">
        <v>451</v>
      </c>
    </row>
    <row r="64">
      <c r="A64" s="4" t="inlineStr">
        <is>
          <t>Consumer Portfolio Segment | Consumer and other</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Individually Evaluated</t>
        </is>
      </c>
      <c r="B66" s="5" t="n">
        <v>0</v>
      </c>
      <c r="C66" s="5" t="n">
        <v>0</v>
      </c>
    </row>
    <row r="67">
      <c r="A67" s="4" t="inlineStr">
        <is>
          <t>Collectively Evaluated</t>
        </is>
      </c>
      <c r="B67" s="5" t="n">
        <v>50</v>
      </c>
      <c r="C67" s="5" t="n">
        <v>39</v>
      </c>
    </row>
    <row r="68">
      <c r="A68" s="4" t="inlineStr">
        <is>
          <t>Total</t>
        </is>
      </c>
      <c r="B68" s="5" t="n">
        <v>50</v>
      </c>
      <c r="C68" s="5" t="n">
        <v>39</v>
      </c>
    </row>
    <row r="69">
      <c r="A69" s="3" t="inlineStr">
        <is>
          <t>Allowance for Credit Losses on Loans</t>
        </is>
      </c>
      <c r="B69" s="4" t="inlineStr">
        <is>
          <t xml:space="preserve"> </t>
        </is>
      </c>
      <c r="C69" s="4" t="inlineStr">
        <is>
          <t xml:space="preserve"> </t>
        </is>
      </c>
    </row>
    <row r="70">
      <c r="A70" s="4" t="inlineStr">
        <is>
          <t>Individually Evaluated</t>
        </is>
      </c>
      <c r="B70" s="5" t="n">
        <v>0</v>
      </c>
      <c r="C70" s="5" t="n">
        <v>0</v>
      </c>
    </row>
    <row r="71">
      <c r="A71" s="4" t="inlineStr">
        <is>
          <t>Collectively Evaluated</t>
        </is>
      </c>
      <c r="B71" s="5" t="n">
        <v>0</v>
      </c>
      <c r="C71" s="5" t="n">
        <v>0</v>
      </c>
    </row>
    <row r="72">
      <c r="A72" s="4" t="inlineStr">
        <is>
          <t>Total</t>
        </is>
      </c>
      <c r="B72" s="6" t="n">
        <v>0</v>
      </c>
      <c r="C72" s="5" t="n">
        <v>0</v>
      </c>
    </row>
    <row r="73">
      <c r="A73" s="4" t="inlineStr">
        <is>
          <t>Unallocated Financing Receivable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Individually Evaluated</t>
        </is>
      </c>
      <c r="B75" s="4" t="inlineStr">
        <is>
          <t xml:space="preserve"> </t>
        </is>
      </c>
      <c r="C75" s="5" t="n">
        <v>0</v>
      </c>
    </row>
    <row r="76">
      <c r="A76" s="4" t="inlineStr">
        <is>
          <t>Collectively Evaluated</t>
        </is>
      </c>
      <c r="B76" s="4" t="inlineStr">
        <is>
          <t xml:space="preserve"> </t>
        </is>
      </c>
      <c r="C76" s="5" t="n">
        <v>0</v>
      </c>
    </row>
    <row r="77">
      <c r="A77" s="4" t="inlineStr">
        <is>
          <t>Total</t>
        </is>
      </c>
      <c r="B77" s="4" t="inlineStr">
        <is>
          <t xml:space="preserve"> </t>
        </is>
      </c>
      <c r="C77" s="5" t="n">
        <v>0</v>
      </c>
    </row>
    <row r="78">
      <c r="A78" s="3" t="inlineStr">
        <is>
          <t>Allowance for Credit Losses on Loans</t>
        </is>
      </c>
      <c r="B78" s="4" t="inlineStr">
        <is>
          <t xml:space="preserve"> </t>
        </is>
      </c>
      <c r="C78" s="4" t="inlineStr">
        <is>
          <t xml:space="preserve"> </t>
        </is>
      </c>
    </row>
    <row r="79">
      <c r="A79" s="4" t="inlineStr">
        <is>
          <t>Individually Evaluated</t>
        </is>
      </c>
      <c r="B79" s="4" t="inlineStr">
        <is>
          <t xml:space="preserve"> </t>
        </is>
      </c>
      <c r="C79" s="5" t="n">
        <v>0</v>
      </c>
    </row>
    <row r="80">
      <c r="A80" s="4" t="inlineStr">
        <is>
          <t>Collectively Evaluated</t>
        </is>
      </c>
      <c r="B80" s="4" t="inlineStr">
        <is>
          <t xml:space="preserve"> </t>
        </is>
      </c>
      <c r="C80" s="5" t="n">
        <v>93</v>
      </c>
    </row>
    <row r="81">
      <c r="A81" s="4" t="inlineStr">
        <is>
          <t>Total</t>
        </is>
      </c>
      <c r="B81" s="4" t="inlineStr">
        <is>
          <t xml:space="preserve"> </t>
        </is>
      </c>
      <c r="C81" s="6" t="n">
        <v>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2" customWidth="1" min="2" max="2"/>
    <col width="22" customWidth="1" min="3" max="3"/>
    <col width="31" customWidth="1" min="4" max="4"/>
    <col width="22" customWidth="1" min="5" max="5"/>
    <col width="22" customWidth="1" min="6" max="6"/>
  </cols>
  <sheetData>
    <row r="1">
      <c r="A1" s="1" t="inlineStr">
        <is>
          <t>ALLOWANCE FOR CREDIT LOSSES - Narrative (Details) $ in Thousands</t>
        </is>
      </c>
      <c r="B1" s="2" t="inlineStr">
        <is>
          <t>3 Months Ended</t>
        </is>
      </c>
      <c r="D1" s="2" t="inlineStr">
        <is>
          <t>9 Months Ended</t>
        </is>
      </c>
    </row>
    <row r="2">
      <c r="B2" s="2" t="inlineStr">
        <is>
          <t>Sep. 30, 2023 USD ($)</t>
        </is>
      </c>
      <c r="C2" s="2" t="inlineStr">
        <is>
          <t>Sep. 30, 2022 USD ($)</t>
        </is>
      </c>
      <c r="D2" s="2" t="inlineStr">
        <is>
          <t>Sep. 30, 2023 USD ($) security</t>
        </is>
      </c>
      <c r="E2" s="2" t="inlineStr">
        <is>
          <t>Sep. 30, 2022 USD ($)</t>
        </is>
      </c>
      <c r="F2" s="2" t="inlineStr">
        <is>
          <t>Dec. 31, 2022 USD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 on held-to-maturity securities</t>
        </is>
      </c>
      <c r="B4" s="4" t="inlineStr">
        <is>
          <t xml:space="preserve"> </t>
        </is>
      </c>
      <c r="C4" s="4" t="inlineStr">
        <is>
          <t xml:space="preserve"> </t>
        </is>
      </c>
      <c r="D4" s="6" t="n">
        <v>-2</v>
      </c>
      <c r="E4" s="4" t="inlineStr">
        <is>
          <t xml:space="preserve"> </t>
        </is>
      </c>
      <c r="F4" s="4" t="inlineStr">
        <is>
          <t xml:space="preserve"> </t>
        </is>
      </c>
    </row>
    <row r="5">
      <c r="A5" s="4" t="inlineStr">
        <is>
          <t>Accrued interest receivable</t>
        </is>
      </c>
      <c r="B5" s="6" t="n">
        <v>1800</v>
      </c>
      <c r="C5" s="4" t="inlineStr">
        <is>
          <t xml:space="preserve"> </t>
        </is>
      </c>
      <c r="D5" s="5" t="n">
        <v>1800</v>
      </c>
      <c r="E5" s="4" t="inlineStr">
        <is>
          <t xml:space="preserve"> </t>
        </is>
      </c>
      <c r="F5" s="6" t="n">
        <v>1000</v>
      </c>
    </row>
    <row r="6">
      <c r="A6" s="4" t="inlineStr">
        <is>
          <t>Reversal in reserve for commitments and letters of credit</t>
        </is>
      </c>
      <c r="B6" s="5" t="n">
        <v>435</v>
      </c>
      <c r="C6" s="4" t="inlineStr">
        <is>
          <t xml:space="preserve"> </t>
        </is>
      </c>
      <c r="D6" s="5" t="n">
        <v>435</v>
      </c>
      <c r="E6" s="4" t="inlineStr">
        <is>
          <t xml:space="preserve"> </t>
        </is>
      </c>
      <c r="F6" s="5" t="n">
        <v>1700</v>
      </c>
    </row>
    <row r="7">
      <c r="A7" s="4" t="inlineStr">
        <is>
          <t>Recovery of provision of credit loss on off-balance sheet exposures</t>
        </is>
      </c>
      <c r="B7" s="5" t="n">
        <v>-201</v>
      </c>
      <c r="C7" s="6" t="n">
        <v>170</v>
      </c>
      <c r="D7" s="5" t="n">
        <v>-443</v>
      </c>
      <c r="E7" s="6" t="n">
        <v>-108</v>
      </c>
      <c r="F7" s="4" t="inlineStr">
        <is>
          <t xml:space="preserve"> </t>
        </is>
      </c>
    </row>
    <row r="8">
      <c r="A8" s="4" t="inlineStr">
        <is>
          <t>Allowance for credit loss</t>
        </is>
      </c>
      <c r="B8" s="6" t="n">
        <v>168</v>
      </c>
      <c r="C8" s="6" t="n">
        <v>0</v>
      </c>
      <c r="D8" s="5" t="n">
        <v>168</v>
      </c>
      <c r="E8" s="5" t="n">
        <v>0</v>
      </c>
      <c r="F8" s="4" t="inlineStr">
        <is>
          <t xml:space="preserve"> </t>
        </is>
      </c>
    </row>
    <row r="9">
      <c r="A9" s="4" t="inlineStr">
        <is>
          <t>Transfers of loans to other real estate owned</t>
        </is>
      </c>
      <c r="B9" s="4" t="inlineStr">
        <is>
          <t xml:space="preserve"> </t>
        </is>
      </c>
      <c r="C9" s="4" t="inlineStr">
        <is>
          <t xml:space="preserve"> </t>
        </is>
      </c>
      <c r="D9" s="6" t="n">
        <v>-593</v>
      </c>
      <c r="E9" s="6" t="n">
        <v>0</v>
      </c>
      <c r="F9" s="4" t="inlineStr">
        <is>
          <t xml:space="preserve"> </t>
        </is>
      </c>
    </row>
    <row r="10">
      <c r="A10" s="4" t="inlineStr">
        <is>
          <t>Number of loans transferred to other real estate owned | security</t>
        </is>
      </c>
      <c r="B10" s="4" t="inlineStr">
        <is>
          <t xml:space="preserve"> </t>
        </is>
      </c>
      <c r="C10" s="4" t="inlineStr">
        <is>
          <t xml:space="preserve"> </t>
        </is>
      </c>
      <c r="D10" s="5" t="n">
        <v>1</v>
      </c>
      <c r="E10" s="4" t="inlineStr">
        <is>
          <t xml:space="preserve"> </t>
        </is>
      </c>
      <c r="F10" s="4" t="inlineStr">
        <is>
          <t xml:space="preserve"> </t>
        </is>
      </c>
    </row>
    <row r="11">
      <c r="A11" s="4" t="inlineStr">
        <is>
          <t>Residential Portfolio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s of loans to other real estate owned</t>
        </is>
      </c>
      <c r="B13" s="4" t="inlineStr">
        <is>
          <t xml:space="preserve"> </t>
        </is>
      </c>
      <c r="C13" s="4" t="inlineStr">
        <is>
          <t xml:space="preserve"> </t>
        </is>
      </c>
      <c r="D13" s="6" t="n">
        <v>-18</v>
      </c>
      <c r="E13" s="4" t="inlineStr">
        <is>
          <t xml:space="preserve"> </t>
        </is>
      </c>
      <c r="F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eld-to-maturities securities allowance</t>
        </is>
      </c>
      <c r="B16" s="4" t="inlineStr">
        <is>
          <t xml:space="preserve"> </t>
        </is>
      </c>
      <c r="C16" s="4" t="inlineStr">
        <is>
          <t xml:space="preserve"> </t>
        </is>
      </c>
      <c r="D16" s="4" t="inlineStr">
        <is>
          <t xml:space="preserve"> </t>
        </is>
      </c>
      <c r="E16" s="4" t="inlineStr">
        <is>
          <t xml:space="preserve"> </t>
        </is>
      </c>
      <c r="F16" s="5" t="n">
        <v>170</v>
      </c>
    </row>
    <row r="17">
      <c r="A17" s="4" t="inlineStr">
        <is>
          <t>Reversal in reserve for commitments and letters of credit</t>
        </is>
      </c>
      <c r="B17" s="4" t="inlineStr">
        <is>
          <t xml:space="preserve"> </t>
        </is>
      </c>
      <c r="C17" s="4" t="inlineStr">
        <is>
          <t xml:space="preserve"> </t>
        </is>
      </c>
      <c r="D17" s="4" t="inlineStr">
        <is>
          <t xml:space="preserve"> </t>
        </is>
      </c>
      <c r="E17" s="4" t="inlineStr">
        <is>
          <t xml:space="preserve"> </t>
        </is>
      </c>
      <c r="F17" s="6" t="n">
        <v>-8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original lease terms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original lease terms (in years)</t>
        </is>
      </c>
      <c r="B7"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8" customWidth="1" min="2" max="2"/>
    <col width="26" customWidth="1" min="3" max="3"/>
  </cols>
  <sheetData>
    <row r="1">
      <c r="A1" s="1" t="inlineStr">
        <is>
          <t>LEASES - Lease liabilities and ROU asse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25885</v>
      </c>
      <c r="C3" s="6" t="n">
        <v>25906</v>
      </c>
    </row>
    <row r="4">
      <c r="A4" s="4" t="inlineStr">
        <is>
          <t>Lease liabilities</t>
        </is>
      </c>
      <c r="B4" s="6" t="n">
        <v>27466</v>
      </c>
      <c r="C4" s="6" t="n">
        <v>27324</v>
      </c>
    </row>
    <row r="5">
      <c r="A5" s="4" t="inlineStr">
        <is>
          <t>Weighted average remaining lease terms for operating leases (in years)</t>
        </is>
      </c>
      <c r="B5" s="4" t="inlineStr">
        <is>
          <t>10 years 6 months</t>
        </is>
      </c>
      <c r="C5" s="4" t="inlineStr">
        <is>
          <t>11 years 3 months 18 days</t>
        </is>
      </c>
    </row>
    <row r="6">
      <c r="A6" s="4" t="inlineStr">
        <is>
          <t>Weighted average discount rate used in the measurement of lease liabilities</t>
        </is>
      </c>
      <c r="B6" s="9" t="n">
        <v>0.024</v>
      </c>
      <c r="C6" s="9" t="n">
        <v>0.0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net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73</v>
      </c>
      <c r="C4" s="6" t="n">
        <v>777</v>
      </c>
      <c r="D4" s="6" t="n">
        <v>2588</v>
      </c>
      <c r="E4" s="6" t="n">
        <v>2317</v>
      </c>
    </row>
    <row r="5">
      <c r="A5" s="4" t="inlineStr">
        <is>
          <t>Finance lease cost</t>
        </is>
      </c>
      <c r="B5" s="5" t="n">
        <v>0</v>
      </c>
      <c r="C5" s="5" t="n">
        <v>6</v>
      </c>
      <c r="D5" s="5" t="n">
        <v>4</v>
      </c>
      <c r="E5" s="5" t="n">
        <v>18</v>
      </c>
    </row>
    <row r="6">
      <c r="A6" s="4" t="inlineStr">
        <is>
          <t>Variable lease cost</t>
        </is>
      </c>
      <c r="B6" s="5" t="n">
        <v>75</v>
      </c>
      <c r="C6" s="5" t="n">
        <v>56</v>
      </c>
      <c r="D6" s="5" t="n">
        <v>202</v>
      </c>
      <c r="E6" s="5" t="n">
        <v>169</v>
      </c>
    </row>
    <row r="7">
      <c r="A7" s="4" t="inlineStr">
        <is>
          <t>Total lease cost included as a component of occupancy and equipment</t>
        </is>
      </c>
      <c r="B7" s="6" t="n">
        <v>948</v>
      </c>
      <c r="C7" s="6" t="n">
        <v>839</v>
      </c>
      <c r="D7" s="6" t="n">
        <v>2794</v>
      </c>
      <c r="E7" s="6" t="n">
        <v>25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894</v>
      </c>
      <c r="C4" s="6" t="n">
        <v>747</v>
      </c>
      <c r="D4" s="6" t="n">
        <v>2596</v>
      </c>
      <c r="E4" s="6" t="n">
        <v>2272</v>
      </c>
    </row>
    <row r="5">
      <c r="A5" s="4" t="inlineStr">
        <is>
          <t>Operating leases</t>
        </is>
      </c>
      <c r="B5" s="6" t="n">
        <v>0</v>
      </c>
      <c r="C5" s="6" t="n">
        <v>2023</v>
      </c>
      <c r="D5" s="6" t="n">
        <v>2088</v>
      </c>
      <c r="E5" s="6" t="n">
        <v>20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4</t>
        </is>
      </c>
      <c r="B3" s="6" t="n">
        <v>3410</v>
      </c>
      <c r="C3" s="4" t="inlineStr">
        <is>
          <t xml:space="preserve"> </t>
        </is>
      </c>
    </row>
    <row r="4">
      <c r="A4" s="4" t="inlineStr">
        <is>
          <t>2025</t>
        </is>
      </c>
      <c r="B4" s="5" t="n">
        <v>3113</v>
      </c>
      <c r="C4" s="4" t="inlineStr">
        <is>
          <t xml:space="preserve"> </t>
        </is>
      </c>
    </row>
    <row r="5">
      <c r="A5" s="4" t="inlineStr">
        <is>
          <t>2026</t>
        </is>
      </c>
      <c r="B5" s="5" t="n">
        <v>3044</v>
      </c>
      <c r="C5" s="4" t="inlineStr">
        <is>
          <t xml:space="preserve"> </t>
        </is>
      </c>
    </row>
    <row r="6">
      <c r="A6" s="4" t="inlineStr">
        <is>
          <t>2027</t>
        </is>
      </c>
      <c r="B6" s="5" t="n">
        <v>2923</v>
      </c>
      <c r="C6" s="4" t="inlineStr">
        <is>
          <t xml:space="preserve"> </t>
        </is>
      </c>
    </row>
    <row r="7">
      <c r="A7" s="4" t="inlineStr">
        <is>
          <t>2028</t>
        </is>
      </c>
      <c r="B7" s="5" t="n">
        <v>2694</v>
      </c>
      <c r="C7" s="4" t="inlineStr">
        <is>
          <t xml:space="preserve"> </t>
        </is>
      </c>
    </row>
    <row r="8">
      <c r="A8" s="4" t="inlineStr">
        <is>
          <t>Thereafter</t>
        </is>
      </c>
      <c r="B8" s="5" t="n">
        <v>15963</v>
      </c>
      <c r="C8" s="4" t="inlineStr">
        <is>
          <t xml:space="preserve"> </t>
        </is>
      </c>
    </row>
    <row r="9">
      <c r="A9" s="4" t="inlineStr">
        <is>
          <t>Total undiscounted lease payments</t>
        </is>
      </c>
      <c r="B9" s="5" t="n">
        <v>31147</v>
      </c>
      <c r="C9" s="4" t="inlineStr">
        <is>
          <t xml:space="preserve"> </t>
        </is>
      </c>
    </row>
    <row r="10">
      <c r="A10" s="4" t="inlineStr">
        <is>
          <t>Less: imputed interest</t>
        </is>
      </c>
      <c r="B10" s="5" t="n">
        <v>3681</v>
      </c>
      <c r="C10" s="4" t="inlineStr">
        <is>
          <t xml:space="preserve"> </t>
        </is>
      </c>
    </row>
    <row r="11">
      <c r="A11" s="4" t="inlineStr">
        <is>
          <t>Total</t>
        </is>
      </c>
      <c r="B11" s="6" t="n">
        <v>27466</v>
      </c>
      <c r="C11" s="6" t="n">
        <v>27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 bearing deposits</t>
        </is>
      </c>
      <c r="B3" s="6" t="n">
        <v>23787</v>
      </c>
      <c r="C3" s="6" t="n">
        <v>37907</v>
      </c>
    </row>
    <row r="4">
      <c r="A4" s="4" t="inlineStr">
        <is>
          <t>NOW and demand accounts</t>
        </is>
      </c>
      <c r="B4" s="5" t="n">
        <v>378268</v>
      </c>
      <c r="C4" s="5" t="n">
        <v>410937</v>
      </c>
    </row>
    <row r="5">
      <c r="A5" s="4" t="inlineStr">
        <is>
          <t>Savings</t>
        </is>
      </c>
      <c r="B5" s="5" t="n">
        <v>278665</v>
      </c>
      <c r="C5" s="5" t="n">
        <v>423758</v>
      </c>
    </row>
    <row r="6">
      <c r="A6" s="4" t="inlineStr">
        <is>
          <t>Time deposits</t>
        </is>
      </c>
      <c r="B6" s="5" t="n">
        <v>572384</v>
      </c>
      <c r="C6" s="5" t="n">
        <v>416260</v>
      </c>
    </row>
    <row r="7">
      <c r="A7" s="4" t="inlineStr">
        <is>
          <t>Total</t>
        </is>
      </c>
      <c r="B7" s="5" t="n">
        <v>1253104</v>
      </c>
      <c r="C7" s="5" t="n">
        <v>1288862</v>
      </c>
    </row>
    <row r="8">
      <c r="A8" s="4" t="inlineStr">
        <is>
          <t>Brokers deposits included in time deposits</t>
        </is>
      </c>
      <c r="B8" s="6" t="n">
        <v>125000</v>
      </c>
      <c r="C8" s="6"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Remainder of 2023</t>
        </is>
      </c>
      <c r="B3" s="6" t="n">
        <v>162274</v>
      </c>
      <c r="C3" s="4" t="inlineStr">
        <is>
          <t xml:space="preserve"> </t>
        </is>
      </c>
    </row>
    <row r="4">
      <c r="A4" s="4" t="inlineStr">
        <is>
          <t>2024</t>
        </is>
      </c>
      <c r="B4" s="5" t="n">
        <v>384264</v>
      </c>
      <c r="C4" s="4" t="inlineStr">
        <is>
          <t xml:space="preserve"> </t>
        </is>
      </c>
    </row>
    <row r="5">
      <c r="A5" s="4" t="inlineStr">
        <is>
          <t>2025</t>
        </is>
      </c>
      <c r="B5" s="5" t="n">
        <v>17493</v>
      </c>
      <c r="C5" s="4" t="inlineStr">
        <is>
          <t xml:space="preserve"> </t>
        </is>
      </c>
    </row>
    <row r="6">
      <c r="A6" s="4" t="inlineStr">
        <is>
          <t>2026</t>
        </is>
      </c>
      <c r="B6" s="5" t="n">
        <v>3772</v>
      </c>
      <c r="C6" s="4" t="inlineStr">
        <is>
          <t xml:space="preserve"> </t>
        </is>
      </c>
    </row>
    <row r="7">
      <c r="A7" s="4" t="inlineStr">
        <is>
          <t>2027</t>
        </is>
      </c>
      <c r="B7" s="5" t="n">
        <v>2076</v>
      </c>
      <c r="C7" s="4" t="inlineStr">
        <is>
          <t xml:space="preserve"> </t>
        </is>
      </c>
    </row>
    <row r="8">
      <c r="A8" s="4" t="inlineStr">
        <is>
          <t>2028</t>
        </is>
      </c>
      <c r="B8" s="5" t="n">
        <v>2505</v>
      </c>
      <c r="C8" s="4" t="inlineStr">
        <is>
          <t xml:space="preserve"> </t>
        </is>
      </c>
    </row>
    <row r="9">
      <c r="A9" s="4" t="inlineStr">
        <is>
          <t>Time deposits</t>
        </is>
      </c>
      <c r="B9" s="6" t="n">
        <v>572384</v>
      </c>
      <c r="C9" s="6" t="n">
        <v>416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BASED COMPENSATION - Employee stock ownership plan (Details) - USD ($)</t>
        </is>
      </c>
      <c r="B1" s="2" t="inlineStr">
        <is>
          <t>3 Months Ended</t>
        </is>
      </c>
      <c r="C1" s="2" t="inlineStr">
        <is>
          <t>9 Months Ended</t>
        </is>
      </c>
    </row>
    <row r="2">
      <c r="B2" s="2" t="inlineStr">
        <is>
          <t>Sep. 30, 2023</t>
        </is>
      </c>
      <c r="C2" s="2" t="inlineStr">
        <is>
          <t>Sep. 30, 2023</t>
        </is>
      </c>
      <c r="D2" s="2" t="inlineStr">
        <is>
          <t>Dec. 31, 2022</t>
        </is>
      </c>
      <c r="E2" s="2" t="inlineStr">
        <is>
          <t>Jul. 15,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in ESOP (in shares)</t>
        </is>
      </c>
      <c r="B4" s="5" t="n">
        <v>2281800</v>
      </c>
      <c r="C4" s="5" t="n">
        <v>2281800</v>
      </c>
      <c r="D4" s="4" t="inlineStr">
        <is>
          <t xml:space="preserve"> </t>
        </is>
      </c>
      <c r="E4" s="5" t="n">
        <v>2281800</v>
      </c>
    </row>
    <row r="5">
      <c r="A5" s="4" t="inlineStr">
        <is>
          <t>Price per share, ESOP (in usd per share)</t>
        </is>
      </c>
      <c r="B5" s="4" t="inlineStr">
        <is>
          <t xml:space="preserve"> </t>
        </is>
      </c>
      <c r="C5" s="6" t="n">
        <v>10</v>
      </c>
      <c r="D5" s="4" t="inlineStr">
        <is>
          <t xml:space="preserve"> </t>
        </is>
      </c>
      <c r="E5" s="4" t="inlineStr">
        <is>
          <t xml:space="preserve"> </t>
        </is>
      </c>
    </row>
    <row r="6">
      <c r="A6" s="4" t="inlineStr">
        <is>
          <t>ESOP loan balance</t>
        </is>
      </c>
      <c r="B6" s="6" t="n">
        <v>21200000</v>
      </c>
      <c r="C6" s="6" t="n">
        <v>21200000</v>
      </c>
      <c r="D6" s="4" t="inlineStr">
        <is>
          <t xml:space="preserve"> </t>
        </is>
      </c>
      <c r="E6" s="4" t="inlineStr">
        <is>
          <t xml:space="preserve"> </t>
        </is>
      </c>
    </row>
    <row r="7">
      <c r="A7" s="4" t="inlineStr">
        <is>
          <t>Contributions to ESOP</t>
        </is>
      </c>
      <c r="B7" s="6" t="n">
        <v>0</v>
      </c>
      <c r="C7" s="6" t="n">
        <v>0</v>
      </c>
      <c r="D7" s="4" t="inlineStr">
        <is>
          <t xml:space="preserve"> </t>
        </is>
      </c>
      <c r="E7" s="4" t="inlineStr">
        <is>
          <t xml:space="preserve"> </t>
        </is>
      </c>
    </row>
    <row r="8">
      <c r="A8" s="4" t="inlineStr">
        <is>
          <t>Unallocated ESOP shares (in shares)</t>
        </is>
      </c>
      <c r="B8" s="5" t="n">
        <v>2099256</v>
      </c>
      <c r="C8" s="5" t="n">
        <v>2099256</v>
      </c>
      <c r="D8" s="5" t="n">
        <v>2099256</v>
      </c>
      <c r="E8" s="4" t="inlineStr">
        <is>
          <t xml:space="preserve"> </t>
        </is>
      </c>
    </row>
    <row r="9">
      <c r="A9" s="4" t="inlineStr">
        <is>
          <t>Allocated ESOP shares (in shares)</t>
        </is>
      </c>
      <c r="B9" s="5" t="n">
        <v>182544</v>
      </c>
      <c r="C9" s="5" t="n">
        <v>182544</v>
      </c>
      <c r="D9" s="5" t="n">
        <v>182544</v>
      </c>
      <c r="E9" s="4" t="inlineStr">
        <is>
          <t xml:space="preserve"> </t>
        </is>
      </c>
    </row>
    <row r="10">
      <c r="A10" s="4" t="inlineStr">
        <is>
          <t>Fair value of unallocated ESOP shares</t>
        </is>
      </c>
      <c r="B10" s="6" t="n">
        <v>17600000</v>
      </c>
      <c r="C10" s="6" t="n">
        <v>17600000</v>
      </c>
      <c r="D10" s="6" t="n">
        <v>27000000</v>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3" customWidth="1" min="3" max="3"/>
    <col width="50" customWidth="1" min="4" max="4"/>
    <col width="38" customWidth="1" min="5" max="5"/>
    <col width="80" customWidth="1" min="6" max="6"/>
    <col width="13" customWidth="1" min="7" max="7"/>
    <col width="63" customWidth="1" min="8" max="8"/>
    <col width="27" customWidth="1" min="9" max="9"/>
    <col width="77" customWidth="1" min="10" max="10"/>
    <col width="18" customWidth="1" min="11" max="11"/>
    <col width="68" customWidth="1" min="12" max="12"/>
    <col width="15" customWidth="1" min="13" max="13"/>
    <col width="65" customWidth="1" min="14" max="14"/>
    <col width="46" customWidth="1" min="15" max="15"/>
    <col width="80" customWidth="1" min="16" max="16"/>
  </cols>
  <sheetData>
    <row r="1">
      <c r="A1" s="1" t="inlineStr">
        <is>
          <t>Consolidated Statements of Changes in Shareholders’ Equity - USD ($)</t>
        </is>
      </c>
      <c r="B1" s="2" t="inlineStr">
        <is>
          <t>Total</t>
        </is>
      </c>
      <c r="D1" s="2" t="inlineStr">
        <is>
          <t>Cumulative Effect, Period of Adoption, Adjustment</t>
        </is>
      </c>
      <c r="E1" s="2" t="inlineStr">
        <is>
          <t>Unallocated Common Stock Held by ESOP</t>
        </is>
      </c>
      <c r="F1" s="2" t="inlineStr">
        <is>
          <t>Unallocated Common Stock Held by ESOP Cumulative Effect, Period of Adoption, Adjustment</t>
        </is>
      </c>
      <c r="G1" s="2" t="inlineStr">
        <is>
          <t>Common Stock</t>
        </is>
      </c>
      <c r="H1" s="2" t="inlineStr">
        <is>
          <t>Common Stock Cumulative Effect, Period of Adoption, Adjustment</t>
        </is>
      </c>
      <c r="I1" s="2" t="inlineStr">
        <is>
          <t>Additional Paid-In Capital</t>
        </is>
      </c>
      <c r="J1" s="2" t="inlineStr">
        <is>
          <t>Additional Paid-In Capital Cumulative Effect, Period of Adoption, Adjustment</t>
        </is>
      </c>
      <c r="K1" s="2" t="inlineStr">
        <is>
          <t>Retained Earnings</t>
        </is>
      </c>
      <c r="L1" s="2" t="inlineStr">
        <is>
          <t>Retained Earnings Cumulative Effect, Period of Adoption, Adjustment</t>
        </is>
      </c>
      <c r="M1" s="2" t="inlineStr">
        <is>
          <t>Treasury Stock</t>
        </is>
      </c>
      <c r="N1" s="2" t="inlineStr">
        <is>
          <t>Treasury Stock Cumulative Effect, Period of Adoption, Adjustment</t>
        </is>
      </c>
      <c r="O1" s="2" t="inlineStr">
        <is>
          <t>Accumulated Other Comprehensive Income (Loss)</t>
        </is>
      </c>
      <c r="P1" s="2" t="inlineStr">
        <is>
          <t>Accumulated Other Comprehensive Income (Loss) Cumulative Effect, Period of Adoption, Adjustment</t>
        </is>
      </c>
    </row>
    <row r="2">
      <c r="A2" s="4" t="inlineStr">
        <is>
          <t>Balance at beginning of period (in shares) at Dec. 31, 2021</t>
        </is>
      </c>
      <c r="B2" s="4" t="inlineStr">
        <is>
          <t xml:space="preserve"> </t>
        </is>
      </c>
      <c r="D2" s="4" t="inlineStr">
        <is>
          <t xml:space="preserve"> </t>
        </is>
      </c>
      <c r="E2" s="4" t="inlineStr">
        <is>
          <t xml:space="preserve"> </t>
        </is>
      </c>
      <c r="F2" s="4" t="inlineStr">
        <is>
          <t xml:space="preserve"> </t>
        </is>
      </c>
      <c r="G2" s="5" t="n">
        <v>285225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Dec. 31, 2021</t>
        </is>
      </c>
      <c r="B3" s="6" t="n">
        <v>429471000</v>
      </c>
      <c r="D3" s="4" t="inlineStr">
        <is>
          <t xml:space="preserve"> </t>
        </is>
      </c>
      <c r="E3" s="6" t="n">
        <v>-21905000</v>
      </c>
      <c r="F3" s="4" t="inlineStr">
        <is>
          <t xml:space="preserve"> </t>
        </is>
      </c>
      <c r="G3" s="6" t="n">
        <v>285000</v>
      </c>
      <c r="H3" s="4" t="inlineStr">
        <is>
          <t xml:space="preserve"> </t>
        </is>
      </c>
      <c r="I3" s="6" t="n">
        <v>282006000</v>
      </c>
      <c r="J3" s="4" t="inlineStr">
        <is>
          <t xml:space="preserve"> </t>
        </is>
      </c>
      <c r="K3" s="6" t="n">
        <v>169457000</v>
      </c>
      <c r="L3" s="4" t="inlineStr">
        <is>
          <t xml:space="preserve"> </t>
        </is>
      </c>
      <c r="M3" s="6" t="n">
        <v>0</v>
      </c>
      <c r="N3" s="4" t="inlineStr">
        <is>
          <t xml:space="preserve"> </t>
        </is>
      </c>
      <c r="O3" s="6" t="n">
        <v>-372000</v>
      </c>
      <c r="P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income</t>
        </is>
      </c>
      <c r="B5" s="5" t="n">
        <v>183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34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loss</t>
        </is>
      </c>
      <c r="B6" s="5" t="n">
        <v>-27182000</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7182000</v>
      </c>
      <c r="P6" s="4" t="inlineStr">
        <is>
          <t xml:space="preserve"> </t>
        </is>
      </c>
    </row>
    <row r="7">
      <c r="A7" s="4" t="inlineStr">
        <is>
          <t>Purchase of Treasury stock (in shares)</t>
        </is>
      </c>
      <c r="B7" s="4" t="inlineStr">
        <is>
          <t xml:space="preserve"> </t>
        </is>
      </c>
      <c r="D7" s="4" t="inlineStr">
        <is>
          <t xml:space="preserve"> </t>
        </is>
      </c>
      <c r="E7" s="4" t="inlineStr">
        <is>
          <t xml:space="preserve"> </t>
        </is>
      </c>
      <c r="F7" s="4" t="inlineStr">
        <is>
          <t xml:space="preserve"> </t>
        </is>
      </c>
      <c r="G7" s="5" t="n">
        <v>-66668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Treasury stock</t>
        </is>
      </c>
      <c r="B8" s="5" t="n">
        <v>-778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781000</v>
      </c>
      <c r="N8" s="4" t="inlineStr">
        <is>
          <t xml:space="preserve"> </t>
        </is>
      </c>
      <c r="O8" s="4" t="inlineStr">
        <is>
          <t xml:space="preserve"> </t>
        </is>
      </c>
      <c r="P8" s="4" t="inlineStr">
        <is>
          <t xml:space="preserve"> </t>
        </is>
      </c>
    </row>
    <row r="9">
      <c r="A9" s="4" t="inlineStr">
        <is>
          <t>Treasury stock allocated to restricted stock plan (in shares)</t>
        </is>
      </c>
      <c r="B9" s="4" t="inlineStr">
        <is>
          <t xml:space="preserve"> </t>
        </is>
      </c>
      <c r="D9" s="4" t="inlineStr">
        <is>
          <t xml:space="preserve"> </t>
        </is>
      </c>
      <c r="E9" s="4" t="inlineStr">
        <is>
          <t xml:space="preserve"> </t>
        </is>
      </c>
      <c r="F9" s="4" t="inlineStr">
        <is>
          <t xml:space="preserve"> </t>
        </is>
      </c>
      <c r="G9" s="5" t="n">
        <v>-29948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easury stock allocated to restricted stock plan</t>
        </is>
      </c>
      <c r="B10" s="5" t="n">
        <v>0</v>
      </c>
      <c r="D10" s="4" t="inlineStr">
        <is>
          <t xml:space="preserve"> </t>
        </is>
      </c>
      <c r="E10" s="4" t="inlineStr">
        <is>
          <t xml:space="preserve"> </t>
        </is>
      </c>
      <c r="F10" s="4" t="inlineStr">
        <is>
          <t xml:space="preserve"> </t>
        </is>
      </c>
      <c r="G10" s="4" t="inlineStr">
        <is>
          <t xml:space="preserve"> </t>
        </is>
      </c>
      <c r="H10" s="4" t="inlineStr">
        <is>
          <t xml:space="preserve"> </t>
        </is>
      </c>
      <c r="I10" s="5" t="n">
        <v>-3456000</v>
      </c>
      <c r="J10" s="4" t="inlineStr">
        <is>
          <t xml:space="preserve"> </t>
        </is>
      </c>
      <c r="K10" s="5" t="n">
        <v>-90000</v>
      </c>
      <c r="L10" s="4" t="inlineStr">
        <is>
          <t xml:space="preserve"> </t>
        </is>
      </c>
      <c r="M10" s="5" t="n">
        <v>3546000</v>
      </c>
      <c r="N10" s="4" t="inlineStr">
        <is>
          <t xml:space="preserve"> </t>
        </is>
      </c>
      <c r="O10" s="4" t="inlineStr">
        <is>
          <t xml:space="preserve"> </t>
        </is>
      </c>
      <c r="P10" s="4" t="inlineStr">
        <is>
          <t xml:space="preserve"> </t>
        </is>
      </c>
    </row>
    <row r="11">
      <c r="A11" s="4" t="inlineStr">
        <is>
          <t>Compensation cost for stock options and restricted stock</t>
        </is>
      </c>
      <c r="B11" s="5" t="n">
        <v>125000</v>
      </c>
      <c r="D11" s="4" t="inlineStr">
        <is>
          <t xml:space="preserve"> </t>
        </is>
      </c>
      <c r="E11" s="4" t="inlineStr">
        <is>
          <t xml:space="preserve"> </t>
        </is>
      </c>
      <c r="F11" s="4" t="inlineStr">
        <is>
          <t xml:space="preserve"> </t>
        </is>
      </c>
      <c r="G11" s="4" t="inlineStr">
        <is>
          <t xml:space="preserve"> </t>
        </is>
      </c>
      <c r="H11" s="4" t="inlineStr">
        <is>
          <t xml:space="preserve"> </t>
        </is>
      </c>
      <c r="I11" s="5" t="n">
        <v>12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SOP shares committed to be released</t>
        </is>
      </c>
      <c r="B12" s="5" t="n">
        <v>871000</v>
      </c>
      <c r="D12" s="4" t="inlineStr">
        <is>
          <t xml:space="preserve"> </t>
        </is>
      </c>
      <c r="E12" s="5" t="n">
        <v>685000</v>
      </c>
      <c r="F12" s="4" t="inlineStr">
        <is>
          <t xml:space="preserve"> </t>
        </is>
      </c>
      <c r="G12" s="4" t="inlineStr">
        <is>
          <t xml:space="preserve"> </t>
        </is>
      </c>
      <c r="H12" s="4" t="inlineStr">
        <is>
          <t xml:space="preserve"> </t>
        </is>
      </c>
      <c r="I12" s="5" t="n">
        <v>18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end of period (in shares) at Sep. 30, 2022</t>
        </is>
      </c>
      <c r="B13" s="4" t="inlineStr">
        <is>
          <t xml:space="preserve"> </t>
        </is>
      </c>
      <c r="D13" s="4" t="inlineStr">
        <is>
          <t xml:space="preserve"> </t>
        </is>
      </c>
      <c r="E13" s="4" t="inlineStr">
        <is>
          <t xml:space="preserve"> </t>
        </is>
      </c>
      <c r="F13" s="4" t="inlineStr">
        <is>
          <t xml:space="preserve"> </t>
        </is>
      </c>
      <c r="G13" s="5" t="n">
        <v>2815529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end of period at Sep. 30, 2022</t>
        </is>
      </c>
      <c r="B14" s="5" t="n">
        <v>397338000</v>
      </c>
      <c r="D14" s="4" t="inlineStr">
        <is>
          <t xml:space="preserve"> </t>
        </is>
      </c>
      <c r="E14" s="5" t="n">
        <v>-21220000</v>
      </c>
      <c r="F14" s="4" t="inlineStr">
        <is>
          <t xml:space="preserve"> </t>
        </is>
      </c>
      <c r="G14" s="6" t="n">
        <v>285000</v>
      </c>
      <c r="H14" s="4" t="inlineStr">
        <is>
          <t xml:space="preserve"> </t>
        </is>
      </c>
      <c r="I14" s="5" t="n">
        <v>278861000</v>
      </c>
      <c r="J14" s="4" t="inlineStr">
        <is>
          <t xml:space="preserve"> </t>
        </is>
      </c>
      <c r="K14" s="5" t="n">
        <v>171201000</v>
      </c>
      <c r="L14" s="4" t="inlineStr">
        <is>
          <t xml:space="preserve"> </t>
        </is>
      </c>
      <c r="M14" s="5" t="n">
        <v>-4235000</v>
      </c>
      <c r="N14" s="4" t="inlineStr">
        <is>
          <t xml:space="preserve"> </t>
        </is>
      </c>
      <c r="O14" s="5" t="n">
        <v>-27554000</v>
      </c>
      <c r="P14" s="4" t="inlineStr">
        <is>
          <t xml:space="preserve"> </t>
        </is>
      </c>
    </row>
    <row r="15">
      <c r="A15" s="4" t="inlineStr">
        <is>
          <t>Balance at beginning of period (in shares) at Jun. 30, 2022</t>
        </is>
      </c>
      <c r="B15" s="4" t="inlineStr">
        <is>
          <t xml:space="preserve"> </t>
        </is>
      </c>
      <c r="D15" s="4" t="inlineStr">
        <is>
          <t xml:space="preserve"> </t>
        </is>
      </c>
      <c r="E15" s="4" t="inlineStr">
        <is>
          <t xml:space="preserve"> </t>
        </is>
      </c>
      <c r="F15" s="4" t="inlineStr">
        <is>
          <t xml:space="preserve"> </t>
        </is>
      </c>
      <c r="G15" s="5" t="n">
        <v>28522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beginning of period at Jun. 30, 2022</t>
        </is>
      </c>
      <c r="B16" s="5" t="n">
        <v>412293000</v>
      </c>
      <c r="D16" s="4" t="inlineStr">
        <is>
          <t xml:space="preserve"> </t>
        </is>
      </c>
      <c r="E16" s="5" t="n">
        <v>-21449000</v>
      </c>
      <c r="F16" s="4" t="inlineStr">
        <is>
          <t xml:space="preserve"> </t>
        </is>
      </c>
      <c r="G16" s="6" t="n">
        <v>285000</v>
      </c>
      <c r="H16" s="4" t="inlineStr">
        <is>
          <t xml:space="preserve"> </t>
        </is>
      </c>
      <c r="I16" s="5" t="n">
        <v>282154000</v>
      </c>
      <c r="J16" s="4" t="inlineStr">
        <is>
          <t xml:space="preserve"> </t>
        </is>
      </c>
      <c r="K16" s="5" t="n">
        <v>170050000</v>
      </c>
      <c r="L16" s="4" t="inlineStr">
        <is>
          <t xml:space="preserve"> </t>
        </is>
      </c>
      <c r="M16" s="5" t="n">
        <v>0</v>
      </c>
      <c r="N16" s="4" t="inlineStr">
        <is>
          <t xml:space="preserve"> </t>
        </is>
      </c>
      <c r="O16" s="5" t="n">
        <v>-18747000</v>
      </c>
      <c r="P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 income</t>
        </is>
      </c>
      <c r="B18" s="5" t="n">
        <v>124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41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loss</t>
        </is>
      </c>
      <c r="B19" s="5" t="n">
        <v>-8807000</v>
      </c>
      <c r="C19" s="4" t="inlineStr">
        <is>
          <t>[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807000</v>
      </c>
      <c r="P19" s="4" t="inlineStr">
        <is>
          <t xml:space="preserve"> </t>
        </is>
      </c>
    </row>
    <row r="20">
      <c r="A20" s="4" t="inlineStr">
        <is>
          <t>Purchase of Treasury stock (in shares)</t>
        </is>
      </c>
      <c r="B20" s="4" t="inlineStr">
        <is>
          <t xml:space="preserve"> </t>
        </is>
      </c>
      <c r="D20" s="4" t="inlineStr">
        <is>
          <t xml:space="preserve"> </t>
        </is>
      </c>
      <c r="E20" s="4" t="inlineStr">
        <is>
          <t xml:space="preserve"> </t>
        </is>
      </c>
      <c r="F20" s="4" t="inlineStr">
        <is>
          <t xml:space="preserve"> </t>
        </is>
      </c>
      <c r="G20" s="5" t="n">
        <v>-66668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of Treasury stock</t>
        </is>
      </c>
      <c r="B21" s="5" t="n">
        <v>-778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781000</v>
      </c>
      <c r="N21" s="4" t="inlineStr">
        <is>
          <t xml:space="preserve"> </t>
        </is>
      </c>
      <c r="O21" s="4" t="inlineStr">
        <is>
          <t xml:space="preserve"> </t>
        </is>
      </c>
      <c r="P21" s="4" t="inlineStr">
        <is>
          <t xml:space="preserve"> </t>
        </is>
      </c>
    </row>
    <row r="22">
      <c r="A22" s="4" t="inlineStr">
        <is>
          <t>Treasury stock allocated to restricted stock plan (in shares)</t>
        </is>
      </c>
      <c r="B22" s="4" t="inlineStr">
        <is>
          <t xml:space="preserve"> </t>
        </is>
      </c>
      <c r="D22" s="4" t="inlineStr">
        <is>
          <t xml:space="preserve"> </t>
        </is>
      </c>
      <c r="E22" s="4" t="inlineStr">
        <is>
          <t xml:space="preserve"> </t>
        </is>
      </c>
      <c r="F22" s="4" t="inlineStr">
        <is>
          <t xml:space="preserve"> </t>
        </is>
      </c>
      <c r="G22" s="5" t="n">
        <v>-2994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easury stock allocated to restricted stock plan</t>
        </is>
      </c>
      <c r="B23" s="5" t="n">
        <v>0</v>
      </c>
      <c r="D23" s="4" t="inlineStr">
        <is>
          <t xml:space="preserve"> </t>
        </is>
      </c>
      <c r="E23" s="4" t="inlineStr">
        <is>
          <t xml:space="preserve"> </t>
        </is>
      </c>
      <c r="F23" s="4" t="inlineStr">
        <is>
          <t xml:space="preserve"> </t>
        </is>
      </c>
      <c r="G23" s="4" t="inlineStr">
        <is>
          <t xml:space="preserve"> </t>
        </is>
      </c>
      <c r="H23" s="4" t="inlineStr">
        <is>
          <t xml:space="preserve"> </t>
        </is>
      </c>
      <c r="I23" s="5" t="n">
        <v>-3456000</v>
      </c>
      <c r="J23" s="4" t="inlineStr">
        <is>
          <t xml:space="preserve"> </t>
        </is>
      </c>
      <c r="K23" s="5" t="n">
        <v>-90000</v>
      </c>
      <c r="L23" s="4" t="inlineStr">
        <is>
          <t xml:space="preserve"> </t>
        </is>
      </c>
      <c r="M23" s="5" t="n">
        <v>3546000</v>
      </c>
      <c r="N23" s="4" t="inlineStr">
        <is>
          <t xml:space="preserve"> </t>
        </is>
      </c>
      <c r="O23" s="4" t="inlineStr">
        <is>
          <t xml:space="preserve"> </t>
        </is>
      </c>
      <c r="P23" s="4" t="inlineStr">
        <is>
          <t xml:space="preserve"> </t>
        </is>
      </c>
    </row>
    <row r="24">
      <c r="A24" s="4" t="inlineStr">
        <is>
          <t>Compensation cost for stock options and restricted stock</t>
        </is>
      </c>
      <c r="B24" s="5" t="n">
        <v>125000</v>
      </c>
      <c r="D24" s="4" t="inlineStr">
        <is>
          <t xml:space="preserve"> </t>
        </is>
      </c>
      <c r="E24" s="4" t="inlineStr">
        <is>
          <t xml:space="preserve"> </t>
        </is>
      </c>
      <c r="F24" s="4" t="inlineStr">
        <is>
          <t xml:space="preserve"> </t>
        </is>
      </c>
      <c r="G24" s="4" t="inlineStr">
        <is>
          <t xml:space="preserve"> </t>
        </is>
      </c>
      <c r="H24" s="4" t="inlineStr">
        <is>
          <t xml:space="preserve"> </t>
        </is>
      </c>
      <c r="I24" s="5" t="n">
        <v>12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OP shares committed to be released</t>
        </is>
      </c>
      <c r="B25" s="5" t="n">
        <v>267000</v>
      </c>
      <c r="D25" s="4" t="inlineStr">
        <is>
          <t xml:space="preserve"> </t>
        </is>
      </c>
      <c r="E25" s="5" t="n">
        <v>229000</v>
      </c>
      <c r="F25" s="4" t="inlineStr">
        <is>
          <t xml:space="preserve"> </t>
        </is>
      </c>
      <c r="G25" s="4" t="inlineStr">
        <is>
          <t xml:space="preserve"> </t>
        </is>
      </c>
      <c r="H25" s="4" t="inlineStr">
        <is>
          <t xml:space="preserve"> </t>
        </is>
      </c>
      <c r="I25" s="5" t="n">
        <v>38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end of period (in shares) at Sep. 30, 2022</t>
        </is>
      </c>
      <c r="B26" s="4" t="inlineStr">
        <is>
          <t xml:space="preserve"> </t>
        </is>
      </c>
      <c r="D26" s="4" t="inlineStr">
        <is>
          <t xml:space="preserve"> </t>
        </is>
      </c>
      <c r="E26" s="4" t="inlineStr">
        <is>
          <t xml:space="preserve"> </t>
        </is>
      </c>
      <c r="F26" s="4" t="inlineStr">
        <is>
          <t xml:space="preserve"> </t>
        </is>
      </c>
      <c r="G26" s="5" t="n">
        <v>281552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end of period at Sep. 30, 2022</t>
        </is>
      </c>
      <c r="B27" s="6" t="n">
        <v>397338000</v>
      </c>
      <c r="D27" s="4" t="inlineStr">
        <is>
          <t xml:space="preserve"> </t>
        </is>
      </c>
      <c r="E27" s="5" t="n">
        <v>-21220000</v>
      </c>
      <c r="F27" s="4" t="inlineStr">
        <is>
          <t xml:space="preserve"> </t>
        </is>
      </c>
      <c r="G27" s="6" t="n">
        <v>285000</v>
      </c>
      <c r="H27" s="4" t="inlineStr">
        <is>
          <t xml:space="preserve"> </t>
        </is>
      </c>
      <c r="I27" s="5" t="n">
        <v>278861000</v>
      </c>
      <c r="J27" s="4" t="inlineStr">
        <is>
          <t xml:space="preserve"> </t>
        </is>
      </c>
      <c r="K27" s="5" t="n">
        <v>171201000</v>
      </c>
      <c r="L27" s="4" t="inlineStr">
        <is>
          <t xml:space="preserve"> </t>
        </is>
      </c>
      <c r="M27" s="5" t="n">
        <v>-4235000</v>
      </c>
      <c r="N27" s="4" t="inlineStr">
        <is>
          <t xml:space="preserve"> </t>
        </is>
      </c>
      <c r="O27" s="5" t="n">
        <v>-27554000</v>
      </c>
      <c r="P27" s="4" t="inlineStr">
        <is>
          <t xml:space="preserve"> </t>
        </is>
      </c>
    </row>
    <row r="28">
      <c r="A28" s="4" t="inlineStr">
        <is>
          <t>Balance at beginning of period (in shares) at Dec. 31, 2022</t>
        </is>
      </c>
      <c r="B28" s="5" t="n">
        <v>27523219</v>
      </c>
      <c r="D28" s="4" t="inlineStr">
        <is>
          <t xml:space="preserve"> </t>
        </is>
      </c>
      <c r="E28" s="4" t="inlineStr">
        <is>
          <t xml:space="preserve"> </t>
        </is>
      </c>
      <c r="F28" s="4" t="inlineStr">
        <is>
          <t xml:space="preserve"> </t>
        </is>
      </c>
      <c r="G28" s="5" t="n">
        <v>275232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beginning of period (in shares) (Accounting Standards Update 2016-13) at Dec. 31, 2022</t>
        </is>
      </c>
      <c r="B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beginning of period (in shares) (Accounting Standards Update 2022-02) at Dec. 31, 2022</t>
        </is>
      </c>
      <c r="B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beginning of period at Dec. 31, 2022</t>
        </is>
      </c>
      <c r="B31" s="6" t="n">
        <v>393718000</v>
      </c>
      <c r="D31" s="4" t="inlineStr">
        <is>
          <t xml:space="preserve"> </t>
        </is>
      </c>
      <c r="E31" s="5" t="n">
        <v>-20993000</v>
      </c>
      <c r="F31" s="4" t="inlineStr">
        <is>
          <t xml:space="preserve"> </t>
        </is>
      </c>
      <c r="G31" s="6" t="n">
        <v>285000</v>
      </c>
      <c r="H31" s="4" t="inlineStr">
        <is>
          <t xml:space="preserve"> </t>
        </is>
      </c>
      <c r="I31" s="5" t="n">
        <v>279454000</v>
      </c>
      <c r="J31" s="4" t="inlineStr">
        <is>
          <t xml:space="preserve"> </t>
        </is>
      </c>
      <c r="K31" s="5" t="n">
        <v>171763000</v>
      </c>
      <c r="L31" s="4" t="inlineStr">
        <is>
          <t xml:space="preserve"> </t>
        </is>
      </c>
      <c r="M31" s="5" t="n">
        <v>-12072000</v>
      </c>
      <c r="N31" s="4" t="inlineStr">
        <is>
          <t xml:space="preserve"> </t>
        </is>
      </c>
      <c r="O31" s="5" t="n">
        <v>-24719000</v>
      </c>
      <c r="P31" s="4" t="inlineStr">
        <is>
          <t xml:space="preserve"> </t>
        </is>
      </c>
    </row>
    <row r="32">
      <c r="A32" s="4" t="inlineStr">
        <is>
          <t>Balance at beginning of period (Accounting Standards Update 2016-13) at Dec. 31, 2022</t>
        </is>
      </c>
      <c r="B32" s="4" t="inlineStr">
        <is>
          <t xml:space="preserve"> </t>
        </is>
      </c>
      <c r="D32" s="6" t="n">
        <v>-18000</v>
      </c>
      <c r="E32" s="4" t="inlineStr">
        <is>
          <t xml:space="preserve"> </t>
        </is>
      </c>
      <c r="F32" s="6" t="n">
        <v>0</v>
      </c>
      <c r="G32" s="4" t="inlineStr">
        <is>
          <t xml:space="preserve"> </t>
        </is>
      </c>
      <c r="H32" s="6" t="n">
        <v>0</v>
      </c>
      <c r="I32" s="4" t="inlineStr">
        <is>
          <t xml:space="preserve"> </t>
        </is>
      </c>
      <c r="J32" s="6" t="n">
        <v>0</v>
      </c>
      <c r="K32" s="4" t="inlineStr">
        <is>
          <t xml:space="preserve"> </t>
        </is>
      </c>
      <c r="L32" s="6" t="n">
        <v>-18000</v>
      </c>
      <c r="M32" s="4" t="inlineStr">
        <is>
          <t xml:space="preserve"> </t>
        </is>
      </c>
      <c r="N32" s="6" t="n">
        <v>0</v>
      </c>
      <c r="O32" s="4" t="inlineStr">
        <is>
          <t xml:space="preserve"> </t>
        </is>
      </c>
      <c r="P32" s="6" t="n">
        <v>0</v>
      </c>
    </row>
    <row r="33">
      <c r="A33" s="4" t="inlineStr">
        <is>
          <t>Balance at beginning of period (Accounting Standards Update 2022-02) at Dec. 31, 2022</t>
        </is>
      </c>
      <c r="B33" s="4" t="inlineStr">
        <is>
          <t xml:space="preserve"> </t>
        </is>
      </c>
      <c r="D33" s="6" t="n">
        <v>-8000</v>
      </c>
      <c r="E33" s="4" t="inlineStr">
        <is>
          <t xml:space="preserve"> </t>
        </is>
      </c>
      <c r="F33" s="6" t="n">
        <v>0</v>
      </c>
      <c r="G33" s="4" t="inlineStr">
        <is>
          <t xml:space="preserve"> </t>
        </is>
      </c>
      <c r="H33" s="6" t="n">
        <v>0</v>
      </c>
      <c r="I33" s="4" t="inlineStr">
        <is>
          <t xml:space="preserve"> </t>
        </is>
      </c>
      <c r="J33" s="6" t="n">
        <v>0</v>
      </c>
      <c r="K33" s="4" t="inlineStr">
        <is>
          <t xml:space="preserve"> </t>
        </is>
      </c>
      <c r="L33" s="6" t="n">
        <v>-8000</v>
      </c>
      <c r="M33" s="4" t="inlineStr">
        <is>
          <t xml:space="preserve"> </t>
        </is>
      </c>
      <c r="N33" s="6" t="n">
        <v>0</v>
      </c>
      <c r="O33" s="4" t="inlineStr">
        <is>
          <t xml:space="preserve"> </t>
        </is>
      </c>
      <c r="P33" s="6" t="n">
        <v>0</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loss) income</t>
        </is>
      </c>
      <c r="B35" s="5" t="n">
        <v>-446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466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comprehensive loss</t>
        </is>
      </c>
      <c r="B36" s="5" t="n">
        <v>-2433000</v>
      </c>
      <c r="C36" s="4" t="inlineStr">
        <is>
          <t>[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433000</v>
      </c>
      <c r="P36" s="4" t="inlineStr">
        <is>
          <t xml:space="preserve"> </t>
        </is>
      </c>
    </row>
    <row r="37">
      <c r="A37" s="4" t="inlineStr">
        <is>
          <t>Purchase of Treasury stock (in shares)</t>
        </is>
      </c>
      <c r="B37" s="4" t="inlineStr">
        <is>
          <t xml:space="preserve"> </t>
        </is>
      </c>
      <c r="D37" s="4" t="inlineStr">
        <is>
          <t xml:space="preserve"> </t>
        </is>
      </c>
      <c r="E37" s="4" t="inlineStr">
        <is>
          <t xml:space="preserve"> </t>
        </is>
      </c>
      <c r="F37" s="4" t="inlineStr">
        <is>
          <t xml:space="preserve"> </t>
        </is>
      </c>
      <c r="G37" s="5" t="n">
        <v>-306078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of Treasury stock</t>
        </is>
      </c>
      <c r="B38" s="5" t="n">
        <v>-304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480000</v>
      </c>
      <c r="N38" s="4" t="inlineStr">
        <is>
          <t xml:space="preserve"> </t>
        </is>
      </c>
      <c r="O38" s="4" t="inlineStr">
        <is>
          <t xml:space="preserve"> </t>
        </is>
      </c>
      <c r="P38" s="4" t="inlineStr">
        <is>
          <t xml:space="preserve"> </t>
        </is>
      </c>
    </row>
    <row r="39">
      <c r="A39" s="4" t="inlineStr">
        <is>
          <t>Treasury stock allocated to restricted stock plan (in shares)</t>
        </is>
      </c>
      <c r="B39" s="4" t="inlineStr">
        <is>
          <t xml:space="preserve"> </t>
        </is>
      </c>
      <c r="D39" s="4" t="inlineStr">
        <is>
          <t xml:space="preserve"> </t>
        </is>
      </c>
      <c r="E39" s="4" t="inlineStr">
        <is>
          <t xml:space="preserve"> </t>
        </is>
      </c>
      <c r="F39" s="4" t="inlineStr">
        <is>
          <t xml:space="preserve"> </t>
        </is>
      </c>
      <c r="G39" s="5" t="n">
        <v>-71198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easury stock allocated to restricted stock plan</t>
        </is>
      </c>
      <c r="B40" s="5" t="n">
        <v>0</v>
      </c>
      <c r="D40" s="4" t="inlineStr">
        <is>
          <t xml:space="preserve"> </t>
        </is>
      </c>
      <c r="E40" s="4" t="inlineStr">
        <is>
          <t xml:space="preserve"> </t>
        </is>
      </c>
      <c r="F40" s="4" t="inlineStr">
        <is>
          <t xml:space="preserve"> </t>
        </is>
      </c>
      <c r="G40" s="4" t="inlineStr">
        <is>
          <t xml:space="preserve"> </t>
        </is>
      </c>
      <c r="H40" s="4" t="inlineStr">
        <is>
          <t xml:space="preserve"> </t>
        </is>
      </c>
      <c r="I40" s="5" t="n">
        <v>-8411000</v>
      </c>
      <c r="J40" s="4" t="inlineStr">
        <is>
          <t xml:space="preserve"> </t>
        </is>
      </c>
      <c r="K40" s="4" t="inlineStr">
        <is>
          <t xml:space="preserve"> </t>
        </is>
      </c>
      <c r="L40" s="4" t="inlineStr">
        <is>
          <t xml:space="preserve"> </t>
        </is>
      </c>
      <c r="M40" s="5" t="n">
        <v>8411000</v>
      </c>
      <c r="N40" s="4" t="inlineStr">
        <is>
          <t xml:space="preserve"> </t>
        </is>
      </c>
      <c r="O40" s="4" t="inlineStr">
        <is>
          <t xml:space="preserve"> </t>
        </is>
      </c>
      <c r="P40" s="4" t="inlineStr">
        <is>
          <t xml:space="preserve"> </t>
        </is>
      </c>
    </row>
    <row r="41">
      <c r="A41" s="4" t="inlineStr">
        <is>
          <t>Compensation cost for stock options and restricted stock</t>
        </is>
      </c>
      <c r="B41" s="5" t="n">
        <v>2137000</v>
      </c>
      <c r="D41" s="4" t="inlineStr">
        <is>
          <t xml:space="preserve"> </t>
        </is>
      </c>
      <c r="E41" s="4" t="inlineStr">
        <is>
          <t xml:space="preserve"> </t>
        </is>
      </c>
      <c r="F41" s="4" t="inlineStr">
        <is>
          <t xml:space="preserve"> </t>
        </is>
      </c>
      <c r="G41" s="4" t="inlineStr">
        <is>
          <t xml:space="preserve"> </t>
        </is>
      </c>
      <c r="H41" s="4" t="inlineStr">
        <is>
          <t xml:space="preserve"> </t>
        </is>
      </c>
      <c r="I41" s="5" t="n">
        <v>213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SOP shares committed to be released</t>
        </is>
      </c>
      <c r="B42" s="6" t="n">
        <v>699000</v>
      </c>
      <c r="D42" s="4" t="inlineStr">
        <is>
          <t xml:space="preserve"> </t>
        </is>
      </c>
      <c r="E42" s="5" t="n">
        <v>685000</v>
      </c>
      <c r="F42" s="4" t="inlineStr">
        <is>
          <t xml:space="preserve"> </t>
        </is>
      </c>
      <c r="G42" s="4" t="inlineStr">
        <is>
          <t xml:space="preserve"> </t>
        </is>
      </c>
      <c r="H42" s="4" t="inlineStr">
        <is>
          <t xml:space="preserve"> </t>
        </is>
      </c>
      <c r="I42" s="5" t="n">
        <v>14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end of period (in shares) at Sep. 30, 2023</t>
        </is>
      </c>
      <c r="B43" s="5" t="n">
        <v>25174412</v>
      </c>
      <c r="D43" s="4" t="inlineStr">
        <is>
          <t xml:space="preserve"> </t>
        </is>
      </c>
      <c r="E43" s="4" t="inlineStr">
        <is>
          <t xml:space="preserve"> </t>
        </is>
      </c>
      <c r="F43" s="4" t="inlineStr">
        <is>
          <t xml:space="preserve"> </t>
        </is>
      </c>
      <c r="G43" s="5" t="n">
        <v>2517441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end of period at Sep. 30, 2023</t>
        </is>
      </c>
      <c r="B44" s="6" t="n">
        <v>359149000</v>
      </c>
      <c r="D44" s="4" t="inlineStr">
        <is>
          <t xml:space="preserve"> </t>
        </is>
      </c>
      <c r="E44" s="5" t="n">
        <v>-20308000</v>
      </c>
      <c r="F44" s="4" t="inlineStr">
        <is>
          <t xml:space="preserve"> </t>
        </is>
      </c>
      <c r="G44" s="6" t="n">
        <v>285000</v>
      </c>
      <c r="H44" s="4" t="inlineStr">
        <is>
          <t xml:space="preserve"> </t>
        </is>
      </c>
      <c r="I44" s="5" t="n">
        <v>273194000</v>
      </c>
      <c r="J44" s="4" t="inlineStr">
        <is>
          <t xml:space="preserve"> </t>
        </is>
      </c>
      <c r="K44" s="5" t="n">
        <v>167271000</v>
      </c>
      <c r="L44" s="4" t="inlineStr">
        <is>
          <t xml:space="preserve"> </t>
        </is>
      </c>
      <c r="M44" s="5" t="n">
        <v>-34141000</v>
      </c>
      <c r="N44" s="4" t="inlineStr">
        <is>
          <t xml:space="preserve"> </t>
        </is>
      </c>
      <c r="O44" s="5" t="n">
        <v>-27152000</v>
      </c>
      <c r="P44" s="4" t="inlineStr">
        <is>
          <t xml:space="preserve"> </t>
        </is>
      </c>
    </row>
    <row r="45">
      <c r="A45" s="4" t="inlineStr">
        <is>
          <t>Balance at beginning of period (in shares) at Jun. 30, 2023</t>
        </is>
      </c>
      <c r="B45" s="4" t="inlineStr">
        <is>
          <t xml:space="preserve"> </t>
        </is>
      </c>
      <c r="D45" s="4" t="inlineStr">
        <is>
          <t xml:space="preserve"> </t>
        </is>
      </c>
      <c r="E45" s="4" t="inlineStr">
        <is>
          <t xml:space="preserve"> </t>
        </is>
      </c>
      <c r="F45" s="4" t="inlineStr">
        <is>
          <t xml:space="preserve"> </t>
        </is>
      </c>
      <c r="G45" s="5" t="n">
        <v>2549342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beginning of period at Jun. 30, 2023</t>
        </is>
      </c>
      <c r="B46" s="5" t="n">
        <v>366534000</v>
      </c>
      <c r="D46" s="4" t="inlineStr">
        <is>
          <t xml:space="preserve"> </t>
        </is>
      </c>
      <c r="E46" s="5" t="n">
        <v>-20536000</v>
      </c>
      <c r="F46" s="4" t="inlineStr">
        <is>
          <t xml:space="preserve"> </t>
        </is>
      </c>
      <c r="G46" s="6" t="n">
        <v>285000</v>
      </c>
      <c r="H46" s="4" t="inlineStr">
        <is>
          <t xml:space="preserve"> </t>
        </is>
      </c>
      <c r="I46" s="5" t="n">
        <v>272267000</v>
      </c>
      <c r="J46" s="4" t="inlineStr">
        <is>
          <t xml:space="preserve"> </t>
        </is>
      </c>
      <c r="K46" s="5" t="n">
        <v>168703000</v>
      </c>
      <c r="L46" s="4" t="inlineStr">
        <is>
          <t xml:space="preserve"> </t>
        </is>
      </c>
      <c r="M46" s="5" t="n">
        <v>-31060000</v>
      </c>
      <c r="N46" s="4" t="inlineStr">
        <is>
          <t xml:space="preserve"> </t>
        </is>
      </c>
      <c r="O46" s="5" t="n">
        <v>-23125000</v>
      </c>
      <c r="P46" s="4" t="inlineStr">
        <is>
          <t xml:space="preserve"> </t>
        </is>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loss) income</t>
        </is>
      </c>
      <c r="B48" s="5" t="n">
        <v>-143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432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ther comprehensive loss</t>
        </is>
      </c>
      <c r="B49" s="5" t="n">
        <v>-4027000</v>
      </c>
      <c r="C49" s="4" t="inlineStr">
        <is>
          <t>[1]</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027000</v>
      </c>
      <c r="P49" s="4" t="inlineStr">
        <is>
          <t xml:space="preserve"> </t>
        </is>
      </c>
    </row>
    <row r="50">
      <c r="A50" s="4" t="inlineStr">
        <is>
          <t>Purchase of Treasury stock (in shares)</t>
        </is>
      </c>
      <c r="B50" s="4" t="inlineStr">
        <is>
          <t xml:space="preserve"> </t>
        </is>
      </c>
      <c r="D50" s="4" t="inlineStr">
        <is>
          <t xml:space="preserve"> </t>
        </is>
      </c>
      <c r="E50" s="4" t="inlineStr">
        <is>
          <t xml:space="preserve"> </t>
        </is>
      </c>
      <c r="F50" s="4" t="inlineStr">
        <is>
          <t xml:space="preserve"> </t>
        </is>
      </c>
      <c r="G50" s="5" t="n">
        <v>-2982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of Treasury stock</t>
        </is>
      </c>
      <c r="B51" s="5" t="n">
        <v>-28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835000</v>
      </c>
      <c r="N51" s="4" t="inlineStr">
        <is>
          <t xml:space="preserve"> </t>
        </is>
      </c>
      <c r="O51" s="4" t="inlineStr">
        <is>
          <t xml:space="preserve"> </t>
        </is>
      </c>
      <c r="P51" s="4" t="inlineStr">
        <is>
          <t xml:space="preserve"> </t>
        </is>
      </c>
    </row>
    <row r="52">
      <c r="A52" s="4" t="inlineStr">
        <is>
          <t>Treasury stock allocated to restricted stock plan (in shares)</t>
        </is>
      </c>
      <c r="B52" s="4" t="inlineStr">
        <is>
          <t xml:space="preserve"> </t>
        </is>
      </c>
      <c r="D52" s="4" t="inlineStr">
        <is>
          <t xml:space="preserve"> </t>
        </is>
      </c>
      <c r="E52" s="4" t="inlineStr">
        <is>
          <t xml:space="preserve"> </t>
        </is>
      </c>
      <c r="F52" s="4" t="inlineStr">
        <is>
          <t xml:space="preserve"> </t>
        </is>
      </c>
      <c r="G52" s="5" t="n">
        <v>-208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reasury stock allocated to restricted stock plan</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6000</v>
      </c>
      <c r="J53" s="4" t="inlineStr">
        <is>
          <t xml:space="preserve"> </t>
        </is>
      </c>
      <c r="K53" s="4" t="inlineStr">
        <is>
          <t xml:space="preserve"> </t>
        </is>
      </c>
      <c r="L53" s="4" t="inlineStr">
        <is>
          <t xml:space="preserve"> </t>
        </is>
      </c>
      <c r="M53" s="5" t="n">
        <v>-246000</v>
      </c>
      <c r="N53" s="4" t="inlineStr">
        <is>
          <t xml:space="preserve"> </t>
        </is>
      </c>
      <c r="O53" s="4" t="inlineStr">
        <is>
          <t xml:space="preserve"> </t>
        </is>
      </c>
      <c r="P53" s="4" t="inlineStr">
        <is>
          <t xml:space="preserve"> </t>
        </is>
      </c>
    </row>
    <row r="54">
      <c r="A54" s="4" t="inlineStr">
        <is>
          <t>Compensation cost for stock options and restricted stock</t>
        </is>
      </c>
      <c r="B54" s="5" t="n">
        <v>693000</v>
      </c>
      <c r="D54" s="4" t="inlineStr">
        <is>
          <t xml:space="preserve"> </t>
        </is>
      </c>
      <c r="E54" s="4" t="inlineStr">
        <is>
          <t xml:space="preserve"> </t>
        </is>
      </c>
      <c r="F54" s="4" t="inlineStr">
        <is>
          <t xml:space="preserve"> </t>
        </is>
      </c>
      <c r="G54" s="4" t="inlineStr">
        <is>
          <t xml:space="preserve"> </t>
        </is>
      </c>
      <c r="H54" s="4" t="inlineStr">
        <is>
          <t xml:space="preserve"> </t>
        </is>
      </c>
      <c r="I54" s="5" t="n">
        <v>693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SOP shares committed to be released</t>
        </is>
      </c>
      <c r="B55" s="6" t="n">
        <v>216000</v>
      </c>
      <c r="D55" s="4" t="inlineStr">
        <is>
          <t xml:space="preserve"> </t>
        </is>
      </c>
      <c r="E55" s="5" t="n">
        <v>228000</v>
      </c>
      <c r="F55" s="4" t="inlineStr">
        <is>
          <t xml:space="preserve"> </t>
        </is>
      </c>
      <c r="G55" s="4" t="inlineStr">
        <is>
          <t xml:space="preserve"> </t>
        </is>
      </c>
      <c r="H55" s="4" t="inlineStr">
        <is>
          <t xml:space="preserve"> </t>
        </is>
      </c>
      <c r="I55" s="5" t="n">
        <v>-12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at end of period (in shares) at Sep. 30, 2023</t>
        </is>
      </c>
      <c r="B56" s="5" t="n">
        <v>25174412</v>
      </c>
      <c r="D56" s="4" t="inlineStr">
        <is>
          <t xml:space="preserve"> </t>
        </is>
      </c>
      <c r="E56" s="4" t="inlineStr">
        <is>
          <t xml:space="preserve"> </t>
        </is>
      </c>
      <c r="F56" s="4" t="inlineStr">
        <is>
          <t xml:space="preserve"> </t>
        </is>
      </c>
      <c r="G56" s="5" t="n">
        <v>2517441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end of period at Sep. 30, 2023</t>
        </is>
      </c>
      <c r="B57" s="6" t="n">
        <v>359149000</v>
      </c>
      <c r="D57" s="4" t="inlineStr">
        <is>
          <t xml:space="preserve"> </t>
        </is>
      </c>
      <c r="E57" s="6" t="n">
        <v>-20308000</v>
      </c>
      <c r="F57" s="4" t="inlineStr">
        <is>
          <t xml:space="preserve"> </t>
        </is>
      </c>
      <c r="G57" s="6" t="n">
        <v>285000</v>
      </c>
      <c r="H57" s="4" t="inlineStr">
        <is>
          <t xml:space="preserve"> </t>
        </is>
      </c>
      <c r="I57" s="6" t="n">
        <v>273194000</v>
      </c>
      <c r="J57" s="4" t="inlineStr">
        <is>
          <t xml:space="preserve"> </t>
        </is>
      </c>
      <c r="K57" s="6" t="n">
        <v>167271000</v>
      </c>
      <c r="L57" s="4" t="inlineStr">
        <is>
          <t xml:space="preserve"> </t>
        </is>
      </c>
      <c r="M57" s="6" t="n">
        <v>-34141000</v>
      </c>
      <c r="N57" s="4" t="inlineStr">
        <is>
          <t xml:space="preserve"> </t>
        </is>
      </c>
      <c r="O57" s="6" t="n">
        <v>-27152000</v>
      </c>
      <c r="P57" s="4" t="inlineStr">
        <is>
          <t xml:space="preserve"> </t>
        </is>
      </c>
    </row>
    <row r="58"/>
    <row r="59">
      <c r="A59" s="4" t="inlineStr">
        <is>
          <t>[1]Reflects deferred tax valuation allowance.</t>
        </is>
      </c>
    </row>
  </sheetData>
  <mergeCells count="3">
    <mergeCell ref="B1:C1"/>
    <mergeCell ref="A58:P58"/>
    <mergeCell ref="A59:P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SOP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SOP and stock-based compensation expense</t>
        </is>
      </c>
      <c r="B4" s="6" t="n">
        <v>216</v>
      </c>
      <c r="C4" s="6" t="n">
        <v>266</v>
      </c>
      <c r="D4" s="6" t="n">
        <v>699</v>
      </c>
      <c r="E4" s="6" t="n">
        <v>870</v>
      </c>
    </row>
    <row r="5">
      <c r="A5" s="4" t="inlineStr">
        <is>
          <t>ESOP shares committed to be released (in shares)</t>
        </is>
      </c>
      <c r="B5" s="5" t="n">
        <v>22818</v>
      </c>
      <c r="C5" s="5" t="n">
        <v>22818</v>
      </c>
      <c r="D5" s="5" t="n">
        <v>68454</v>
      </c>
      <c r="E5" s="5" t="n">
        <v>684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7" customWidth="1" min="6" max="6"/>
  </cols>
  <sheetData>
    <row r="1">
      <c r="A1" s="1" t="inlineStr">
        <is>
          <t>STOCK-BASED COMPENSATION - Equity incentive plan (Details) - USD ($) $ in Thousands</t>
        </is>
      </c>
      <c r="D1" s="2" t="inlineStr">
        <is>
          <t>3 Months Ended</t>
        </is>
      </c>
      <c r="E1" s="2" t="inlineStr">
        <is>
          <t>9 Months Ended</t>
        </is>
      </c>
    </row>
    <row r="2">
      <c r="B2" s="2" t="inlineStr">
        <is>
          <t>Mar. 06, 2023</t>
        </is>
      </c>
      <c r="C2" s="2" t="inlineStr">
        <is>
          <t>Aug. 25, 2022</t>
        </is>
      </c>
      <c r="D2" s="2" t="inlineStr">
        <is>
          <t>Sep. 30, 2023</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0</v>
      </c>
      <c r="E4" s="5" t="n">
        <v>0</v>
      </c>
      <c r="F4" s="4" t="inlineStr">
        <is>
          <t xml:space="preserve"> </t>
        </is>
      </c>
    </row>
    <row r="5">
      <c r="A5" s="4" t="inlineStr">
        <is>
          <t>Expected future expense of non-vested options</t>
        </is>
      </c>
      <c r="B5" s="4" t="inlineStr">
        <is>
          <t xml:space="preserve"> </t>
        </is>
      </c>
      <c r="C5" s="4" t="inlineStr">
        <is>
          <t xml:space="preserve"> </t>
        </is>
      </c>
      <c r="D5" s="6" t="n">
        <v>8600</v>
      </c>
      <c r="E5" s="6" t="n">
        <v>8600</v>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eriod of recognition (in years)</t>
        </is>
      </c>
      <c r="B8" s="4" t="inlineStr">
        <is>
          <t xml:space="preserve"> </t>
        </is>
      </c>
      <c r="C8" s="4" t="inlineStr">
        <is>
          <t xml:space="preserve"> </t>
        </is>
      </c>
      <c r="D8" s="4" t="inlineStr">
        <is>
          <t xml:space="preserve"> </t>
        </is>
      </c>
      <c r="E8" s="4" t="inlineStr">
        <is>
          <t>5 years 4 months 24 days</t>
        </is>
      </c>
      <c r="F8" s="4" t="inlineStr">
        <is>
          <t xml:space="preserve"> </t>
        </is>
      </c>
    </row>
    <row r="9">
      <c r="A9" s="4" t="inlineStr">
        <is>
          <t>Expected future expense of non-vested RSUs</t>
        </is>
      </c>
      <c r="B9" s="4" t="inlineStr">
        <is>
          <t xml:space="preserve"> </t>
        </is>
      </c>
      <c r="C9" s="4" t="inlineStr">
        <is>
          <t xml:space="preserve"> </t>
        </is>
      </c>
      <c r="D9" s="6" t="n">
        <v>6600</v>
      </c>
      <c r="E9" s="6" t="n">
        <v>6600</v>
      </c>
      <c r="F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period of recognition (in years)</t>
        </is>
      </c>
      <c r="B12" s="4" t="inlineStr">
        <is>
          <t xml:space="preserve"> </t>
        </is>
      </c>
      <c r="C12" s="4" t="inlineStr">
        <is>
          <t xml:space="preserve"> </t>
        </is>
      </c>
      <c r="D12" s="4" t="inlineStr">
        <is>
          <t xml:space="preserve"> </t>
        </is>
      </c>
      <c r="E12" s="4" t="inlineStr">
        <is>
          <t>5 years 6 months</t>
        </is>
      </c>
      <c r="F12" s="4" t="inlineStr">
        <is>
          <t xml:space="preserve"> </t>
        </is>
      </c>
    </row>
    <row r="13">
      <c r="A13" s="4" t="inlineStr">
        <is>
          <t>Blue Foundry Bancorp 2022 Equity Incentive Plan (Equity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for grant (in shares)</t>
        </is>
      </c>
      <c r="B15" s="4" t="inlineStr">
        <is>
          <t xml:space="preserve"> </t>
        </is>
      </c>
      <c r="C15" s="5" t="n">
        <v>3993150</v>
      </c>
      <c r="D15" s="4" t="inlineStr">
        <is>
          <t xml:space="preserve"> </t>
        </is>
      </c>
      <c r="E15" s="4" t="inlineStr">
        <is>
          <t xml:space="preserve"> </t>
        </is>
      </c>
      <c r="F15" s="4" t="inlineStr">
        <is>
          <t xml:space="preserve"> </t>
        </is>
      </c>
    </row>
    <row r="16">
      <c r="A16" s="4" t="inlineStr">
        <is>
          <t>Expected life of stock options (in years)</t>
        </is>
      </c>
      <c r="B16" s="4" t="inlineStr">
        <is>
          <t xml:space="preserve"> </t>
        </is>
      </c>
      <c r="C16" s="4" t="inlineStr">
        <is>
          <t xml:space="preserve"> </t>
        </is>
      </c>
      <c r="D16" s="4" t="inlineStr">
        <is>
          <t xml:space="preserve"> </t>
        </is>
      </c>
      <c r="E16" s="4" t="inlineStr">
        <is>
          <t xml:space="preserve"> </t>
        </is>
      </c>
      <c r="F16" s="4" t="inlineStr">
        <is>
          <t>6 years 6 months</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9" t="n">
        <v>0.0315</v>
      </c>
    </row>
    <row r="18">
      <c r="A18" s="4" t="inlineStr">
        <is>
          <t>Volatility rate</t>
        </is>
      </c>
      <c r="B18" s="4" t="inlineStr">
        <is>
          <t xml:space="preserve"> </t>
        </is>
      </c>
      <c r="C18" s="4" t="inlineStr">
        <is>
          <t xml:space="preserve"> </t>
        </is>
      </c>
      <c r="D18" s="4" t="inlineStr">
        <is>
          <t xml:space="preserve"> </t>
        </is>
      </c>
      <c r="E18" s="4" t="inlineStr">
        <is>
          <t xml:space="preserve"> </t>
        </is>
      </c>
      <c r="F18" s="9" t="n">
        <v>0.2974</v>
      </c>
    </row>
    <row r="19">
      <c r="A19" s="4" t="inlineStr">
        <is>
          <t>Expected dividend yield</t>
        </is>
      </c>
      <c r="B19" s="4" t="inlineStr">
        <is>
          <t xml:space="preserve"> </t>
        </is>
      </c>
      <c r="C19" s="4" t="inlineStr">
        <is>
          <t xml:space="preserve"> </t>
        </is>
      </c>
      <c r="D19" s="4" t="inlineStr">
        <is>
          <t xml:space="preserve"> </t>
        </is>
      </c>
      <c r="E19" s="4" t="inlineStr">
        <is>
          <t xml:space="preserve"> </t>
        </is>
      </c>
      <c r="F19" s="9" t="n">
        <v>0.008800000000000001</v>
      </c>
    </row>
    <row r="20">
      <c r="A20" s="4" t="inlineStr">
        <is>
          <t>Blue Foundry Bancorp 2022 Equity Incentive Plan (Equity Plan) | 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for grant (in shares)</t>
        </is>
      </c>
      <c r="B22" s="4" t="inlineStr">
        <is>
          <t xml:space="preserve"> </t>
        </is>
      </c>
      <c r="C22" s="5" t="n">
        <v>1140900</v>
      </c>
      <c r="D22" s="4" t="inlineStr">
        <is>
          <t xml:space="preserve"> </t>
        </is>
      </c>
      <c r="E22" s="4" t="inlineStr">
        <is>
          <t xml:space="preserve"> </t>
        </is>
      </c>
      <c r="F22" s="4" t="inlineStr">
        <is>
          <t xml:space="preserve"> </t>
        </is>
      </c>
    </row>
    <row r="23">
      <c r="A23" s="4" t="inlineStr">
        <is>
          <t>Initial period before vesting begins (in years)</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Shares granted (in shares)</t>
        </is>
      </c>
      <c r="B24" s="5" t="n">
        <v>372540</v>
      </c>
      <c r="C24" s="4" t="inlineStr">
        <is>
          <t xml:space="preserve"> </t>
        </is>
      </c>
      <c r="D24" s="4" t="inlineStr">
        <is>
          <t xml:space="preserve"> </t>
        </is>
      </c>
      <c r="E24" s="4" t="inlineStr">
        <is>
          <t xml:space="preserve"> </t>
        </is>
      </c>
      <c r="F24" s="4" t="inlineStr">
        <is>
          <t xml:space="preserve"> </t>
        </is>
      </c>
    </row>
    <row r="25">
      <c r="A25" s="4" t="inlineStr">
        <is>
          <t>Aggregate grant date fair value</t>
        </is>
      </c>
      <c r="B25" s="6" t="n">
        <v>4500</v>
      </c>
      <c r="C25" s="4" t="inlineStr">
        <is>
          <t xml:space="preserve"> </t>
        </is>
      </c>
      <c r="D25" s="4" t="inlineStr">
        <is>
          <t xml:space="preserve"> </t>
        </is>
      </c>
      <c r="E25" s="4" t="inlineStr">
        <is>
          <t xml:space="preserve"> </t>
        </is>
      </c>
      <c r="F25" s="4" t="inlineStr">
        <is>
          <t xml:space="preserve"> </t>
        </is>
      </c>
    </row>
    <row r="26">
      <c r="A26" s="4" t="inlineStr">
        <is>
          <t>Blue Foundry Bancorp 2022 Equity Incentive Plan (Equity Plan) | Restricted Stock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service period (in years)</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Shares granted (in shares)</t>
        </is>
      </c>
      <c r="B29" s="5" t="n">
        <v>12300</v>
      </c>
      <c r="C29" s="4" t="inlineStr">
        <is>
          <t xml:space="preserve"> </t>
        </is>
      </c>
      <c r="D29" s="4" t="inlineStr">
        <is>
          <t xml:space="preserve"> </t>
        </is>
      </c>
      <c r="E29" s="4" t="inlineStr">
        <is>
          <t xml:space="preserve"> </t>
        </is>
      </c>
      <c r="F29" s="4" t="inlineStr">
        <is>
          <t xml:space="preserve"> </t>
        </is>
      </c>
    </row>
    <row r="30">
      <c r="A30" s="4" t="inlineStr">
        <is>
          <t>Blue Foundry Bancorp 2022 Equity Incentive Plan (Equity Plan) | Restricted Stock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service period (in years)</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Shares granted (in shares)</t>
        </is>
      </c>
      <c r="B33" s="5" t="n">
        <v>360240</v>
      </c>
      <c r="C33" s="4" t="inlineStr">
        <is>
          <t xml:space="preserve"> </t>
        </is>
      </c>
      <c r="D33" s="4" t="inlineStr">
        <is>
          <t xml:space="preserve"> </t>
        </is>
      </c>
      <c r="E33" s="4" t="inlineStr">
        <is>
          <t xml:space="preserve"> </t>
        </is>
      </c>
      <c r="F33" s="4" t="inlineStr">
        <is>
          <t xml:space="preserve"> </t>
        </is>
      </c>
    </row>
    <row r="34">
      <c r="A34" s="4" t="inlineStr">
        <is>
          <t>Term after grant date vesting starts (in years)</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Blue Foundry Bancorp 2022 Equity Incentive Plan (Equity Plan) | Restricted Stock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service period (in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Blue Foundry Bancorp 2022 Equity Incentive Plan (Equity Plan) | Restricted Stock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service period (in years)</t>
        </is>
      </c>
      <c r="B40" s="4" t="inlineStr">
        <is>
          <t xml:space="preserve"> </t>
        </is>
      </c>
      <c r="C40" s="4" t="inlineStr">
        <is>
          <t>7 years</t>
        </is>
      </c>
      <c r="D40" s="4" t="inlineStr">
        <is>
          <t xml:space="preserve"> </t>
        </is>
      </c>
      <c r="E40" s="4" t="inlineStr">
        <is>
          <t xml:space="preserve"> </t>
        </is>
      </c>
      <c r="F40" s="4" t="inlineStr">
        <is>
          <t xml:space="preserve"> </t>
        </is>
      </c>
    </row>
    <row r="41">
      <c r="A41" s="4" t="inlineStr">
        <is>
          <t>Blue Foundry Bancorp 2022 Equity Incentive Plan (Equity Plan) | O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for grant (in shares)</t>
        </is>
      </c>
      <c r="B43" s="4" t="inlineStr">
        <is>
          <t xml:space="preserve"> </t>
        </is>
      </c>
      <c r="C43" s="5" t="n">
        <v>2852250</v>
      </c>
      <c r="D43" s="4" t="inlineStr">
        <is>
          <t xml:space="preserve"> </t>
        </is>
      </c>
      <c r="E43" s="4" t="inlineStr">
        <is>
          <t xml:space="preserve"> </t>
        </is>
      </c>
      <c r="F43" s="4" t="inlineStr">
        <is>
          <t xml:space="preserve"> </t>
        </is>
      </c>
    </row>
    <row r="44">
      <c r="A44" s="4" t="inlineStr">
        <is>
          <t>Initial period before vesting begins (in years)</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Expiration period of options (in years)</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Blue Foundry Bancorp 2022 Equity Incentive Plan (Equity Plan) | Optio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service period (in years)</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Blue Foundry Bancorp 2022 Equity Incentive Plan (Equity Plan) | Option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service period (in years)</t>
        </is>
      </c>
      <c r="B51" s="4" t="inlineStr">
        <is>
          <t xml:space="preserve"> </t>
        </is>
      </c>
      <c r="C51" s="4" t="inlineStr">
        <is>
          <t>7 years</t>
        </is>
      </c>
      <c r="D51" s="4" t="inlineStr">
        <is>
          <t xml:space="preserve"> </t>
        </is>
      </c>
      <c r="E51" s="4" t="inlineStr">
        <is>
          <t xml:space="preserve"> </t>
        </is>
      </c>
      <c r="F51" s="4" t="inlineStr">
        <is>
          <t xml:space="preserve"> </t>
        </is>
      </c>
    </row>
    <row r="52">
      <c r="A52" s="4" t="inlineStr">
        <is>
          <t>Blue Foundry Bancorp 2022 Equity Incentive Plan (Equity Plan) | Performance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service period (in years)</t>
        </is>
      </c>
      <c r="B54" s="4" t="inlineStr">
        <is>
          <t>7 years</t>
        </is>
      </c>
      <c r="C54" s="4" t="inlineStr">
        <is>
          <t xml:space="preserve"> </t>
        </is>
      </c>
      <c r="D54" s="4" t="inlineStr">
        <is>
          <t xml:space="preserve"> </t>
        </is>
      </c>
      <c r="E54" s="4" t="inlineStr">
        <is>
          <t xml:space="preserve"> </t>
        </is>
      </c>
      <c r="F54" s="4" t="inlineStr">
        <is>
          <t xml:space="preserve"> </t>
        </is>
      </c>
    </row>
    <row r="55">
      <c r="A55" s="4" t="inlineStr">
        <is>
          <t>Shares granted (in shares)</t>
        </is>
      </c>
      <c r="B55" s="5" t="n">
        <v>360240</v>
      </c>
      <c r="C55" s="4" t="inlineStr">
        <is>
          <t xml:space="preserve"> </t>
        </is>
      </c>
      <c r="D55" s="4" t="inlineStr">
        <is>
          <t xml:space="preserve"> </t>
        </is>
      </c>
      <c r="E55" s="4" t="inlineStr">
        <is>
          <t xml:space="preserve"> </t>
        </is>
      </c>
      <c r="F55" s="4" t="inlineStr">
        <is>
          <t xml:space="preserve"> </t>
        </is>
      </c>
    </row>
    <row r="56">
      <c r="A56" s="4" t="inlineStr">
        <is>
          <t>Aggregate grant date fair value</t>
        </is>
      </c>
      <c r="B56" s="6" t="n">
        <v>4300</v>
      </c>
      <c r="C56" s="4" t="inlineStr">
        <is>
          <t xml:space="preserve"> </t>
        </is>
      </c>
      <c r="D56" s="4" t="inlineStr">
        <is>
          <t xml:space="preserve"> </t>
        </is>
      </c>
      <c r="E56" s="4" t="inlineStr">
        <is>
          <t xml:space="preserve"> </t>
        </is>
      </c>
      <c r="F56" s="4" t="inlineStr">
        <is>
          <t xml:space="preserve"> </t>
        </is>
      </c>
    </row>
    <row r="57">
      <c r="A57" s="4" t="inlineStr">
        <is>
          <t>Term of measurement period for PSUs (in years)</t>
        </is>
      </c>
      <c r="B57" s="4" t="inlineStr">
        <is>
          <t>1 year</t>
        </is>
      </c>
      <c r="C57" s="4" t="inlineStr">
        <is>
          <t xml:space="preserve"> </t>
        </is>
      </c>
      <c r="D57" s="4" t="inlineStr">
        <is>
          <t xml:space="preserve"> </t>
        </is>
      </c>
      <c r="E57" s="4" t="inlineStr">
        <is>
          <t xml:space="preserve"> </t>
        </is>
      </c>
      <c r="F57" s="4" t="inlineStr">
        <is>
          <t xml:space="preserve"> </t>
        </is>
      </c>
    </row>
    <row r="58">
      <c r="A58" s="4" t="inlineStr">
        <is>
          <t>Blue Foundry Bancorp 2022 Equity Incentive Plan (Equity Plan) | Performance Shares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target awarded</t>
        </is>
      </c>
      <c r="B60" s="8" t="n">
        <v>0</v>
      </c>
      <c r="C60" s="4" t="inlineStr">
        <is>
          <t xml:space="preserve"> </t>
        </is>
      </c>
      <c r="D60" s="4" t="inlineStr">
        <is>
          <t xml:space="preserve"> </t>
        </is>
      </c>
      <c r="E60" s="4" t="inlineStr">
        <is>
          <t xml:space="preserve"> </t>
        </is>
      </c>
      <c r="F60" s="4" t="inlineStr">
        <is>
          <t xml:space="preserve"> </t>
        </is>
      </c>
    </row>
    <row r="61">
      <c r="A61" s="4" t="inlineStr">
        <is>
          <t>Blue Foundry Bancorp 2022 Equity Incentive Plan (Equity Plan) | Performance Shares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target awarded</t>
        </is>
      </c>
      <c r="B63" s="8" t="n">
        <v>1</v>
      </c>
      <c r="C63" s="4" t="inlineStr">
        <is>
          <t xml:space="preserve"> </t>
        </is>
      </c>
      <c r="D63" s="4" t="inlineStr">
        <is>
          <t xml:space="preserve"> </t>
        </is>
      </c>
      <c r="E63" s="4" t="inlineStr">
        <is>
          <t xml:space="preserve"> </t>
        </is>
      </c>
      <c r="F6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Blue Foundry Bancorp 2022 Equity Incentive Plan (Equity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93</v>
      </c>
      <c r="C4" s="6" t="n">
        <v>126</v>
      </c>
      <c r="D4" s="6" t="n">
        <v>2137</v>
      </c>
      <c r="E4" s="6" t="n">
        <v>126</v>
      </c>
    </row>
    <row r="5">
      <c r="A5" s="4" t="inlineStr">
        <is>
          <t>Stock op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03</v>
      </c>
      <c r="C7" s="5" t="n">
        <v>57</v>
      </c>
      <c r="D7" s="5" t="n">
        <v>1199</v>
      </c>
      <c r="E7" s="5" t="n">
        <v>57</v>
      </c>
    </row>
    <row r="8">
      <c r="A8" s="4" t="inlineStr">
        <is>
          <t>Restricted stock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90</v>
      </c>
      <c r="C10" s="6" t="n">
        <v>69</v>
      </c>
      <c r="D10" s="6" t="n">
        <v>938</v>
      </c>
      <c r="E10" s="6" t="n">
        <v>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25" customWidth="1" min="4" max="4"/>
  </cols>
  <sheetData>
    <row r="1">
      <c r="A1" s="1" t="inlineStr">
        <is>
          <t>STOCK-BASED COMPENSATION - Summary of option activity (Details) - $ / share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2591063</v>
      </c>
      <c r="D4" s="4" t="inlineStr">
        <is>
          <t xml:space="preserve"> </t>
        </is>
      </c>
    </row>
    <row r="5">
      <c r="A5" s="4" t="inlineStr">
        <is>
          <t>Granted (in shares)</t>
        </is>
      </c>
      <c r="B5" s="5" t="n">
        <v>0</v>
      </c>
      <c r="C5" s="5" t="n">
        <v>0</v>
      </c>
      <c r="D5" s="4" t="inlineStr">
        <is>
          <t xml:space="preserve"> </t>
        </is>
      </c>
    </row>
    <row r="6">
      <c r="A6" s="4" t="inlineStr">
        <is>
          <t>Forfeited (in shares)</t>
        </is>
      </c>
      <c r="B6" s="4" t="inlineStr">
        <is>
          <t xml:space="preserve"> </t>
        </is>
      </c>
      <c r="C6" s="5" t="n">
        <v>-100200</v>
      </c>
      <c r="D6" s="4" t="inlineStr">
        <is>
          <t xml:space="preserve"> </t>
        </is>
      </c>
    </row>
    <row r="7">
      <c r="A7" s="4" t="inlineStr">
        <is>
          <t>Outstanding (in shares)</t>
        </is>
      </c>
      <c r="B7" s="5" t="n">
        <v>2490863</v>
      </c>
      <c r="C7" s="5" t="n">
        <v>2490863</v>
      </c>
      <c r="D7" s="5" t="n">
        <v>2591063</v>
      </c>
    </row>
    <row r="8">
      <c r="A8" s="4" t="inlineStr">
        <is>
          <t>Exercisable, end of period (in shares)</t>
        </is>
      </c>
      <c r="B8" s="5" t="n">
        <v>0</v>
      </c>
      <c r="C8" s="5" t="n">
        <v>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in dollars per share)</t>
        </is>
      </c>
      <c r="B10" s="4" t="inlineStr">
        <is>
          <t xml:space="preserve"> </t>
        </is>
      </c>
      <c r="C10" s="7" t="n">
        <v>4.12</v>
      </c>
      <c r="D10" s="4" t="inlineStr">
        <is>
          <t xml:space="preserve"> </t>
        </is>
      </c>
    </row>
    <row r="11">
      <c r="A11" s="4" t="inlineStr">
        <is>
          <t>Forfeited (in dollars per share)</t>
        </is>
      </c>
      <c r="B11" s="4" t="inlineStr">
        <is>
          <t xml:space="preserve"> </t>
        </is>
      </c>
      <c r="C11" s="10" t="n">
        <v>4.25</v>
      </c>
      <c r="D11" s="4" t="inlineStr">
        <is>
          <t xml:space="preserve"> </t>
        </is>
      </c>
    </row>
    <row r="12">
      <c r="A12" s="4" t="inlineStr">
        <is>
          <t>Outstanding (in dollars per share)</t>
        </is>
      </c>
      <c r="B12" s="7" t="n">
        <v>4.12</v>
      </c>
      <c r="C12" s="10" t="n">
        <v>4.12</v>
      </c>
      <c r="D12" s="7" t="n">
        <v>4.12</v>
      </c>
    </row>
    <row r="13">
      <c r="A13" s="3" t="inlineStr">
        <is>
          <t>Weighted Average Exercise Price</t>
        </is>
      </c>
      <c r="B13" s="4" t="inlineStr">
        <is>
          <t xml:space="preserve"> </t>
        </is>
      </c>
      <c r="C13" s="4" t="inlineStr">
        <is>
          <t xml:space="preserve"> </t>
        </is>
      </c>
      <c r="D13" s="4" t="inlineStr">
        <is>
          <t xml:space="preserve"> </t>
        </is>
      </c>
    </row>
    <row r="14">
      <c r="A14" s="4" t="inlineStr">
        <is>
          <t>Outstanding (in dollars per share)</t>
        </is>
      </c>
      <c r="B14" s="4" t="inlineStr">
        <is>
          <t xml:space="preserve"> </t>
        </is>
      </c>
      <c r="C14" s="10" t="n">
        <v>11.65</v>
      </c>
      <c r="D14" s="4" t="inlineStr">
        <is>
          <t xml:space="preserve"> </t>
        </is>
      </c>
    </row>
    <row r="15">
      <c r="A15" s="4" t="inlineStr">
        <is>
          <t>Forfeited (in dollars per share)</t>
        </is>
      </c>
      <c r="B15" s="4" t="inlineStr">
        <is>
          <t xml:space="preserve"> </t>
        </is>
      </c>
      <c r="C15" s="10" t="n">
        <v>11.69</v>
      </c>
      <c r="D15" s="4" t="inlineStr">
        <is>
          <t xml:space="preserve"> </t>
        </is>
      </c>
    </row>
    <row r="16">
      <c r="A16" s="4" t="inlineStr">
        <is>
          <t>Outstanding (in dollars per share)</t>
        </is>
      </c>
      <c r="B16" s="7" t="n">
        <v>11.65</v>
      </c>
      <c r="C16" s="7" t="n">
        <v>11.65</v>
      </c>
      <c r="D16" s="7" t="n">
        <v>11.65</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 (in years)</t>
        </is>
      </c>
      <c r="B18" s="4" t="inlineStr">
        <is>
          <t xml:space="preserve"> </t>
        </is>
      </c>
      <c r="C18" s="4" t="inlineStr">
        <is>
          <t>9 years</t>
        </is>
      </c>
      <c r="D18" s="4" t="inlineStr">
        <is>
          <t>9 years 9 months 18 days</t>
        </is>
      </c>
    </row>
    <row r="19">
      <c r="A19" s="4" t="inlineStr">
        <is>
          <t>Forfeited (in years)</t>
        </is>
      </c>
      <c r="B19" s="4" t="inlineStr">
        <is>
          <t xml:space="preserve"> </t>
        </is>
      </c>
      <c r="C19" s="4" t="inlineStr">
        <is>
          <t>9 years</t>
        </is>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TOCK-BASED COMPENSATION - Summary of RSU activity (Details) - $ / shares</t>
        </is>
      </c>
      <c r="B1" s="2" t="inlineStr">
        <is>
          <t>9 Months Ended</t>
        </is>
      </c>
    </row>
    <row r="2">
      <c r="B2" s="2" t="inlineStr">
        <is>
          <t>Sep. 30, 2023</t>
        </is>
      </c>
      <c r="C2" s="2" t="inlineStr">
        <is>
          <t>Sep. 30, 2022</t>
        </is>
      </c>
      <c r="D2" s="2" t="inlineStr">
        <is>
          <t>Dec. 31, 2022</t>
        </is>
      </c>
    </row>
    <row r="3">
      <c r="A3" s="3" t="inlineStr">
        <is>
          <t>Number of Shares Awarded</t>
        </is>
      </c>
      <c r="B3" s="4" t="inlineStr">
        <is>
          <t xml:space="preserve"> </t>
        </is>
      </c>
      <c r="C3" s="4" t="inlineStr">
        <is>
          <t xml:space="preserve"> </t>
        </is>
      </c>
      <c r="D3" s="4" t="inlineStr">
        <is>
          <t xml:space="preserve"> </t>
        </is>
      </c>
    </row>
    <row r="4">
      <c r="A4" s="4" t="inlineStr">
        <is>
          <t>Outstanding, beginning balance (in shares)</t>
        </is>
      </c>
      <c r="B4" s="5" t="n">
        <v>951562</v>
      </c>
      <c r="C4" s="4" t="inlineStr">
        <is>
          <t xml:space="preserve"> </t>
        </is>
      </c>
      <c r="D4" s="5" t="n">
        <v>299481</v>
      </c>
    </row>
    <row r="5">
      <c r="A5" s="4" t="inlineStr">
        <is>
          <t>Granted (in shares)</t>
        </is>
      </c>
      <c r="B5" s="5" t="n">
        <v>732780</v>
      </c>
      <c r="C5" s="4" t="inlineStr">
        <is>
          <t xml:space="preserve"> </t>
        </is>
      </c>
      <c r="D5" s="4" t="inlineStr">
        <is>
          <t xml:space="preserve"> </t>
        </is>
      </c>
    </row>
    <row r="6">
      <c r="A6" s="4" t="inlineStr">
        <is>
          <t>Forfeited (in shares)</t>
        </is>
      </c>
      <c r="B6" s="5" t="n">
        <v>-20800</v>
      </c>
      <c r="C6" s="4" t="inlineStr">
        <is>
          <t xml:space="preserve"> </t>
        </is>
      </c>
      <c r="D6" s="4" t="inlineStr">
        <is>
          <t xml:space="preserve"> </t>
        </is>
      </c>
    </row>
    <row r="7">
      <c r="A7" s="4" t="inlineStr">
        <is>
          <t>Vested (in shares)</t>
        </is>
      </c>
      <c r="B7" s="5" t="n">
        <v>-59899</v>
      </c>
      <c r="C7" s="4" t="inlineStr">
        <is>
          <t xml:space="preserve"> </t>
        </is>
      </c>
      <c r="D7" s="4" t="inlineStr">
        <is>
          <t xml:space="preserve"> </t>
        </is>
      </c>
    </row>
    <row r="8">
      <c r="A8" s="4" t="inlineStr">
        <is>
          <t>Outstanding, ending balance (in shares)</t>
        </is>
      </c>
      <c r="B8" s="5" t="n">
        <v>951562</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in dollars per share)</t>
        </is>
      </c>
      <c r="B10" s="7" t="n">
        <v>11.54</v>
      </c>
      <c r="C10" s="4" t="inlineStr">
        <is>
          <t xml:space="preserve"> </t>
        </is>
      </c>
      <c r="D10" s="4" t="inlineStr">
        <is>
          <t xml:space="preserve"> </t>
        </is>
      </c>
    </row>
    <row r="11">
      <c r="A11" s="4" t="inlineStr">
        <is>
          <t>Granted (in dollars per share)</t>
        </is>
      </c>
      <c r="B11" s="5" t="n">
        <v>12</v>
      </c>
      <c r="C11" s="4" t="inlineStr">
        <is>
          <t xml:space="preserve"> </t>
        </is>
      </c>
      <c r="D11" s="4" t="inlineStr">
        <is>
          <t xml:space="preserve"> </t>
        </is>
      </c>
    </row>
    <row r="12">
      <c r="A12" s="4" t="inlineStr">
        <is>
          <t>Forfeited (in dollars per share)</t>
        </is>
      </c>
      <c r="B12" s="4" t="inlineStr">
        <is>
          <t xml:space="preserve"> </t>
        </is>
      </c>
      <c r="C12" s="6" t="n">
        <v>12</v>
      </c>
      <c r="D12" s="4" t="inlineStr">
        <is>
          <t xml:space="preserve"> </t>
        </is>
      </c>
    </row>
    <row r="13">
      <c r="A13" s="4" t="inlineStr">
        <is>
          <t>Vested (in dollars per share)</t>
        </is>
      </c>
      <c r="B13" s="10" t="n">
        <v>11.54</v>
      </c>
      <c r="C13" s="4" t="inlineStr">
        <is>
          <t xml:space="preserve"> </t>
        </is>
      </c>
      <c r="D13" s="4" t="inlineStr">
        <is>
          <t xml:space="preserve"> </t>
        </is>
      </c>
    </row>
    <row r="14">
      <c r="A14" s="4" t="inlineStr">
        <is>
          <t>Outstanding, ending balance (in dollars per share)</t>
        </is>
      </c>
      <c r="B14" s="7" t="n">
        <v>12.1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AND HEDGING ACTIVITIES - Narrative (Details) - USD ($)</t>
        </is>
      </c>
      <c r="B1" s="2" t="inlineStr">
        <is>
          <t>3 Months Ended</t>
        </is>
      </c>
      <c r="D1" s="2" t="inlineStr">
        <is>
          <t>9 Months Ended</t>
        </is>
      </c>
    </row>
    <row r="2">
      <c r="B2" s="2" t="inlineStr">
        <is>
          <t>Sep. 30, 2023</t>
        </is>
      </c>
      <c r="C2" s="2" t="inlineStr">
        <is>
          <t>Sep. 30, 2022</t>
        </is>
      </c>
      <c r="D2" s="2" t="inlineStr">
        <is>
          <t>Sep. 30, 2022</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ash pledged as collateral</t>
        </is>
      </c>
      <c r="B4" s="6" t="n">
        <v>15300000</v>
      </c>
      <c r="C4" s="4" t="inlineStr">
        <is>
          <t xml:space="preserve"> </t>
        </is>
      </c>
      <c r="D4" s="4" t="inlineStr">
        <is>
          <t xml:space="preserve"> </t>
        </is>
      </c>
      <c r="E4" s="6" t="n">
        <v>11500000</v>
      </c>
    </row>
    <row r="5">
      <c r="A5" s="4" t="inlineStr">
        <is>
          <t>Interest expense</t>
        </is>
      </c>
      <c r="B5" s="5" t="n">
        <v>-1500000</v>
      </c>
      <c r="C5" s="6" t="n">
        <v>-198000</v>
      </c>
      <c r="D5" s="6" t="n">
        <v>-270000</v>
      </c>
      <c r="E5" s="4" t="inlineStr">
        <is>
          <t xml:space="preserve"> </t>
        </is>
      </c>
    </row>
    <row r="6">
      <c r="A6" s="4" t="inlineStr">
        <is>
          <t>Asset Pledged as Collateral with Righ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Securities available-for-sale:</t>
        </is>
      </c>
      <c r="B8" s="5" t="n">
        <v>0</v>
      </c>
      <c r="C8" s="4" t="inlineStr">
        <is>
          <t xml:space="preserve"> </t>
        </is>
      </c>
      <c r="D8" s="4" t="inlineStr">
        <is>
          <t xml:space="preserve"> </t>
        </is>
      </c>
      <c r="E8" s="5" t="n">
        <v>0</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Unrealized losses expected to be reclassified</t>
        </is>
      </c>
      <c r="B11" s="5" t="n">
        <v>1800000</v>
      </c>
      <c r="C11" s="4" t="inlineStr">
        <is>
          <t xml:space="preserve"> </t>
        </is>
      </c>
      <c r="D11" s="4" t="inlineStr">
        <is>
          <t xml:space="preserve"> </t>
        </is>
      </c>
      <c r="E11" s="4" t="inlineStr">
        <is>
          <t xml:space="preserve"> </t>
        </is>
      </c>
    </row>
    <row r="12">
      <c r="A12" s="4" t="inlineStr">
        <is>
          <t>Designated as Hedging Instrument | Cash Flow Hedging | Interest Rate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swaps, notional amount</t>
        </is>
      </c>
      <c r="B14" s="6" t="n">
        <v>259000000</v>
      </c>
      <c r="C14" s="4" t="inlineStr">
        <is>
          <t xml:space="preserve"> </t>
        </is>
      </c>
      <c r="D14" s="4" t="inlineStr">
        <is>
          <t xml:space="preserve"> </t>
        </is>
      </c>
      <c r="E14" s="6" t="n">
        <v>109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ACTIVITIES - Summary of interest-rate swaps designated as cash flow hedges (Details) - Interest Rate Swap - Cash Flow Hedging - Designated as Hedging Instrument - USD ($)</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Notional amounts</t>
        </is>
      </c>
      <c r="B4" s="6" t="n">
        <v>259000000</v>
      </c>
      <c r="C4" s="6" t="n">
        <v>109000000</v>
      </c>
    </row>
    <row r="5">
      <c r="A5" s="4" t="inlineStr">
        <is>
          <t>Weighted average pay rates</t>
        </is>
      </c>
      <c r="B5" s="9" t="n">
        <v>0.0291</v>
      </c>
      <c r="C5" s="9" t="n">
        <v>0.0146</v>
      </c>
    </row>
    <row r="6">
      <c r="A6" s="4" t="inlineStr">
        <is>
          <t>Weighted average receive rates</t>
        </is>
      </c>
      <c r="B6" s="9" t="n">
        <v>0.0543</v>
      </c>
      <c r="C6" s="9" t="n">
        <v>0.0461</v>
      </c>
    </row>
    <row r="7">
      <c r="A7" s="4" t="inlineStr">
        <is>
          <t>Weighted average maturity (in years)</t>
        </is>
      </c>
      <c r="B7" s="4" t="inlineStr">
        <is>
          <t>3 years 4 months 24 days</t>
        </is>
      </c>
      <c r="C7" s="4" t="inlineStr">
        <is>
          <t>4 years 2 months 12 days</t>
        </is>
      </c>
    </row>
    <row r="8">
      <c r="A8" s="4" t="inlineStr">
        <is>
          <t>Unrealized gains, net</t>
        </is>
      </c>
      <c r="B8" s="6" t="n">
        <v>14350000</v>
      </c>
      <c r="C8" s="6" t="n">
        <v>11091000</v>
      </c>
    </row>
    <row r="9">
      <c r="A9" s="4" t="inlineStr">
        <is>
          <t>Other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Unrealized gains, net</t>
        </is>
      </c>
      <c r="B11" s="5" t="n">
        <v>14350000</v>
      </c>
      <c r="C11" s="5" t="n">
        <v>11091000</v>
      </c>
    </row>
    <row r="12">
      <c r="A12" s="4" t="inlineStr">
        <is>
          <t>Other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Unrealized gains, net</t>
        </is>
      </c>
      <c r="B14" s="6" t="n">
        <v>0</v>
      </c>
      <c r="C1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cash flow hedge accounting o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Net of Tax) on Derivative</t>
        </is>
      </c>
      <c r="B4" s="6" t="n">
        <v>1900</v>
      </c>
      <c r="C4" s="6" t="n">
        <v>4096</v>
      </c>
      <c r="D4" s="6" t="n">
        <v>3259</v>
      </c>
      <c r="E4" s="6" t="n">
        <v>12015</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CI (Net of Tax) on Derivative</t>
        </is>
      </c>
      <c r="B7" s="5" t="n">
        <v>1900</v>
      </c>
      <c r="C7" s="5" t="n">
        <v>4096</v>
      </c>
      <c r="D7" s="5" t="n">
        <v>3259</v>
      </c>
      <c r="E7" s="5" t="n">
        <v>12015</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OCI to Income/(Expense)</t>
        </is>
      </c>
      <c r="B10" s="6" t="n">
        <v>1535</v>
      </c>
      <c r="C10" s="6" t="n">
        <v>198</v>
      </c>
      <c r="D10" s="6" t="n">
        <v>3885</v>
      </c>
      <c r="E10" s="6" t="n">
        <v>-2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ACCUMULATED OTHER COMPREHENSIVE INCOME - Schedule of components of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Unrealized gain (loss) arising during the period, before tax</t>
        </is>
      </c>
      <c r="B4" s="4" t="inlineStr">
        <is>
          <t xml:space="preserve"> </t>
        </is>
      </c>
      <c r="C4" s="4" t="inlineStr">
        <is>
          <t xml:space="preserve"> </t>
        </is>
      </c>
      <c r="D4" s="6" t="n">
        <v>-2433</v>
      </c>
      <c r="F4" s="6" t="n">
        <v>-27357</v>
      </c>
    </row>
    <row r="5">
      <c r="A5" s="4" t="inlineStr">
        <is>
          <t>Unrealized (gain) loss arising during the period, tax effect</t>
        </is>
      </c>
      <c r="B5" s="4" t="inlineStr">
        <is>
          <t xml:space="preserve"> </t>
        </is>
      </c>
      <c r="C5" s="4" t="inlineStr">
        <is>
          <t xml:space="preserve"> </t>
        </is>
      </c>
      <c r="D5" s="5" t="n">
        <v>0</v>
      </c>
      <c r="F5" s="5" t="n">
        <v>175</v>
      </c>
    </row>
    <row r="6">
      <c r="A6" s="4" t="inlineStr">
        <is>
          <t>Unrealized gain (loss) arising during the period, after tax</t>
        </is>
      </c>
      <c r="B6" s="6" t="n">
        <v>-2491</v>
      </c>
      <c r="C6" s="6" t="n">
        <v>-8674</v>
      </c>
      <c r="D6" s="5" t="n">
        <v>1457</v>
      </c>
      <c r="F6" s="5" t="n">
        <v>-27603</v>
      </c>
    </row>
    <row r="7">
      <c r="A7" s="4" t="inlineStr">
        <is>
          <t>Total other comprehensive income (loss), before tax</t>
        </is>
      </c>
      <c r="B7" s="5" t="n">
        <v>-4027</v>
      </c>
      <c r="C7" s="5" t="n">
        <v>-8930</v>
      </c>
      <c r="D7" s="4" t="inlineStr">
        <is>
          <t xml:space="preserve"> </t>
        </is>
      </c>
      <c r="F7" s="4" t="inlineStr">
        <is>
          <t xml:space="preserve"> </t>
        </is>
      </c>
    </row>
    <row r="8">
      <c r="A8" s="4" t="inlineStr">
        <is>
          <t>Total other comprehensive income (loss), tax effect</t>
        </is>
      </c>
      <c r="B8" s="5" t="n">
        <v>0</v>
      </c>
      <c r="C8" s="5" t="n">
        <v>123</v>
      </c>
      <c r="D8" s="4" t="inlineStr">
        <is>
          <t xml:space="preserve"> </t>
        </is>
      </c>
      <c r="F8" s="4" t="inlineStr">
        <is>
          <t xml:space="preserve"> </t>
        </is>
      </c>
    </row>
    <row r="9">
      <c r="A9" s="4" t="inlineStr">
        <is>
          <t>Total other comprehensive income (loss), after tax</t>
        </is>
      </c>
      <c r="B9" s="5" t="n">
        <v>-4027</v>
      </c>
      <c r="C9" s="5" t="n">
        <v>-8807</v>
      </c>
      <c r="D9" s="5" t="n">
        <v>-2433</v>
      </c>
      <c r="F9" s="5" t="n">
        <v>-27182</v>
      </c>
    </row>
    <row r="10">
      <c r="A10" s="4" t="inlineStr">
        <is>
          <t>Unrealized loss on securities available-for-sale:</t>
        </is>
      </c>
      <c r="B10" s="4" t="inlineStr">
        <is>
          <t xml:space="preserve"> </t>
        </is>
      </c>
      <c r="C10" s="4" t="inlineStr">
        <is>
          <t xml:space="preserve"> </t>
        </is>
      </c>
      <c r="D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F11" s="4" t="inlineStr">
        <is>
          <t xml:space="preserve"> </t>
        </is>
      </c>
    </row>
    <row r="12">
      <c r="A12" s="4" t="inlineStr">
        <is>
          <t>Unrealized gain (loss) arising during the period, before tax</t>
        </is>
      </c>
      <c r="B12" s="5" t="n">
        <v>-5926</v>
      </c>
      <c r="C12" s="5" t="n">
        <v>-13091</v>
      </c>
      <c r="D12" s="5" t="n">
        <v>-5687</v>
      </c>
      <c r="F12" s="5" t="n">
        <v>-39687</v>
      </c>
    </row>
    <row r="13">
      <c r="A13" s="4" t="inlineStr">
        <is>
          <t>Unrealized (gain) loss arising during the period, tax effect</t>
        </is>
      </c>
      <c r="B13" s="5" t="n">
        <v>0</v>
      </c>
      <c r="C13" s="5" t="n">
        <v>123</v>
      </c>
      <c r="D13" s="5" t="n">
        <v>0</v>
      </c>
      <c r="F13" s="5" t="n">
        <v>175</v>
      </c>
    </row>
    <row r="14">
      <c r="A14" s="4" t="inlineStr">
        <is>
          <t>Unrealized gain (loss) arising during the period, after tax</t>
        </is>
      </c>
      <c r="B14" s="5" t="n">
        <v>-5926</v>
      </c>
      <c r="C14" s="5" t="n">
        <v>-12968</v>
      </c>
      <c r="D14" s="5" t="n">
        <v>-5687</v>
      </c>
      <c r="F14" s="5" t="n">
        <v>-39512</v>
      </c>
    </row>
    <row r="15">
      <c r="A15" s="4" t="inlineStr">
        <is>
          <t>Reclassification adjustment for gain included in net income, before tax</t>
        </is>
      </c>
      <c r="B15" s="4" t="inlineStr">
        <is>
          <t xml:space="preserve"> </t>
        </is>
      </c>
      <c r="C15" s="4" t="inlineStr">
        <is>
          <t xml:space="preserve"> </t>
        </is>
      </c>
      <c r="D15" s="5" t="n">
        <v>0</v>
      </c>
      <c r="F15" s="5" t="n">
        <v>-14</v>
      </c>
    </row>
    <row r="16">
      <c r="A16" s="4" t="inlineStr">
        <is>
          <t>Reclassification adjustment for gain included in net income, tax effect</t>
        </is>
      </c>
      <c r="B16" s="4" t="inlineStr">
        <is>
          <t xml:space="preserve"> </t>
        </is>
      </c>
      <c r="C16" s="4" t="inlineStr">
        <is>
          <t xml:space="preserve"> </t>
        </is>
      </c>
      <c r="D16" s="5" t="n">
        <v>0</v>
      </c>
      <c r="F16" s="5" t="n">
        <v>0</v>
      </c>
    </row>
    <row r="17">
      <c r="A17" s="4" t="inlineStr">
        <is>
          <t>Reclassification adjustment for gain included in net income, after tax</t>
        </is>
      </c>
      <c r="B17" s="4" t="inlineStr">
        <is>
          <t xml:space="preserve"> </t>
        </is>
      </c>
      <c r="C17" s="4" t="inlineStr">
        <is>
          <t xml:space="preserve"> </t>
        </is>
      </c>
      <c r="D17" s="5" t="n">
        <v>0</v>
      </c>
      <c r="F17" s="5" t="n">
        <v>-14</v>
      </c>
    </row>
    <row r="18">
      <c r="A18" s="4" t="inlineStr">
        <is>
          <t>Total other comprehensive income (loss), before tax</t>
        </is>
      </c>
      <c r="B18" s="4" t="inlineStr">
        <is>
          <t xml:space="preserve"> </t>
        </is>
      </c>
      <c r="C18" s="4" t="inlineStr">
        <is>
          <t xml:space="preserve"> </t>
        </is>
      </c>
      <c r="D18" s="5" t="n">
        <v>-5687</v>
      </c>
      <c r="F18" s="5" t="n">
        <v>-39701</v>
      </c>
    </row>
    <row r="19">
      <c r="A19" s="4" t="inlineStr">
        <is>
          <t>Total other comprehensive income (loss), tax effect</t>
        </is>
      </c>
      <c r="B19" s="4" t="inlineStr">
        <is>
          <t xml:space="preserve"> </t>
        </is>
      </c>
      <c r="C19" s="4" t="inlineStr">
        <is>
          <t xml:space="preserve"> </t>
        </is>
      </c>
      <c r="D19" s="5" t="n">
        <v>0</v>
      </c>
      <c r="F19" s="5" t="n">
        <v>175</v>
      </c>
    </row>
    <row r="20">
      <c r="A20" s="4" t="inlineStr">
        <is>
          <t>Total other comprehensive income (loss), after tax</t>
        </is>
      </c>
      <c r="B20" s="5" t="n">
        <v>-5926</v>
      </c>
      <c r="C20" s="5" t="n">
        <v>-12968</v>
      </c>
      <c r="D20" s="5" t="n">
        <v>-5687</v>
      </c>
      <c r="F20" s="5" t="n">
        <v>-39526</v>
      </c>
    </row>
    <row r="21">
      <c r="A21" s="4" t="inlineStr">
        <is>
          <t>Unrealized gain on cash flow hedge:</t>
        </is>
      </c>
      <c r="B21" s="4" t="inlineStr">
        <is>
          <t xml:space="preserve"> </t>
        </is>
      </c>
      <c r="C21" s="4" t="inlineStr">
        <is>
          <t xml:space="preserve"> </t>
        </is>
      </c>
      <c r="D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F22" s="4" t="inlineStr">
        <is>
          <t xml:space="preserve"> </t>
        </is>
      </c>
    </row>
    <row r="23">
      <c r="A23" s="4" t="inlineStr">
        <is>
          <t>Unrealized gain (loss) arising during the period, before tax</t>
        </is>
      </c>
      <c r="B23" s="5" t="n">
        <v>3435</v>
      </c>
      <c r="C23" s="5" t="n">
        <v>4294</v>
      </c>
      <c r="D23" s="5" t="n">
        <v>7144</v>
      </c>
      <c r="F23" s="5" t="n">
        <v>11745</v>
      </c>
    </row>
    <row r="24">
      <c r="A24" s="4" t="inlineStr">
        <is>
          <t>Unrealized (gain) loss arising during the period, tax effect</t>
        </is>
      </c>
      <c r="B24" s="5" t="n">
        <v>0</v>
      </c>
      <c r="C24" s="5" t="n">
        <v>0</v>
      </c>
      <c r="D24" s="5" t="n">
        <v>0</v>
      </c>
      <c r="F24" s="5" t="n">
        <v>0</v>
      </c>
    </row>
    <row r="25">
      <c r="A25" s="4" t="inlineStr">
        <is>
          <t>Unrealized gain (loss) arising during the period, after tax</t>
        </is>
      </c>
      <c r="B25" s="5" t="n">
        <v>3435</v>
      </c>
      <c r="C25" s="5" t="n">
        <v>4294</v>
      </c>
      <c r="D25" s="5" t="n">
        <v>7144</v>
      </c>
      <c r="F25" s="5" t="n">
        <v>11745</v>
      </c>
    </row>
    <row r="26">
      <c r="A26" s="4" t="inlineStr">
        <is>
          <t>Reclassification adjustment for gain included in net income, before tax</t>
        </is>
      </c>
      <c r="B26" s="5" t="n">
        <v>-1535</v>
      </c>
      <c r="C26" s="5" t="n">
        <v>-198</v>
      </c>
      <c r="D26" s="5" t="n">
        <v>-3885</v>
      </c>
      <c r="F26" s="5" t="n">
        <v>270</v>
      </c>
    </row>
    <row r="27">
      <c r="A27" s="4" t="inlineStr">
        <is>
          <t>Reclassification adjustment for gain included in net income, tax effect</t>
        </is>
      </c>
      <c r="B27" s="5" t="n">
        <v>0</v>
      </c>
      <c r="C27" s="5" t="n">
        <v>0</v>
      </c>
      <c r="D27" s="5" t="n">
        <v>0</v>
      </c>
      <c r="F27" s="5" t="n">
        <v>0</v>
      </c>
    </row>
    <row r="28">
      <c r="A28" s="4" t="inlineStr">
        <is>
          <t>Reclassification adjustment for gain included in net income, after tax</t>
        </is>
      </c>
      <c r="B28" s="5" t="n">
        <v>-1535</v>
      </c>
      <c r="C28" s="5" t="n">
        <v>-198</v>
      </c>
      <c r="D28" s="5" t="n">
        <v>-3885</v>
      </c>
      <c r="F28" s="5" t="n">
        <v>270</v>
      </c>
    </row>
    <row r="29">
      <c r="A29" s="4" t="inlineStr">
        <is>
          <t>Total other comprehensive income (loss), before tax</t>
        </is>
      </c>
      <c r="B29" s="5" t="n">
        <v>1900</v>
      </c>
      <c r="C29" s="5" t="n">
        <v>4096</v>
      </c>
      <c r="D29" s="5" t="n">
        <v>3259</v>
      </c>
      <c r="F29" s="5" t="n">
        <v>12015</v>
      </c>
    </row>
    <row r="30">
      <c r="A30" s="4" t="inlineStr">
        <is>
          <t>Total other comprehensive income (loss), tax effect</t>
        </is>
      </c>
      <c r="B30" s="5" t="n">
        <v>0</v>
      </c>
      <c r="C30" s="5" t="n">
        <v>0</v>
      </c>
      <c r="D30" s="5" t="n">
        <v>0</v>
      </c>
      <c r="F30" s="5" t="n">
        <v>0</v>
      </c>
    </row>
    <row r="31">
      <c r="A31" s="4" t="inlineStr">
        <is>
          <t>Total other comprehensive income (loss), after tax</t>
        </is>
      </c>
      <c r="B31" s="5" t="n">
        <v>1900</v>
      </c>
      <c r="C31" s="5" t="n">
        <v>4096</v>
      </c>
      <c r="D31" s="5" t="n">
        <v>3259</v>
      </c>
      <c r="F31" s="5" t="n">
        <v>12015</v>
      </c>
    </row>
    <row r="32">
      <c r="A32" s="4" t="inlineStr">
        <is>
          <t>Post-Retirement Plans</t>
        </is>
      </c>
      <c r="B32" s="4" t="inlineStr">
        <is>
          <t xml:space="preserve"> </t>
        </is>
      </c>
      <c r="C32" s="4" t="inlineStr">
        <is>
          <t xml:space="preserve"> </t>
        </is>
      </c>
      <c r="D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F33" s="4" t="inlineStr">
        <is>
          <t xml:space="preserve"> </t>
        </is>
      </c>
    </row>
    <row r="34">
      <c r="A34" s="4" t="inlineStr">
        <is>
          <t>Unrealized gain (loss) arising during the period, before tax</t>
        </is>
      </c>
      <c r="B34" s="4" t="inlineStr">
        <is>
          <t xml:space="preserve"> </t>
        </is>
      </c>
      <c r="C34" s="4" t="inlineStr">
        <is>
          <t xml:space="preserve"> </t>
        </is>
      </c>
      <c r="D34" s="5" t="n">
        <v>0</v>
      </c>
      <c r="F34" s="5" t="n">
        <v>164</v>
      </c>
    </row>
    <row r="35">
      <c r="A35" s="4" t="inlineStr">
        <is>
          <t>Unrealized (gain) loss arising during the period, tax effect</t>
        </is>
      </c>
      <c r="B35" s="4" t="inlineStr">
        <is>
          <t xml:space="preserve"> </t>
        </is>
      </c>
      <c r="C35" s="4" t="inlineStr">
        <is>
          <t xml:space="preserve"> </t>
        </is>
      </c>
      <c r="D35" s="5" t="n">
        <v>0</v>
      </c>
      <c r="F35" s="5" t="n">
        <v>0</v>
      </c>
    </row>
    <row r="36">
      <c r="A36" s="4" t="inlineStr">
        <is>
          <t>Unrealized gain (loss) arising during the period, after tax</t>
        </is>
      </c>
      <c r="B36" s="5" t="n">
        <v>0</v>
      </c>
      <c r="C36" s="5" t="n">
        <v>0</v>
      </c>
      <c r="D36" s="5" t="n">
        <v>0</v>
      </c>
      <c r="E36" s="4" t="inlineStr">
        <is>
          <t>[1]</t>
        </is>
      </c>
      <c r="F36" s="5" t="n">
        <v>164</v>
      </c>
      <c r="G36" s="4" t="inlineStr">
        <is>
          <t>[1]</t>
        </is>
      </c>
    </row>
    <row r="37">
      <c r="A37" s="4" t="inlineStr">
        <is>
          <t>Reclassification adjustment for gain included in net income, before tax</t>
        </is>
      </c>
      <c r="B37" s="5" t="n">
        <v>-1</v>
      </c>
      <c r="C37" s="5" t="n">
        <v>65</v>
      </c>
      <c r="D37" s="5" t="n">
        <v>-5</v>
      </c>
      <c r="F37" s="5" t="n">
        <v>165</v>
      </c>
    </row>
    <row r="38">
      <c r="A38" s="4" t="inlineStr">
        <is>
          <t>Reclassification adjustment for gain included in net income, tax effect</t>
        </is>
      </c>
      <c r="B38" s="5" t="n">
        <v>0</v>
      </c>
      <c r="C38" s="5" t="n">
        <v>0</v>
      </c>
      <c r="D38" s="5" t="n">
        <v>0</v>
      </c>
      <c r="F38" s="5" t="n">
        <v>0</v>
      </c>
    </row>
    <row r="39">
      <c r="A39" s="4" t="inlineStr">
        <is>
          <t>Reclassification adjustment for gain included in net income, after tax</t>
        </is>
      </c>
      <c r="B39" s="5" t="n">
        <v>-1</v>
      </c>
      <c r="C39" s="5" t="n">
        <v>65</v>
      </c>
      <c r="D39" s="5" t="n">
        <v>-5</v>
      </c>
      <c r="F39" s="5" t="n">
        <v>165</v>
      </c>
    </row>
    <row r="40">
      <c r="A40" s="4" t="inlineStr">
        <is>
          <t>Total other comprehensive income (loss), before tax</t>
        </is>
      </c>
      <c r="B40" s="4" t="inlineStr">
        <is>
          <t xml:space="preserve"> </t>
        </is>
      </c>
      <c r="C40" s="4" t="inlineStr">
        <is>
          <t xml:space="preserve"> </t>
        </is>
      </c>
      <c r="D40" s="5" t="n">
        <v>-5</v>
      </c>
      <c r="F40" s="5" t="n">
        <v>329</v>
      </c>
    </row>
    <row r="41">
      <c r="A41" s="4" t="inlineStr">
        <is>
          <t>Total other comprehensive income (loss), tax effect</t>
        </is>
      </c>
      <c r="B41" s="4" t="inlineStr">
        <is>
          <t xml:space="preserve"> </t>
        </is>
      </c>
      <c r="C41" s="4" t="inlineStr">
        <is>
          <t xml:space="preserve"> </t>
        </is>
      </c>
      <c r="D41" s="5" t="n">
        <v>0</v>
      </c>
      <c r="F41" s="5" t="n">
        <v>0</v>
      </c>
    </row>
    <row r="42">
      <c r="A42" s="4" t="inlineStr">
        <is>
          <t>Total other comprehensive income (loss), after tax</t>
        </is>
      </c>
      <c r="B42" s="6" t="n">
        <v>-1</v>
      </c>
      <c r="C42" s="6" t="n">
        <v>65</v>
      </c>
      <c r="D42" s="6" t="n">
        <v>-5</v>
      </c>
      <c r="F42" s="6" t="n">
        <v>329</v>
      </c>
    </row>
    <row r="43"/>
    <row r="44">
      <c r="A44" s="4" t="inlineStr">
        <is>
          <t>[1]Benefit arising from plan amendment approved in June 2022.</t>
        </is>
      </c>
    </row>
  </sheetData>
  <mergeCells count="7">
    <mergeCell ref="A1:A2"/>
    <mergeCell ref="B1:C1"/>
    <mergeCell ref="D1:G1"/>
    <mergeCell ref="D2:E2"/>
    <mergeCell ref="F2:G2"/>
    <mergeCell ref="A43:G43"/>
    <mergeCell ref="A44:G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ACCUMULATED OTHER COMPREHENSIVE INCOME - Changes in accumulated other comprehensive income by component, net of tax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366534</v>
      </c>
      <c r="C4" s="6" t="n">
        <v>412293</v>
      </c>
      <c r="D4" s="6" t="n">
        <v>393718</v>
      </c>
      <c r="F4" s="6" t="n">
        <v>429471</v>
      </c>
    </row>
    <row r="5">
      <c r="A5" s="4" t="inlineStr">
        <is>
          <t>Other comprehensive income (loss) before reclassification</t>
        </is>
      </c>
      <c r="B5" s="5" t="n">
        <v>-2491</v>
      </c>
      <c r="C5" s="5" t="n">
        <v>-8674</v>
      </c>
      <c r="D5" s="5" t="n">
        <v>1457</v>
      </c>
      <c r="F5" s="5" t="n">
        <v>-27603</v>
      </c>
    </row>
    <row r="6">
      <c r="A6" s="4" t="inlineStr">
        <is>
          <t>Amounts reclassified from accumulated other comprehensive income</t>
        </is>
      </c>
      <c r="B6" s="5" t="n">
        <v>-1536</v>
      </c>
      <c r="C6" s="5" t="n">
        <v>-133</v>
      </c>
      <c r="D6" s="5" t="n">
        <v>-3890</v>
      </c>
      <c r="F6" s="5" t="n">
        <v>421</v>
      </c>
    </row>
    <row r="7">
      <c r="A7" s="4" t="inlineStr">
        <is>
          <t>Total other comprehensive income (loss), after tax</t>
        </is>
      </c>
      <c r="B7" s="5" t="n">
        <v>-4027</v>
      </c>
      <c r="C7" s="5" t="n">
        <v>-8807</v>
      </c>
      <c r="D7" s="5" t="n">
        <v>-2433</v>
      </c>
      <c r="F7" s="5" t="n">
        <v>-27182</v>
      </c>
    </row>
    <row r="8">
      <c r="A8" s="4" t="inlineStr">
        <is>
          <t>Balance at end of period</t>
        </is>
      </c>
      <c r="B8" s="5" t="n">
        <v>359149</v>
      </c>
      <c r="C8" s="5" t="n">
        <v>397338</v>
      </c>
      <c r="D8" s="5" t="n">
        <v>359149</v>
      </c>
      <c r="F8" s="5" t="n">
        <v>397338</v>
      </c>
    </row>
    <row r="9">
      <c r="A9" s="4" t="inlineStr">
        <is>
          <t>Total</t>
        </is>
      </c>
      <c r="B9" s="4" t="inlineStr">
        <is>
          <t xml:space="preserve"> </t>
        </is>
      </c>
      <c r="C9" s="4" t="inlineStr">
        <is>
          <t xml:space="preserve"> </t>
        </is>
      </c>
      <c r="D9" s="4" t="inlineStr">
        <is>
          <t xml:space="preserve"> </t>
        </is>
      </c>
      <c r="F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F10" s="4" t="inlineStr">
        <is>
          <t xml:space="preserve"> </t>
        </is>
      </c>
    </row>
    <row r="11">
      <c r="A11" s="4" t="inlineStr">
        <is>
          <t>Balance at beginning of period</t>
        </is>
      </c>
      <c r="B11" s="5" t="n">
        <v>-23125</v>
      </c>
      <c r="C11" s="5" t="n">
        <v>-18747</v>
      </c>
      <c r="D11" s="5" t="n">
        <v>-24719</v>
      </c>
      <c r="F11" s="5" t="n">
        <v>-372</v>
      </c>
    </row>
    <row r="12">
      <c r="A12" s="4" t="inlineStr">
        <is>
          <t>Balance at end of period</t>
        </is>
      </c>
      <c r="B12" s="5" t="n">
        <v>-27152</v>
      </c>
      <c r="C12" s="5" t="n">
        <v>-27554</v>
      </c>
      <c r="D12" s="5" t="n">
        <v>-27152</v>
      </c>
      <c r="F12" s="5" t="n">
        <v>-27554</v>
      </c>
    </row>
    <row r="13">
      <c r="A13" s="4" t="inlineStr">
        <is>
          <t>Unrealized gain on cash flow hedge:</t>
        </is>
      </c>
      <c r="B13" s="4" t="inlineStr">
        <is>
          <t xml:space="preserve"> </t>
        </is>
      </c>
      <c r="C13" s="4" t="inlineStr">
        <is>
          <t xml:space="preserve"> </t>
        </is>
      </c>
      <c r="D13" s="4" t="inlineStr">
        <is>
          <t xml:space="preserve"> </t>
        </is>
      </c>
      <c r="F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F14" s="4" t="inlineStr">
        <is>
          <t xml:space="preserve"> </t>
        </is>
      </c>
    </row>
    <row r="15">
      <c r="A15" s="4" t="inlineStr">
        <is>
          <t>Balance at beginning of period</t>
        </is>
      </c>
      <c r="B15" s="5" t="n">
        <v>12450</v>
      </c>
      <c r="C15" s="5" t="n">
        <v>7673</v>
      </c>
      <c r="D15" s="5" t="n">
        <v>11091</v>
      </c>
      <c r="F15" s="5" t="n">
        <v>-246</v>
      </c>
    </row>
    <row r="16">
      <c r="A16" s="4" t="inlineStr">
        <is>
          <t>Other comprehensive income (loss) before reclassification</t>
        </is>
      </c>
      <c r="B16" s="5" t="n">
        <v>3435</v>
      </c>
      <c r="C16" s="5" t="n">
        <v>4294</v>
      </c>
      <c r="D16" s="5" t="n">
        <v>7144</v>
      </c>
      <c r="F16" s="5" t="n">
        <v>11745</v>
      </c>
    </row>
    <row r="17">
      <c r="A17" s="4" t="inlineStr">
        <is>
          <t>Amounts reclassified from accumulated other comprehensive income</t>
        </is>
      </c>
      <c r="B17" s="5" t="n">
        <v>-1535</v>
      </c>
      <c r="C17" s="5" t="n">
        <v>-198</v>
      </c>
      <c r="D17" s="5" t="n">
        <v>-3885</v>
      </c>
      <c r="F17" s="5" t="n">
        <v>270</v>
      </c>
    </row>
    <row r="18">
      <c r="A18" s="4" t="inlineStr">
        <is>
          <t>Total other comprehensive income (loss), after tax</t>
        </is>
      </c>
      <c r="B18" s="5" t="n">
        <v>1900</v>
      </c>
      <c r="C18" s="5" t="n">
        <v>4096</v>
      </c>
      <c r="D18" s="5" t="n">
        <v>3259</v>
      </c>
      <c r="F18" s="5" t="n">
        <v>12015</v>
      </c>
    </row>
    <row r="19">
      <c r="A19" s="4" t="inlineStr">
        <is>
          <t>Balance at end of period</t>
        </is>
      </c>
      <c r="B19" s="5" t="n">
        <v>14350</v>
      </c>
      <c r="C19" s="5" t="n">
        <v>11769</v>
      </c>
      <c r="D19" s="5" t="n">
        <v>14350</v>
      </c>
      <c r="F19" s="5" t="n">
        <v>11769</v>
      </c>
    </row>
    <row r="20">
      <c r="A20" s="4" t="inlineStr">
        <is>
          <t>Unrealized Gains and (Losses) on Available-for-Sale Securities</t>
        </is>
      </c>
      <c r="B20" s="4" t="inlineStr">
        <is>
          <t xml:space="preserve"> </t>
        </is>
      </c>
      <c r="C20" s="4" t="inlineStr">
        <is>
          <t xml:space="preserve"> </t>
        </is>
      </c>
      <c r="D20" s="4" t="inlineStr">
        <is>
          <t xml:space="preserve"> </t>
        </is>
      </c>
      <c r="F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F21" s="4" t="inlineStr">
        <is>
          <t xml:space="preserve"> </t>
        </is>
      </c>
    </row>
    <row r="22">
      <c r="A22" s="4" t="inlineStr">
        <is>
          <t>Balance at beginning of period</t>
        </is>
      </c>
      <c r="B22" s="5" t="n">
        <v>-35944</v>
      </c>
      <c r="C22" s="5" t="n">
        <v>-25467</v>
      </c>
      <c r="D22" s="5" t="n">
        <v>-36183</v>
      </c>
      <c r="F22" s="5" t="n">
        <v>1091</v>
      </c>
    </row>
    <row r="23">
      <c r="A23" s="4" t="inlineStr">
        <is>
          <t>Other comprehensive income (loss) before reclassification</t>
        </is>
      </c>
      <c r="B23" s="5" t="n">
        <v>-5926</v>
      </c>
      <c r="C23" s="5" t="n">
        <v>-12968</v>
      </c>
      <c r="D23" s="5" t="n">
        <v>-5687</v>
      </c>
      <c r="F23" s="5" t="n">
        <v>-39512</v>
      </c>
    </row>
    <row r="24">
      <c r="A24" s="4" t="inlineStr">
        <is>
          <t>Amounts reclassified from accumulated other comprehensive income</t>
        </is>
      </c>
      <c r="B24" s="5" t="n">
        <v>0</v>
      </c>
      <c r="C24" s="5" t="n">
        <v>0</v>
      </c>
      <c r="D24" s="4" t="inlineStr">
        <is>
          <t xml:space="preserve"> </t>
        </is>
      </c>
      <c r="F24" s="5" t="n">
        <v>-14</v>
      </c>
    </row>
    <row r="25">
      <c r="A25" s="4" t="inlineStr">
        <is>
          <t>Total other comprehensive income (loss), after tax</t>
        </is>
      </c>
      <c r="B25" s="5" t="n">
        <v>-5926</v>
      </c>
      <c r="C25" s="5" t="n">
        <v>-12968</v>
      </c>
      <c r="D25" s="5" t="n">
        <v>-5687</v>
      </c>
      <c r="F25" s="5" t="n">
        <v>-39526</v>
      </c>
    </row>
    <row r="26">
      <c r="A26" s="4" t="inlineStr">
        <is>
          <t>Balance at end of period</t>
        </is>
      </c>
      <c r="B26" s="5" t="n">
        <v>-41870</v>
      </c>
      <c r="C26" s="5" t="n">
        <v>-38435</v>
      </c>
      <c r="D26" s="5" t="n">
        <v>-41870</v>
      </c>
      <c r="F26" s="5" t="n">
        <v>-38435</v>
      </c>
    </row>
    <row r="27">
      <c r="A27" s="4" t="inlineStr">
        <is>
          <t>Post-Retirement Plans</t>
        </is>
      </c>
      <c r="B27" s="4" t="inlineStr">
        <is>
          <t xml:space="preserve"> </t>
        </is>
      </c>
      <c r="C27" s="4" t="inlineStr">
        <is>
          <t xml:space="preserve"> </t>
        </is>
      </c>
      <c r="D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F28" s="4" t="inlineStr">
        <is>
          <t xml:space="preserve"> </t>
        </is>
      </c>
    </row>
    <row r="29">
      <c r="A29" s="4" t="inlineStr">
        <is>
          <t>Balance at beginning of period</t>
        </is>
      </c>
      <c r="B29" s="5" t="n">
        <v>369</v>
      </c>
      <c r="C29" s="5" t="n">
        <v>-953</v>
      </c>
      <c r="D29" s="5" t="n">
        <v>373</v>
      </c>
      <c r="F29" s="5" t="n">
        <v>-1217</v>
      </c>
    </row>
    <row r="30">
      <c r="A30" s="4" t="inlineStr">
        <is>
          <t>Other comprehensive income (loss) before reclassification</t>
        </is>
      </c>
      <c r="B30" s="5" t="n">
        <v>0</v>
      </c>
      <c r="C30" s="5" t="n">
        <v>0</v>
      </c>
      <c r="D30" s="5" t="n">
        <v>0</v>
      </c>
      <c r="E30" s="4" t="inlineStr">
        <is>
          <t>[1]</t>
        </is>
      </c>
      <c r="F30" s="5" t="n">
        <v>164</v>
      </c>
      <c r="G30" s="4" t="inlineStr">
        <is>
          <t>[1]</t>
        </is>
      </c>
    </row>
    <row r="31">
      <c r="A31" s="4" t="inlineStr">
        <is>
          <t>Amounts reclassified from accumulated other comprehensive income</t>
        </is>
      </c>
      <c r="B31" s="5" t="n">
        <v>-1</v>
      </c>
      <c r="C31" s="5" t="n">
        <v>65</v>
      </c>
      <c r="D31" s="5" t="n">
        <v>-5</v>
      </c>
      <c r="F31" s="5" t="n">
        <v>165</v>
      </c>
    </row>
    <row r="32">
      <c r="A32" s="4" t="inlineStr">
        <is>
          <t>Total other comprehensive income (loss), after tax</t>
        </is>
      </c>
      <c r="B32" s="5" t="n">
        <v>-1</v>
      </c>
      <c r="C32" s="5" t="n">
        <v>65</v>
      </c>
      <c r="D32" s="5" t="n">
        <v>-5</v>
      </c>
      <c r="F32" s="5" t="n">
        <v>329</v>
      </c>
    </row>
    <row r="33">
      <c r="A33" s="4" t="inlineStr">
        <is>
          <t>Balance at end of period</t>
        </is>
      </c>
      <c r="B33" s="6" t="n">
        <v>368</v>
      </c>
      <c r="C33" s="6" t="n">
        <v>-888</v>
      </c>
      <c r="D33" s="6" t="n">
        <v>368</v>
      </c>
      <c r="F33" s="6" t="n">
        <v>-888</v>
      </c>
    </row>
    <row r="34"/>
    <row r="35">
      <c r="A35" s="4" t="inlineStr">
        <is>
          <t>[1]Benefit arising from plan amendment approved in June 2022.</t>
        </is>
      </c>
    </row>
  </sheetData>
  <mergeCells count="7">
    <mergeCell ref="A1:A2"/>
    <mergeCell ref="B1:C1"/>
    <mergeCell ref="D1:G1"/>
    <mergeCell ref="D2:E2"/>
    <mergeCell ref="F2:G2"/>
    <mergeCell ref="A34:G34"/>
    <mergeCell ref="A35:G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committed to be released (in shares)</t>
        </is>
      </c>
      <c r="B4" s="5" t="n">
        <v>22818</v>
      </c>
      <c r="C4" s="5" t="n">
        <v>22818</v>
      </c>
      <c r="D4" s="5" t="n">
        <v>68454</v>
      </c>
      <c r="E4" s="5" t="n">
        <v>684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reclassification out of each component of accumulated other comprehensive incom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on securities, net</t>
        </is>
      </c>
      <c r="B4" s="6" t="n">
        <v>0</v>
      </c>
      <c r="C4" s="6" t="n">
        <v>0</v>
      </c>
      <c r="D4" s="6" t="n">
        <v>0</v>
      </c>
      <c r="E4" s="6" t="n">
        <v>14000</v>
      </c>
    </row>
    <row r="5">
      <c r="A5" s="4" t="inlineStr">
        <is>
          <t>Interest (expense) income</t>
        </is>
      </c>
      <c r="B5" s="5" t="n">
        <v>9876000</v>
      </c>
      <c r="C5" s="5" t="n">
        <v>13815000</v>
      </c>
      <c r="D5" s="5" t="n">
        <v>32723000</v>
      </c>
      <c r="E5" s="5" t="n">
        <v>38916000</v>
      </c>
    </row>
    <row r="6">
      <c r="A6" s="4" t="inlineStr">
        <is>
          <t>Compensation and employee benefits</t>
        </is>
      </c>
      <c r="B6" s="5" t="n">
        <v>-6640000</v>
      </c>
      <c r="C6" s="5" t="n">
        <v>-7433000</v>
      </c>
      <c r="D6" s="5" t="n">
        <v>-21552000</v>
      </c>
      <c r="E6" s="5" t="n">
        <v>-21627000</v>
      </c>
    </row>
    <row r="7">
      <c r="A7" s="4" t="inlineStr">
        <is>
          <t>Income tax expense</t>
        </is>
      </c>
      <c r="B7" s="5" t="n">
        <v>0</v>
      </c>
      <c r="C7" s="5" t="n">
        <v>-123000</v>
      </c>
      <c r="D7" s="5" t="n">
        <v>0</v>
      </c>
      <c r="E7" s="5" t="n">
        <v>-175000</v>
      </c>
    </row>
    <row r="8">
      <c r="A8" s="4" t="inlineStr">
        <is>
          <t>Total reclassification for the period, net of tax</t>
        </is>
      </c>
      <c r="B8" s="5" t="n">
        <v>1432000</v>
      </c>
      <c r="C8" s="5" t="n">
        <v>-1241000</v>
      </c>
      <c r="D8" s="5" t="n">
        <v>4466000</v>
      </c>
      <c r="E8" s="5" t="n">
        <v>-183400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tax expense</t>
        </is>
      </c>
      <c r="B11" s="5" t="n">
        <v>0</v>
      </c>
      <c r="C11" s="5" t="n">
        <v>0</v>
      </c>
      <c r="D11" s="5" t="n">
        <v>0</v>
      </c>
      <c r="E11" s="5" t="n">
        <v>0</v>
      </c>
    </row>
    <row r="12">
      <c r="A12" s="4" t="inlineStr">
        <is>
          <t>Total reclassification for the period, net of tax</t>
        </is>
      </c>
      <c r="B12" s="5" t="n">
        <v>-1536000</v>
      </c>
      <c r="C12" s="5" t="n">
        <v>-133000</v>
      </c>
      <c r="D12" s="5" t="n">
        <v>-3890000</v>
      </c>
      <c r="E12" s="5" t="n">
        <v>421000</v>
      </c>
    </row>
    <row r="13">
      <c r="A13" s="4" t="inlineStr">
        <is>
          <t>Unrealized Gains and (Losses) on Cash Flow Hedge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terest (expense) income</t>
        </is>
      </c>
      <c r="B15" s="5" t="n">
        <v>1535000</v>
      </c>
      <c r="C15" s="5" t="n">
        <v>198000</v>
      </c>
      <c r="D15" s="5" t="n">
        <v>3885000</v>
      </c>
      <c r="E15" s="5" t="n">
        <v>-270000</v>
      </c>
    </row>
    <row r="16">
      <c r="A16" s="4" t="inlineStr">
        <is>
          <t>Post-Retirement Plan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Compensation and employee benefits</t>
        </is>
      </c>
      <c r="B18" s="5" t="n">
        <v>1000</v>
      </c>
      <c r="C18" s="5" t="n">
        <v>-65000</v>
      </c>
      <c r="D18" s="5" t="n">
        <v>5000</v>
      </c>
      <c r="E18" s="5" t="n">
        <v>-165000</v>
      </c>
    </row>
    <row r="19">
      <c r="A19" s="4" t="inlineStr">
        <is>
          <t>Unrealized loss on securities available-for-sale: | Reclassification out of Accumulated Other Comprehensive Incom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Gain on securities, net</t>
        </is>
      </c>
      <c r="B21" s="6" t="n">
        <v>0</v>
      </c>
      <c r="C21" s="6" t="n">
        <v>0</v>
      </c>
      <c r="D21" s="6" t="n">
        <v>0</v>
      </c>
      <c r="E21" s="6" t="n">
        <v>1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and liabiliti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283649</v>
      </c>
      <c r="C3" s="6" t="n">
        <v>314248</v>
      </c>
    </row>
    <row r="4">
      <c r="A4" s="4" t="inlineStr">
        <is>
          <t>U.S. Treasury not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ecurities available-for-sale:</t>
        </is>
      </c>
      <c r="B6" s="5" t="n">
        <v>44237</v>
      </c>
      <c r="C6" s="5" t="n">
        <v>43759</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for-sale:</t>
        </is>
      </c>
      <c r="B9" s="5" t="n">
        <v>72645</v>
      </c>
      <c r="C9" s="5" t="n">
        <v>76298</v>
      </c>
    </row>
    <row r="10">
      <c r="A10" s="4" t="inlineStr">
        <is>
          <t>U.S. Government agency obligat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for-sale:</t>
        </is>
      </c>
      <c r="B12" s="5" t="n">
        <v>14683</v>
      </c>
      <c r="C12" s="5" t="n">
        <v>15423</v>
      </c>
    </row>
    <row r="13">
      <c r="A13" s="4" t="inlineStr">
        <is>
          <t>Obligations issued by U.S. states and their political subdivis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for-sale:</t>
        </is>
      </c>
      <c r="B15" s="5" t="n">
        <v>14801</v>
      </c>
      <c r="C15" s="5" t="n">
        <v>16268</v>
      </c>
    </row>
    <row r="16">
      <c r="A16" s="4" t="inlineStr">
        <is>
          <t>Residential one-to-four family</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for-sale:</t>
        </is>
      </c>
      <c r="B18" s="5" t="n">
        <v>123628</v>
      </c>
      <c r="C18" s="5" t="n">
        <v>140186</v>
      </c>
    </row>
    <row r="19">
      <c r="A19" s="4" t="inlineStr">
        <is>
          <t>Multifamily</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for-sale:</t>
        </is>
      </c>
      <c r="B21" s="5" t="n">
        <v>12347</v>
      </c>
      <c r="C21" s="5" t="n">
        <v>18158</v>
      </c>
    </row>
    <row r="22">
      <c r="A22" s="4" t="inlineStr">
        <is>
          <t>Asset-back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for-sale:</t>
        </is>
      </c>
      <c r="B24" s="5" t="n">
        <v>1308</v>
      </c>
      <c r="C24" s="5" t="n">
        <v>4156</v>
      </c>
    </row>
    <row r="25">
      <c r="A25" s="4" t="inlineStr">
        <is>
          <t>Measured on a recurring basi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t>
        </is>
      </c>
      <c r="B27" s="5" t="n">
        <v>283649</v>
      </c>
      <c r="C27" s="5" t="n">
        <v>314248</v>
      </c>
    </row>
    <row r="28">
      <c r="A28" s="4" t="inlineStr">
        <is>
          <t>Derivatives</t>
        </is>
      </c>
      <c r="B28" s="5" t="n">
        <v>14350</v>
      </c>
      <c r="C28" s="5" t="n">
        <v>11091</v>
      </c>
    </row>
    <row r="29">
      <c r="A29" s="4" t="inlineStr">
        <is>
          <t>Financial assets</t>
        </is>
      </c>
      <c r="B29" s="5" t="n">
        <v>297999</v>
      </c>
      <c r="C29" s="5" t="n">
        <v>325339</v>
      </c>
    </row>
    <row r="30">
      <c r="A30" s="3" t="inlineStr">
        <is>
          <t>Financial liabilities</t>
        </is>
      </c>
      <c r="B30" s="4" t="inlineStr">
        <is>
          <t xml:space="preserve"> </t>
        </is>
      </c>
      <c r="C30" s="4" t="inlineStr">
        <is>
          <t xml:space="preserve"> </t>
        </is>
      </c>
    </row>
    <row r="31">
      <c r="A31" s="4" t="inlineStr">
        <is>
          <t>Derivatives</t>
        </is>
      </c>
      <c r="B31" s="5" t="n">
        <v>0</v>
      </c>
      <c r="C31" s="5" t="n">
        <v>0</v>
      </c>
    </row>
    <row r="32">
      <c r="A32" s="3" t="inlineStr">
        <is>
          <t>Measured on a nonrecurring basis:</t>
        </is>
      </c>
      <c r="B32" s="4" t="inlineStr">
        <is>
          <t xml:space="preserve"> </t>
        </is>
      </c>
      <c r="C32" s="4" t="inlineStr">
        <is>
          <t xml:space="preserve"> </t>
        </is>
      </c>
    </row>
    <row r="33">
      <c r="A33" s="4" t="inlineStr">
        <is>
          <t>Derivatives</t>
        </is>
      </c>
      <c r="B33" s="5" t="n">
        <v>14350</v>
      </c>
      <c r="C33" s="5" t="n">
        <v>11091</v>
      </c>
    </row>
    <row r="34">
      <c r="A34" s="4" t="inlineStr">
        <is>
          <t>Measured on a recurring basis: | U.S. Treasury not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for-sale:</t>
        </is>
      </c>
      <c r="B36" s="5" t="n">
        <v>44237</v>
      </c>
      <c r="C36" s="5" t="n">
        <v>43759</v>
      </c>
    </row>
    <row r="37">
      <c r="A37" s="4" t="inlineStr">
        <is>
          <t>Measured on a recurring basis: | Corporate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for-sale:</t>
        </is>
      </c>
      <c r="B39" s="5" t="n">
        <v>72645</v>
      </c>
      <c r="C39" s="5" t="n">
        <v>76298</v>
      </c>
    </row>
    <row r="40">
      <c r="A40" s="4" t="inlineStr">
        <is>
          <t>Measured on a recurring basis: | U.S. Government agency obligation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for-sale:</t>
        </is>
      </c>
      <c r="B42" s="5" t="n">
        <v>14683</v>
      </c>
      <c r="C42" s="5" t="n">
        <v>15423</v>
      </c>
    </row>
    <row r="43">
      <c r="A43" s="4" t="inlineStr">
        <is>
          <t>Measured on a recurring basis: | Obligations issued by U.S. states and their political subdivision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for-sale:</t>
        </is>
      </c>
      <c r="B45" s="5" t="n">
        <v>14801</v>
      </c>
      <c r="C45" s="5" t="n">
        <v>16268</v>
      </c>
    </row>
    <row r="46">
      <c r="A46" s="4" t="inlineStr">
        <is>
          <t>Measured on a recurring basis: | Residential one-to-four family</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 available-for-sale:</t>
        </is>
      </c>
      <c r="B48" s="5" t="n">
        <v>123628</v>
      </c>
      <c r="C48" s="5" t="n">
        <v>140186</v>
      </c>
    </row>
    <row r="49">
      <c r="A49" s="4" t="inlineStr">
        <is>
          <t>Measured on a recurring basis: | Multifamily</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ecurities available-for-sale:</t>
        </is>
      </c>
      <c r="B51" s="5" t="n">
        <v>12347</v>
      </c>
      <c r="C51" s="5" t="n">
        <v>18158</v>
      </c>
    </row>
    <row r="52">
      <c r="A52" s="4" t="inlineStr">
        <is>
          <t>Measured on a recurring basis: | Asset-backed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for-sale:</t>
        </is>
      </c>
      <c r="B54" s="5" t="n">
        <v>1308</v>
      </c>
      <c r="C54" s="5" t="n">
        <v>4156</v>
      </c>
    </row>
    <row r="55">
      <c r="A55" s="4" t="inlineStr">
        <is>
          <t>Measured on a recurring basis: | Quoted Prices in Active Markets for Identical Asse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Securities available-for-sale:</t>
        </is>
      </c>
      <c r="B57" s="5" t="n">
        <v>55416</v>
      </c>
      <c r="C57" s="5" t="n">
        <v>55054</v>
      </c>
    </row>
    <row r="58">
      <c r="A58" s="4" t="inlineStr">
        <is>
          <t>Derivatives</t>
        </is>
      </c>
      <c r="B58" s="5" t="n">
        <v>0</v>
      </c>
      <c r="C58" s="5" t="n">
        <v>0</v>
      </c>
    </row>
    <row r="59">
      <c r="A59" s="4" t="inlineStr">
        <is>
          <t>Financial assets</t>
        </is>
      </c>
      <c r="B59" s="5" t="n">
        <v>55416</v>
      </c>
      <c r="C59" s="5" t="n">
        <v>55054</v>
      </c>
    </row>
    <row r="60">
      <c r="A60" s="3" t="inlineStr">
        <is>
          <t>Financial liabilities</t>
        </is>
      </c>
      <c r="B60" s="4" t="inlineStr">
        <is>
          <t xml:space="preserve"> </t>
        </is>
      </c>
      <c r="C60" s="4" t="inlineStr">
        <is>
          <t xml:space="preserve"> </t>
        </is>
      </c>
    </row>
    <row r="61">
      <c r="A61" s="4" t="inlineStr">
        <is>
          <t>Derivatives</t>
        </is>
      </c>
      <c r="B61" s="5" t="n">
        <v>0</v>
      </c>
      <c r="C61" s="5" t="n">
        <v>0</v>
      </c>
    </row>
    <row r="62">
      <c r="A62" s="3" t="inlineStr">
        <is>
          <t>Measured on a nonrecurring basis:</t>
        </is>
      </c>
      <c r="B62" s="4" t="inlineStr">
        <is>
          <t xml:space="preserve"> </t>
        </is>
      </c>
      <c r="C62" s="4" t="inlineStr">
        <is>
          <t xml:space="preserve"> </t>
        </is>
      </c>
    </row>
    <row r="63">
      <c r="A63" s="4" t="inlineStr">
        <is>
          <t>Derivatives</t>
        </is>
      </c>
      <c r="B63" s="5" t="n">
        <v>0</v>
      </c>
      <c r="C63" s="5" t="n">
        <v>0</v>
      </c>
    </row>
    <row r="64">
      <c r="A64" s="4" t="inlineStr">
        <is>
          <t>Measured on a recurring basis: | Quoted Prices in Active Markets for Identical Assets | U.S. Treasury not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5" t="n">
        <v>44237</v>
      </c>
      <c r="C66" s="5" t="n">
        <v>43759</v>
      </c>
    </row>
    <row r="67">
      <c r="A67" s="4" t="inlineStr">
        <is>
          <t>Measured on a recurring basis: | Quoted Prices in Active Markets for Identical Assets | Corporate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Securities available-for-sale:</t>
        </is>
      </c>
      <c r="B69" s="5" t="n">
        <v>0</v>
      </c>
      <c r="C69" s="5" t="n">
        <v>0</v>
      </c>
    </row>
    <row r="70">
      <c r="A70" s="4" t="inlineStr">
        <is>
          <t>Measured on a recurring basis: | Quoted Prices in Active Markets for Identical Assets | U.S. Government agency obligation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Securities available-for-sale:</t>
        </is>
      </c>
      <c r="B72" s="5" t="n">
        <v>11179</v>
      </c>
      <c r="C72" s="5" t="n">
        <v>11295</v>
      </c>
    </row>
    <row r="73">
      <c r="A73" s="4" t="inlineStr">
        <is>
          <t>Measured on a recurring basis: | Quoted Prices in Active Markets for Identical Assets | Obligations issued by U.S. states and their political subdivision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Securities available-for-sale:</t>
        </is>
      </c>
      <c r="B75" s="5" t="n">
        <v>0</v>
      </c>
      <c r="C75" s="5" t="n">
        <v>0</v>
      </c>
    </row>
    <row r="76">
      <c r="A76" s="4" t="inlineStr">
        <is>
          <t>Measured on a recurring basis: | Quoted Prices in Active Markets for Identical Assets | Residential one-to-four family</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Securities available-for-sale:</t>
        </is>
      </c>
      <c r="B78" s="5" t="n">
        <v>0</v>
      </c>
      <c r="C78" s="5" t="n">
        <v>0</v>
      </c>
    </row>
    <row r="79">
      <c r="A79" s="4" t="inlineStr">
        <is>
          <t>Measured on a recurring basis: | Quoted Prices in Active Markets for Identical Assets | Multifamily</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Securities available-for-sale:</t>
        </is>
      </c>
      <c r="B81" s="5" t="n">
        <v>0</v>
      </c>
      <c r="C81" s="5" t="n">
        <v>0</v>
      </c>
    </row>
    <row r="82">
      <c r="A82" s="4" t="inlineStr">
        <is>
          <t>Measured on a recurring basis: | Quoted Prices in Active Markets for Identical Assets | Asset-backed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Securities available-for-sale:</t>
        </is>
      </c>
      <c r="B84" s="5" t="n">
        <v>0</v>
      </c>
      <c r="C84" s="5" t="n">
        <v>0</v>
      </c>
    </row>
    <row r="85">
      <c r="A85" s="4" t="inlineStr">
        <is>
          <t>Measured on a recurring basis: | Significant Other Observable Inpu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Securities available-for-sale:</t>
        </is>
      </c>
      <c r="B87" s="5" t="n">
        <v>228233</v>
      </c>
      <c r="C87" s="5" t="n">
        <v>259194</v>
      </c>
    </row>
    <row r="88">
      <c r="A88" s="4" t="inlineStr">
        <is>
          <t>Derivatives</t>
        </is>
      </c>
      <c r="B88" s="5" t="n">
        <v>14350</v>
      </c>
      <c r="C88" s="5" t="n">
        <v>11091</v>
      </c>
    </row>
    <row r="89">
      <c r="A89" s="4" t="inlineStr">
        <is>
          <t>Financial assets</t>
        </is>
      </c>
      <c r="B89" s="5" t="n">
        <v>242583</v>
      </c>
      <c r="C89" s="5" t="n">
        <v>270285</v>
      </c>
    </row>
    <row r="90">
      <c r="A90" s="3" t="inlineStr">
        <is>
          <t>Financial liabilities</t>
        </is>
      </c>
      <c r="B90" s="4" t="inlineStr">
        <is>
          <t xml:space="preserve"> </t>
        </is>
      </c>
      <c r="C90" s="4" t="inlineStr">
        <is>
          <t xml:space="preserve"> </t>
        </is>
      </c>
    </row>
    <row r="91">
      <c r="A91" s="4" t="inlineStr">
        <is>
          <t>Derivatives</t>
        </is>
      </c>
      <c r="B91" s="5" t="n">
        <v>0</v>
      </c>
      <c r="C91" s="5" t="n">
        <v>0</v>
      </c>
    </row>
    <row r="92">
      <c r="A92" s="3" t="inlineStr">
        <is>
          <t>Measured on a nonrecurring basis:</t>
        </is>
      </c>
      <c r="B92" s="4" t="inlineStr">
        <is>
          <t xml:space="preserve"> </t>
        </is>
      </c>
      <c r="C92" s="4" t="inlineStr">
        <is>
          <t xml:space="preserve"> </t>
        </is>
      </c>
    </row>
    <row r="93">
      <c r="A93" s="4" t="inlineStr">
        <is>
          <t>Derivatives</t>
        </is>
      </c>
      <c r="B93" s="5" t="n">
        <v>14350</v>
      </c>
      <c r="C93" s="5" t="n">
        <v>11091</v>
      </c>
    </row>
    <row r="94">
      <c r="A94" s="4" t="inlineStr">
        <is>
          <t>Measured on a recurring basis: | Significant Other Observable Inputs | U.S. Treasury note</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Securities available-for-sale:</t>
        </is>
      </c>
      <c r="B96" s="5" t="n">
        <v>0</v>
      </c>
      <c r="C96" s="5" t="n">
        <v>0</v>
      </c>
    </row>
    <row r="97">
      <c r="A97" s="4" t="inlineStr">
        <is>
          <t>Measured on a recurring basis: | Significant Other Observable Inputs | Corporate bond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Securities available-for-sale:</t>
        </is>
      </c>
      <c r="B99" s="5" t="n">
        <v>72645</v>
      </c>
      <c r="C99" s="5" t="n">
        <v>76298</v>
      </c>
    </row>
    <row r="100">
      <c r="A100" s="4" t="inlineStr">
        <is>
          <t>Measured on a recurring basis: | Significant Other Observable Inputs | U.S. Government agency obligation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Securities available-for-sale:</t>
        </is>
      </c>
      <c r="B102" s="5" t="n">
        <v>3504</v>
      </c>
      <c r="C102" s="5" t="n">
        <v>4128</v>
      </c>
    </row>
    <row r="103">
      <c r="A103" s="4" t="inlineStr">
        <is>
          <t>Measured on a recurring basis: | Significant Other Observable Inputs | Obligations issued by U.S. states and their political subdivision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Securities available-for-sale:</t>
        </is>
      </c>
      <c r="B105" s="5" t="n">
        <v>14801</v>
      </c>
      <c r="C105" s="5" t="n">
        <v>16268</v>
      </c>
    </row>
    <row r="106">
      <c r="A106" s="4" t="inlineStr">
        <is>
          <t>Measured on a recurring basis: | Significant Other Observable Inputs | Residential one-to-four family</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Securities available-for-sale:</t>
        </is>
      </c>
      <c r="B108" s="5" t="n">
        <v>123628</v>
      </c>
      <c r="C108" s="5" t="n">
        <v>140186</v>
      </c>
    </row>
    <row r="109">
      <c r="A109" s="4" t="inlineStr">
        <is>
          <t>Measured on a recurring basis: | Significant Other Observable Inputs | Multifamily</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Securities available-for-sale:</t>
        </is>
      </c>
      <c r="B111" s="5" t="n">
        <v>12347</v>
      </c>
      <c r="C111" s="5" t="n">
        <v>18158</v>
      </c>
    </row>
    <row r="112">
      <c r="A112" s="4" t="inlineStr">
        <is>
          <t>Measured on a recurring basis: | Significant Other Observable Inputs | Asset-backed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Securities available-for-sale:</t>
        </is>
      </c>
      <c r="B114" s="5" t="n">
        <v>1308</v>
      </c>
      <c r="C114" s="5" t="n">
        <v>4156</v>
      </c>
    </row>
    <row r="115">
      <c r="A115" s="4" t="inlineStr">
        <is>
          <t>Measured on a recurring basis: | Significant Unobservable Inpu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Securities available-for-sale:</t>
        </is>
      </c>
      <c r="B117" s="5" t="n">
        <v>0</v>
      </c>
      <c r="C117" s="5" t="n">
        <v>0</v>
      </c>
    </row>
    <row r="118">
      <c r="A118" s="4" t="inlineStr">
        <is>
          <t>Derivatives</t>
        </is>
      </c>
      <c r="B118" s="5" t="n">
        <v>0</v>
      </c>
      <c r="C118" s="5" t="n">
        <v>0</v>
      </c>
    </row>
    <row r="119">
      <c r="A119" s="4" t="inlineStr">
        <is>
          <t>Financial assets</t>
        </is>
      </c>
      <c r="B119" s="5" t="n">
        <v>0</v>
      </c>
      <c r="C119" s="5" t="n">
        <v>0</v>
      </c>
    </row>
    <row r="120">
      <c r="A120" s="3" t="inlineStr">
        <is>
          <t>Financial liabilities</t>
        </is>
      </c>
      <c r="B120" s="4" t="inlineStr">
        <is>
          <t xml:space="preserve"> </t>
        </is>
      </c>
      <c r="C120" s="4" t="inlineStr">
        <is>
          <t xml:space="preserve"> </t>
        </is>
      </c>
    </row>
    <row r="121">
      <c r="A121" s="4" t="inlineStr">
        <is>
          <t>Derivatives</t>
        </is>
      </c>
      <c r="B121" s="5" t="n">
        <v>0</v>
      </c>
      <c r="C121" s="5" t="n">
        <v>0</v>
      </c>
    </row>
    <row r="122">
      <c r="A122" s="3" t="inlineStr">
        <is>
          <t>Measured on a nonrecurring basis:</t>
        </is>
      </c>
      <c r="B122" s="4" t="inlineStr">
        <is>
          <t xml:space="preserve"> </t>
        </is>
      </c>
      <c r="C122" s="4" t="inlineStr">
        <is>
          <t xml:space="preserve"> </t>
        </is>
      </c>
    </row>
    <row r="123">
      <c r="A123" s="4" t="inlineStr">
        <is>
          <t>Derivatives</t>
        </is>
      </c>
      <c r="B123" s="5" t="n">
        <v>0</v>
      </c>
      <c r="C123" s="5" t="n">
        <v>0</v>
      </c>
    </row>
    <row r="124">
      <c r="A124" s="4" t="inlineStr">
        <is>
          <t>Measured on a recurring basis: | Significant Unobservable Inputs | U.S. Treasury note</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Securities available-for-sale:</t>
        </is>
      </c>
      <c r="B126" s="5" t="n">
        <v>0</v>
      </c>
      <c r="C126" s="5" t="n">
        <v>0</v>
      </c>
    </row>
    <row r="127">
      <c r="A127" s="4" t="inlineStr">
        <is>
          <t>Measured on a recurring basis: | Significant Unobservable Inputs | Corporate bond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Securities available-for-sale:</t>
        </is>
      </c>
      <c r="B129" s="5" t="n">
        <v>0</v>
      </c>
      <c r="C129" s="5" t="n">
        <v>0</v>
      </c>
    </row>
    <row r="130">
      <c r="A130" s="4" t="inlineStr">
        <is>
          <t>Measured on a recurring basis: | Significant Unobservable Inputs | U.S. Government agency obligation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Securities available-for-sale:</t>
        </is>
      </c>
      <c r="B132" s="5" t="n">
        <v>0</v>
      </c>
      <c r="C132" s="5" t="n">
        <v>0</v>
      </c>
    </row>
    <row r="133">
      <c r="A133" s="4" t="inlineStr">
        <is>
          <t>Measured on a recurring basis: | Significant Unobservable Inputs | Obligations issued by U.S. states and their political subdivision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Securities available-for-sale:</t>
        </is>
      </c>
      <c r="B135" s="5" t="n">
        <v>0</v>
      </c>
      <c r="C135" s="5" t="n">
        <v>0</v>
      </c>
    </row>
    <row r="136">
      <c r="A136" s="4" t="inlineStr">
        <is>
          <t>Measured on a recurring basis: | Significant Unobservable Inputs | Residential one-to-four family</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Securities available-for-sale:</t>
        </is>
      </c>
      <c r="B138" s="5" t="n">
        <v>0</v>
      </c>
      <c r="C138" s="5" t="n">
        <v>0</v>
      </c>
    </row>
    <row r="139">
      <c r="A139" s="4" t="inlineStr">
        <is>
          <t>Measured on a recurring basis: | Significant Unobservable Inputs | Multifamily</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Securities available-for-sale:</t>
        </is>
      </c>
      <c r="B141" s="5" t="n">
        <v>0</v>
      </c>
      <c r="C141" s="5" t="n">
        <v>0</v>
      </c>
    </row>
    <row r="142">
      <c r="A142" s="4" t="inlineStr">
        <is>
          <t>Measured on a recurring basis: | Significant Unobservable Inputs | Asset-backed securitie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Securities available-for-sale:</t>
        </is>
      </c>
      <c r="B144" s="5" t="n">
        <v>0</v>
      </c>
      <c r="C144" s="5" t="n">
        <v>0</v>
      </c>
    </row>
    <row r="145">
      <c r="A145" s="4" t="inlineStr">
        <is>
          <t>Measured on a nonrecurring basis: | Assets held for sale</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s</t>
        </is>
      </c>
      <c r="B147" s="4" t="inlineStr">
        <is>
          <t xml:space="preserve"> </t>
        </is>
      </c>
      <c r="C147" s="5" t="n">
        <v>917</v>
      </c>
    </row>
    <row r="148">
      <c r="A148" s="3" t="inlineStr">
        <is>
          <t>Measured on a nonrecurring basis:</t>
        </is>
      </c>
      <c r="B148" s="4" t="inlineStr">
        <is>
          <t xml:space="preserve"> </t>
        </is>
      </c>
      <c r="C148" s="4" t="inlineStr">
        <is>
          <t xml:space="preserve"> </t>
        </is>
      </c>
    </row>
    <row r="149">
      <c r="A149" s="4" t="inlineStr">
        <is>
          <t>Derivatives</t>
        </is>
      </c>
      <c r="B149" s="4" t="inlineStr">
        <is>
          <t xml:space="preserve"> </t>
        </is>
      </c>
      <c r="C149" s="5" t="n">
        <v>917</v>
      </c>
    </row>
    <row r="150">
      <c r="A150" s="4" t="inlineStr">
        <is>
          <t>Measured on a nonrecurring basis: | Real estate owned</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rivatives</t>
        </is>
      </c>
      <c r="B152" s="5" t="n">
        <v>593</v>
      </c>
      <c r="C152" s="4" t="inlineStr">
        <is>
          <t xml:space="preserve"> </t>
        </is>
      </c>
    </row>
    <row r="153">
      <c r="A153" s="3" t="inlineStr">
        <is>
          <t>Measured on a nonrecurring basis:</t>
        </is>
      </c>
      <c r="B153" s="4" t="inlineStr">
        <is>
          <t xml:space="preserve"> </t>
        </is>
      </c>
      <c r="C153" s="4" t="inlineStr">
        <is>
          <t xml:space="preserve"> </t>
        </is>
      </c>
    </row>
    <row r="154">
      <c r="A154" s="4" t="inlineStr">
        <is>
          <t>Derivatives</t>
        </is>
      </c>
      <c r="B154" s="5" t="n">
        <v>593</v>
      </c>
      <c r="C154" s="4" t="inlineStr">
        <is>
          <t xml:space="preserve"> </t>
        </is>
      </c>
    </row>
    <row r="155">
      <c r="A155" s="4" t="inlineStr">
        <is>
          <t>Measured on a nonrecurring basis: | Quoted Prices in Active Markets for Identical Assets | Assets held for sale</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s</t>
        </is>
      </c>
      <c r="B157" s="4" t="inlineStr">
        <is>
          <t xml:space="preserve"> </t>
        </is>
      </c>
      <c r="C157" s="5" t="n">
        <v>0</v>
      </c>
    </row>
    <row r="158">
      <c r="A158" s="3" t="inlineStr">
        <is>
          <t>Measured on a nonrecurring basis:</t>
        </is>
      </c>
      <c r="B158" s="4" t="inlineStr">
        <is>
          <t xml:space="preserve"> </t>
        </is>
      </c>
      <c r="C158" s="4" t="inlineStr">
        <is>
          <t xml:space="preserve"> </t>
        </is>
      </c>
    </row>
    <row r="159">
      <c r="A159" s="4" t="inlineStr">
        <is>
          <t>Derivatives</t>
        </is>
      </c>
      <c r="B159" s="4" t="inlineStr">
        <is>
          <t xml:space="preserve"> </t>
        </is>
      </c>
      <c r="C159" s="5" t="n">
        <v>0</v>
      </c>
    </row>
    <row r="160">
      <c r="A160" s="4" t="inlineStr">
        <is>
          <t>Measured on a nonrecurring basis: | Quoted Prices in Active Markets for Identical Assets | Real estate owned</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s</t>
        </is>
      </c>
      <c r="B162" s="5" t="n">
        <v>0</v>
      </c>
      <c r="C162" s="4" t="inlineStr">
        <is>
          <t xml:space="preserve"> </t>
        </is>
      </c>
    </row>
    <row r="163">
      <c r="A163" s="3" t="inlineStr">
        <is>
          <t>Measured on a nonrecurring basis:</t>
        </is>
      </c>
      <c r="B163" s="4" t="inlineStr">
        <is>
          <t xml:space="preserve"> </t>
        </is>
      </c>
      <c r="C163" s="4" t="inlineStr">
        <is>
          <t xml:space="preserve"> </t>
        </is>
      </c>
    </row>
    <row r="164">
      <c r="A164" s="4" t="inlineStr">
        <is>
          <t>Derivatives</t>
        </is>
      </c>
      <c r="B164" s="5" t="n">
        <v>0</v>
      </c>
      <c r="C164" s="4" t="inlineStr">
        <is>
          <t xml:space="preserve"> </t>
        </is>
      </c>
    </row>
    <row r="165">
      <c r="A165" s="4" t="inlineStr">
        <is>
          <t>Measured on a nonrecurring basis: | Significant Other Observable Inputs | Assets held for sale</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Derivatives</t>
        </is>
      </c>
      <c r="B167" s="4" t="inlineStr">
        <is>
          <t xml:space="preserve"> </t>
        </is>
      </c>
      <c r="C167" s="5" t="n">
        <v>917</v>
      </c>
    </row>
    <row r="168">
      <c r="A168" s="3" t="inlineStr">
        <is>
          <t>Measured on a nonrecurring basis:</t>
        </is>
      </c>
      <c r="B168" s="4" t="inlineStr">
        <is>
          <t xml:space="preserve"> </t>
        </is>
      </c>
      <c r="C168" s="4" t="inlineStr">
        <is>
          <t xml:space="preserve"> </t>
        </is>
      </c>
    </row>
    <row r="169">
      <c r="A169" s="4" t="inlineStr">
        <is>
          <t>Derivatives</t>
        </is>
      </c>
      <c r="B169" s="4" t="inlineStr">
        <is>
          <t xml:space="preserve"> </t>
        </is>
      </c>
      <c r="C169" s="5" t="n">
        <v>917</v>
      </c>
    </row>
    <row r="170">
      <c r="A170" s="4" t="inlineStr">
        <is>
          <t>Measured on a nonrecurring basis: | Significant Other Observable Inputs | Real estate owned</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Derivatives</t>
        </is>
      </c>
      <c r="B172" s="5" t="n">
        <v>593</v>
      </c>
      <c r="C172" s="4" t="inlineStr">
        <is>
          <t xml:space="preserve"> </t>
        </is>
      </c>
    </row>
    <row r="173">
      <c r="A173" s="3" t="inlineStr">
        <is>
          <t>Measured on a nonrecurring basis:</t>
        </is>
      </c>
      <c r="B173" s="4" t="inlineStr">
        <is>
          <t xml:space="preserve"> </t>
        </is>
      </c>
      <c r="C173" s="4" t="inlineStr">
        <is>
          <t xml:space="preserve"> </t>
        </is>
      </c>
    </row>
    <row r="174">
      <c r="A174" s="4" t="inlineStr">
        <is>
          <t>Derivatives</t>
        </is>
      </c>
      <c r="B174" s="5" t="n">
        <v>593</v>
      </c>
      <c r="C174" s="4" t="inlineStr">
        <is>
          <t xml:space="preserve"> </t>
        </is>
      </c>
    </row>
    <row r="175">
      <c r="A175" s="4" t="inlineStr">
        <is>
          <t>Measured on a nonrecurring basis: | Significant Unobservable Inputs | Assets held for sale</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Derivatives</t>
        </is>
      </c>
      <c r="B177" s="4" t="inlineStr">
        <is>
          <t xml:space="preserve"> </t>
        </is>
      </c>
      <c r="C177" s="5" t="n">
        <v>0</v>
      </c>
    </row>
    <row r="178">
      <c r="A178" s="3" t="inlineStr">
        <is>
          <t>Measured on a nonrecurring basis:</t>
        </is>
      </c>
      <c r="B178" s="4" t="inlineStr">
        <is>
          <t xml:space="preserve"> </t>
        </is>
      </c>
      <c r="C178" s="4" t="inlineStr">
        <is>
          <t xml:space="preserve"> </t>
        </is>
      </c>
    </row>
    <row r="179">
      <c r="A179" s="4" t="inlineStr">
        <is>
          <t>Derivatives</t>
        </is>
      </c>
      <c r="B179" s="4" t="inlineStr">
        <is>
          <t xml:space="preserve"> </t>
        </is>
      </c>
      <c r="C179" s="6" t="n">
        <v>0</v>
      </c>
    </row>
    <row r="180">
      <c r="A180" s="4" t="inlineStr">
        <is>
          <t>Measured on a nonrecurring basis: | Significant Unobservable Inputs | Real estate owned</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Derivatives</t>
        </is>
      </c>
      <c r="B182" s="5" t="n">
        <v>0</v>
      </c>
      <c r="C182" s="4" t="inlineStr">
        <is>
          <t xml:space="preserve"> </t>
        </is>
      </c>
    </row>
    <row r="183">
      <c r="A183" s="3" t="inlineStr">
        <is>
          <t>Measured on a nonrecurring basis:</t>
        </is>
      </c>
      <c r="B183" s="4" t="inlineStr">
        <is>
          <t xml:space="preserve"> </t>
        </is>
      </c>
      <c r="C183" s="4" t="inlineStr">
        <is>
          <t xml:space="preserve"> </t>
        </is>
      </c>
    </row>
    <row r="184">
      <c r="A184" s="4" t="inlineStr">
        <is>
          <t>Derivatives</t>
        </is>
      </c>
      <c r="B184" s="6" t="n">
        <v>0</v>
      </c>
      <c r="C18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hierarchy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33466</v>
      </c>
      <c r="C3" s="6" t="n">
        <v>33705</v>
      </c>
    </row>
    <row r="4">
      <c r="A4" s="4" t="inlineStr">
        <is>
          <t>Loans, net</t>
        </is>
      </c>
      <c r="B4" s="5" t="n">
        <v>1557118</v>
      </c>
      <c r="C4" s="5" t="n">
        <v>1531727</v>
      </c>
    </row>
    <row r="5">
      <c r="A5" s="3" t="inlineStr">
        <is>
          <t>Financial liabilities</t>
        </is>
      </c>
      <c r="B5" s="4" t="inlineStr">
        <is>
          <t xml:space="preserve"> </t>
        </is>
      </c>
      <c r="C5" s="4" t="inlineStr">
        <is>
          <t xml:space="preserve"> </t>
        </is>
      </c>
    </row>
    <row r="6">
      <c r="A6" s="4" t="inlineStr">
        <is>
          <t>Time deposits</t>
        </is>
      </c>
      <c r="B6" s="5" t="n">
        <v>572384</v>
      </c>
      <c r="C6" s="5" t="n">
        <v>416260</v>
      </c>
    </row>
    <row r="7">
      <c r="A7" s="4" t="inlineStr">
        <is>
          <t>FHLB advances</t>
        </is>
      </c>
      <c r="B7" s="5" t="n">
        <v>402500</v>
      </c>
      <c r="C7" s="5" t="n">
        <v>310500</v>
      </c>
    </row>
    <row r="8">
      <c r="A8" s="4" t="inlineStr">
        <is>
          <t>Quoted Prices in Active Markets for Identical Asse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0</v>
      </c>
      <c r="C10" s="5" t="n">
        <v>0</v>
      </c>
    </row>
    <row r="11">
      <c r="A11" s="4" t="inlineStr">
        <is>
          <t>Loans, net</t>
        </is>
      </c>
      <c r="B11" s="5" t="n">
        <v>0</v>
      </c>
      <c r="C11" s="5" t="n">
        <v>0</v>
      </c>
    </row>
    <row r="12">
      <c r="A12" s="3" t="inlineStr">
        <is>
          <t>Financial liabilities</t>
        </is>
      </c>
      <c r="B12" s="4" t="inlineStr">
        <is>
          <t xml:space="preserve"> </t>
        </is>
      </c>
      <c r="C12" s="4" t="inlineStr">
        <is>
          <t xml:space="preserve"> </t>
        </is>
      </c>
    </row>
    <row r="13">
      <c r="A13" s="4" t="inlineStr">
        <is>
          <t>Time deposits</t>
        </is>
      </c>
      <c r="B13" s="5" t="n">
        <v>0</v>
      </c>
      <c r="C13" s="5" t="n">
        <v>0</v>
      </c>
    </row>
    <row r="14">
      <c r="A14" s="4" t="inlineStr">
        <is>
          <t>FHLB advances</t>
        </is>
      </c>
      <c r="B14" s="5" t="n">
        <v>0</v>
      </c>
      <c r="C14" s="5" t="n">
        <v>0</v>
      </c>
    </row>
    <row r="15">
      <c r="A15" s="4" t="inlineStr">
        <is>
          <t>Significant Other Observable Inpu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held-to-maturity</t>
        </is>
      </c>
      <c r="B17" s="5" t="n">
        <v>27914</v>
      </c>
      <c r="C17" s="5" t="n">
        <v>29115</v>
      </c>
    </row>
    <row r="18">
      <c r="A18" s="4" t="inlineStr">
        <is>
          <t>Loans, net</t>
        </is>
      </c>
      <c r="B18" s="5" t="n">
        <v>0</v>
      </c>
      <c r="C18" s="5" t="n">
        <v>0</v>
      </c>
    </row>
    <row r="19">
      <c r="A19" s="3" t="inlineStr">
        <is>
          <t>Financial liabilities</t>
        </is>
      </c>
      <c r="B19" s="4" t="inlineStr">
        <is>
          <t xml:space="preserve"> </t>
        </is>
      </c>
      <c r="C19" s="4" t="inlineStr">
        <is>
          <t xml:space="preserve"> </t>
        </is>
      </c>
    </row>
    <row r="20">
      <c r="A20" s="4" t="inlineStr">
        <is>
          <t>Time deposits</t>
        </is>
      </c>
      <c r="B20" s="5" t="n">
        <v>565713</v>
      </c>
      <c r="C20" s="5" t="n">
        <v>408904</v>
      </c>
    </row>
    <row r="21">
      <c r="A21" s="4" t="inlineStr">
        <is>
          <t>FHLB advances</t>
        </is>
      </c>
      <c r="B21" s="5" t="n">
        <v>403612</v>
      </c>
      <c r="C21" s="5" t="n">
        <v>318688</v>
      </c>
    </row>
    <row r="22">
      <c r="A22" s="4" t="inlineStr">
        <is>
          <t>Significant Unobservable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held-to-maturity</t>
        </is>
      </c>
      <c r="B24" s="5" t="n">
        <v>0</v>
      </c>
      <c r="C24" s="5" t="n">
        <v>0</v>
      </c>
    </row>
    <row r="25">
      <c r="A25" s="4" t="inlineStr">
        <is>
          <t>Loans, net</t>
        </is>
      </c>
      <c r="B25" s="5" t="n">
        <v>1336222</v>
      </c>
      <c r="C25" s="5" t="n">
        <v>1332882</v>
      </c>
    </row>
    <row r="26">
      <c r="A26" s="3" t="inlineStr">
        <is>
          <t>Financial liabilities</t>
        </is>
      </c>
      <c r="B26" s="4" t="inlineStr">
        <is>
          <t xml:space="preserve"> </t>
        </is>
      </c>
      <c r="C26" s="4" t="inlineStr">
        <is>
          <t xml:space="preserve"> </t>
        </is>
      </c>
    </row>
    <row r="27">
      <c r="A27" s="4" t="inlineStr">
        <is>
          <t>Time deposits</t>
        </is>
      </c>
      <c r="B27" s="5" t="n">
        <v>0</v>
      </c>
      <c r="C27" s="5" t="n">
        <v>0</v>
      </c>
    </row>
    <row r="28">
      <c r="A28" s="4" t="inlineStr">
        <is>
          <t>FHLB advances</t>
        </is>
      </c>
      <c r="B28" s="6" t="n">
        <v>0</v>
      </c>
      <c r="C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OTHER INCOME (Details) - Noninterest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18</v>
      </c>
      <c r="C4" s="6" t="n">
        <v>267</v>
      </c>
      <c r="D4" s="6" t="n">
        <v>674</v>
      </c>
      <c r="E4" s="6" t="n">
        <v>783</v>
      </c>
    </row>
    <row r="5">
      <c r="A5" s="4" t="inlineStr">
        <is>
          <t>Service charges on depos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205</v>
      </c>
      <c r="C7" s="5" t="n">
        <v>255</v>
      </c>
      <c r="D7" s="5" t="n">
        <v>636</v>
      </c>
      <c r="E7" s="5" t="n">
        <v>752</v>
      </c>
    </row>
    <row r="8">
      <c r="A8" s="4" t="inlineStr">
        <is>
          <t>Interchang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6" t="n">
        <v>13</v>
      </c>
      <c r="C10" s="6" t="n">
        <v>12</v>
      </c>
      <c r="D10" s="6" t="n">
        <v>38</v>
      </c>
      <c r="E10" s="6" t="n">
        <v>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income applicable to common shares</t>
        </is>
      </c>
      <c r="C4" s="6" t="n">
        <v>-1432000</v>
      </c>
      <c r="D4" s="6" t="n">
        <v>1241000</v>
      </c>
      <c r="E4" s="6" t="n">
        <v>-4466000</v>
      </c>
      <c r="F4" s="6" t="n">
        <v>1834000</v>
      </c>
    </row>
    <row r="5">
      <c r="A5" s="3" t="inlineStr">
        <is>
          <t>Shares</t>
        </is>
      </c>
      <c r="C5" s="4" t="inlineStr">
        <is>
          <t xml:space="preserve"> </t>
        </is>
      </c>
      <c r="D5" s="4" t="inlineStr">
        <is>
          <t xml:space="preserve"> </t>
        </is>
      </c>
      <c r="E5" s="4" t="inlineStr">
        <is>
          <t xml:space="preserve"> </t>
        </is>
      </c>
      <c r="F5" s="4" t="inlineStr">
        <is>
          <t xml:space="preserve"> </t>
        </is>
      </c>
    </row>
    <row r="6">
      <c r="A6" s="4" t="inlineStr">
        <is>
          <t>Average number of common shares outstanding (in shares)</t>
        </is>
      </c>
      <c r="C6" s="5" t="n">
        <v>25320701</v>
      </c>
      <c r="D6" s="5" t="n">
        <v>28262210</v>
      </c>
      <c r="E6" s="5" t="n">
        <v>26354461</v>
      </c>
      <c r="F6" s="5" t="n">
        <v>28434783</v>
      </c>
    </row>
    <row r="7">
      <c r="A7" s="4" t="inlineStr">
        <is>
          <t>Less: Average unallocated ESOP shares (in shares)</t>
        </is>
      </c>
      <c r="C7" s="5" t="n">
        <v>2042211</v>
      </c>
      <c r="D7" s="5" t="n">
        <v>2133359</v>
      </c>
      <c r="E7" s="5" t="n">
        <v>2064862</v>
      </c>
      <c r="F7" s="5" t="n">
        <v>2156008</v>
      </c>
    </row>
    <row r="8">
      <c r="A8" s="4" t="inlineStr">
        <is>
          <t>Average number of common shares outstanding used to calculate basic earnings per common share (in shares)</t>
        </is>
      </c>
      <c r="C8" s="5" t="n">
        <v>23278490</v>
      </c>
      <c r="D8" s="5" t="n">
        <v>26128851</v>
      </c>
      <c r="E8" s="5" t="n">
        <v>24289599</v>
      </c>
      <c r="F8" s="5" t="n">
        <v>26278775</v>
      </c>
    </row>
    <row r="9">
      <c r="A9" s="4" t="inlineStr">
        <is>
          <t>Common stock equivalents (in shares)</t>
        </is>
      </c>
      <c r="C9" s="5" t="n">
        <v>0</v>
      </c>
      <c r="D9" s="5" t="n">
        <v>117188</v>
      </c>
      <c r="E9" s="5" t="n">
        <v>0</v>
      </c>
      <c r="F9" s="5" t="n">
        <v>39492</v>
      </c>
    </row>
    <row r="10">
      <c r="A10" s="4" t="inlineStr">
        <is>
          <t>Average number of common shares outstanding used to calculate basic earnings per common share, diluted (in shares)</t>
        </is>
      </c>
      <c r="B10" s="4" t="inlineStr">
        <is>
          <t>[1]</t>
        </is>
      </c>
      <c r="C10" s="5" t="n">
        <v>23278490</v>
      </c>
      <c r="D10" s="5" t="n">
        <v>26246039</v>
      </c>
      <c r="E10" s="5" t="n">
        <v>24289599</v>
      </c>
      <c r="F10" s="5" t="n">
        <v>26318267</v>
      </c>
    </row>
    <row r="11">
      <c r="A11" s="4" t="inlineStr">
        <is>
          <t>Basic (loss) earnings per share (in dollars per share)</t>
        </is>
      </c>
      <c r="C11" s="7" t="n">
        <v>-0.06</v>
      </c>
      <c r="D11" s="7" t="n">
        <v>0.05</v>
      </c>
      <c r="E11" s="7" t="n">
        <v>-0.18</v>
      </c>
      <c r="F11" s="7" t="n">
        <v>0.07000000000000001</v>
      </c>
    </row>
    <row r="12">
      <c r="A12" s="4" t="inlineStr">
        <is>
          <t>Diluted (loss) earnings per share (in dollars per share)</t>
        </is>
      </c>
      <c r="C12" s="7" t="n">
        <v>-0.06</v>
      </c>
      <c r="D12" s="7" t="n">
        <v>0.05</v>
      </c>
      <c r="E12" s="7" t="n">
        <v>-0.18</v>
      </c>
      <c r="F12" s="7" t="n">
        <v>0.07000000000000001</v>
      </c>
    </row>
    <row r="13">
      <c r="A13" s="4" t="inlineStr">
        <is>
          <t>Anti-dilutive stock options excluded from earnings per share calculation (in shares)</t>
        </is>
      </c>
      <c r="C13" s="5" t="n">
        <v>1496475</v>
      </c>
      <c r="D13" s="5" t="n">
        <v>98000</v>
      </c>
      <c r="E13" s="5" t="n">
        <v>1278351</v>
      </c>
      <c r="F13" s="5" t="n">
        <v>33000</v>
      </c>
    </row>
    <row r="14"/>
    <row r="15">
      <c r="A15" s="4" t="inlineStr">
        <is>
          <t>[1]The assumed vesting of outstanding restricted stock units had an antidilutive effect on diluted earnings per share due to the Company’s net loss for the 2023 periods.</t>
        </is>
      </c>
    </row>
  </sheetData>
  <mergeCells count="5">
    <mergeCell ref="A1:B2"/>
    <mergeCell ref="C1:D1"/>
    <mergeCell ref="E1:F1"/>
    <mergeCell ref="A14:E14"/>
    <mergeCell ref="A15:E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9 Months Ended</t>
        </is>
      </c>
    </row>
    <row r="2">
      <c r="C2" s="2" t="inlineStr">
        <is>
          <t>Sep. 30, 2023</t>
        </is>
      </c>
      <c r="D2" s="2" t="inlineStr">
        <is>
          <t>Sep. 30, 2022</t>
        </is>
      </c>
    </row>
    <row r="3">
      <c r="A3" s="3" t="inlineStr">
        <is>
          <t>Net Cash Provided by (Used in) Operating Activities [Abstract]</t>
        </is>
      </c>
      <c r="C3" s="4" t="inlineStr">
        <is>
          <t xml:space="preserve"> </t>
        </is>
      </c>
      <c r="D3" s="4" t="inlineStr">
        <is>
          <t xml:space="preserve"> </t>
        </is>
      </c>
    </row>
    <row r="4">
      <c r="A4" s="4" t="inlineStr">
        <is>
          <t>Net (loss) income</t>
        </is>
      </c>
      <c r="C4" s="6" t="n">
        <v>-4466000</v>
      </c>
      <c r="D4" s="6" t="n">
        <v>1834000</v>
      </c>
    </row>
    <row r="5">
      <c r="A5" s="3" t="inlineStr">
        <is>
          <t>Adjustments to reconcile net (loss) income to net cash (used in) operating activities:</t>
        </is>
      </c>
      <c r="C5" s="4" t="inlineStr">
        <is>
          <t xml:space="preserve"> </t>
        </is>
      </c>
      <c r="D5" s="4" t="inlineStr">
        <is>
          <t xml:space="preserve"> </t>
        </is>
      </c>
    </row>
    <row r="6">
      <c r="A6" s="4" t="inlineStr">
        <is>
          <t>Depreciation and amortization of premises and equipment</t>
        </is>
      </c>
      <c r="C6" s="5" t="n">
        <v>2072000</v>
      </c>
      <c r="D6" s="5" t="n">
        <v>1973000</v>
      </c>
    </row>
    <row r="7">
      <c r="A7" s="4" t="inlineStr">
        <is>
          <t>Change in right-of-use asset</t>
        </is>
      </c>
      <c r="C7" s="5" t="n">
        <v>2109000</v>
      </c>
      <c r="D7" s="5" t="n">
        <v>1943000</v>
      </c>
    </row>
    <row r="8">
      <c r="A8" s="3" t="inlineStr">
        <is>
          <t>(Accretion) amortization of:</t>
        </is>
      </c>
      <c r="C8" s="4" t="inlineStr">
        <is>
          <t xml:space="preserve"> </t>
        </is>
      </c>
      <c r="D8" s="4" t="inlineStr">
        <is>
          <t xml:space="preserve"> </t>
        </is>
      </c>
    </row>
    <row r="9">
      <c r="A9" s="4" t="inlineStr">
        <is>
          <t>Deferred loan fees, costs, and discounts, net</t>
        </is>
      </c>
      <c r="C9" s="5" t="n">
        <v>-479000</v>
      </c>
      <c r="D9" s="5" t="n">
        <v>-451000</v>
      </c>
    </row>
    <row r="10">
      <c r="A10" s="4" t="inlineStr">
        <is>
          <t>Premiums and discounts on securities</t>
        </is>
      </c>
      <c r="C10" s="5" t="n">
        <v>810000</v>
      </c>
      <c r="D10" s="5" t="n">
        <v>819000</v>
      </c>
    </row>
    <row r="11">
      <c r="A11" s="4" t="inlineStr">
        <is>
          <t>Change in deferred taxes</t>
        </is>
      </c>
      <c r="C11" s="5" t="n">
        <v>0</v>
      </c>
      <c r="D11" s="5" t="n">
        <v>175000</v>
      </c>
    </row>
    <row r="12">
      <c r="A12" s="4" t="inlineStr">
        <is>
          <t>Release of provision for credit losses</t>
        </is>
      </c>
      <c r="B12" s="4" t="inlineStr">
        <is>
          <t>[1]</t>
        </is>
      </c>
      <c r="C12" s="5" t="n">
        <v>-597000</v>
      </c>
      <c r="D12" s="5" t="n">
        <v>-777000</v>
      </c>
    </row>
    <row r="13">
      <c r="A13" s="4" t="inlineStr">
        <is>
          <t>Gain on sales and calls of securities</t>
        </is>
      </c>
      <c r="C13" s="5" t="n">
        <v>0</v>
      </c>
      <c r="D13" s="5" t="n">
        <v>-14000</v>
      </c>
    </row>
    <row r="14">
      <c r="A14" s="4" t="inlineStr">
        <is>
          <t>Proceeds from sales of loans held for sale</t>
        </is>
      </c>
      <c r="C14" s="5" t="n">
        <v>2408000</v>
      </c>
      <c r="D14" s="5" t="n">
        <v>0</v>
      </c>
    </row>
    <row r="15">
      <c r="A15" s="4" t="inlineStr">
        <is>
          <t>Gains on sale of loans, net</t>
        </is>
      </c>
      <c r="C15" s="5" t="n">
        <v>-159000</v>
      </c>
      <c r="D15" s="5" t="n">
        <v>0</v>
      </c>
    </row>
    <row r="16">
      <c r="A16" s="4" t="inlineStr">
        <is>
          <t>Origination of loans held for sale</t>
        </is>
      </c>
      <c r="C16" s="5" t="n">
        <v>-4684000</v>
      </c>
      <c r="D16" s="5" t="n">
        <v>0</v>
      </c>
    </row>
    <row r="17">
      <c r="A17" s="4" t="inlineStr">
        <is>
          <t>Loss on disposal of premises and equipment</t>
        </is>
      </c>
      <c r="C17" s="5" t="n">
        <v>13000</v>
      </c>
      <c r="D17" s="5" t="n">
        <v>0</v>
      </c>
    </row>
    <row r="18">
      <c r="A18" s="4" t="inlineStr">
        <is>
          <t>Increase in bank owned life insurance cash surrender value</t>
        </is>
      </c>
      <c r="C18" s="5" t="n">
        <v>-343000</v>
      </c>
      <c r="D18" s="5" t="n">
        <v>-350000</v>
      </c>
    </row>
    <row r="19">
      <c r="A19" s="4" t="inlineStr">
        <is>
          <t>ESOP and stock-based compensation expense</t>
        </is>
      </c>
      <c r="C19" s="5" t="n">
        <v>2836000</v>
      </c>
      <c r="D19" s="5" t="n">
        <v>996000</v>
      </c>
    </row>
    <row r="20">
      <c r="A20" s="4" t="inlineStr">
        <is>
          <t>Increase in interest and dividends receivable</t>
        </is>
      </c>
      <c r="C20" s="5" t="n">
        <v>-894000</v>
      </c>
      <c r="D20" s="5" t="n">
        <v>-1059000</v>
      </c>
    </row>
    <row r="21">
      <c r="A21" s="4" t="inlineStr">
        <is>
          <t>Decrease (increase) in other assets</t>
        </is>
      </c>
      <c r="C21" s="5" t="n">
        <v>2049000</v>
      </c>
      <c r="D21" s="5" t="n">
        <v>-2261000</v>
      </c>
    </row>
    <row r="22">
      <c r="A22" s="4" t="inlineStr">
        <is>
          <t>(Decrease) increase in other liabilities</t>
        </is>
      </c>
      <c r="C22" s="5" t="n">
        <v>-3642000</v>
      </c>
      <c r="D22" s="5" t="n">
        <v>483000</v>
      </c>
    </row>
    <row r="23">
      <c r="A23" s="4" t="inlineStr">
        <is>
          <t>Change in lease liability</t>
        </is>
      </c>
      <c r="C23" s="5" t="n">
        <v>-1946000</v>
      </c>
      <c r="D23" s="5" t="n">
        <v>-1844000</v>
      </c>
    </row>
    <row r="24">
      <c r="A24" s="4" t="inlineStr">
        <is>
          <t>Net cash (used in) provided by operating activities</t>
        </is>
      </c>
      <c r="C24" s="5" t="n">
        <v>-4913000</v>
      </c>
      <c r="D24" s="5" t="n">
        <v>1467000</v>
      </c>
    </row>
    <row r="25">
      <c r="A25" s="3" t="inlineStr">
        <is>
          <t>Cash flows from investing activities</t>
        </is>
      </c>
      <c r="C25" s="4" t="inlineStr">
        <is>
          <t xml:space="preserve"> </t>
        </is>
      </c>
      <c r="D25" s="4" t="inlineStr">
        <is>
          <t xml:space="preserve"> </t>
        </is>
      </c>
    </row>
    <row r="26">
      <c r="A26" s="4" t="inlineStr">
        <is>
          <t>Net originations of loans receivable</t>
        </is>
      </c>
      <c r="C26" s="5" t="n">
        <v>-19217000</v>
      </c>
      <c r="D26" s="5" t="n">
        <v>-120056000</v>
      </c>
    </row>
    <row r="27">
      <c r="A27" s="4" t="inlineStr">
        <is>
          <t>Purchases of residential mortgage loans</t>
        </is>
      </c>
      <c r="C27" s="5" t="n">
        <v>-6804000</v>
      </c>
      <c r="D27" s="5" t="n">
        <v>-86369000</v>
      </c>
    </row>
    <row r="28">
      <c r="A28" s="4" t="inlineStr">
        <is>
          <t>Purchases of securities available-for-sale</t>
        </is>
      </c>
      <c r="C28" s="5" t="n">
        <v>0</v>
      </c>
      <c r="D28" s="5" t="n">
        <v>-80039000</v>
      </c>
    </row>
    <row r="29">
      <c r="A29" s="4" t="inlineStr">
        <is>
          <t>Purchases of securities held-to-maturity</t>
        </is>
      </c>
      <c r="C29" s="5" t="n">
        <v>0</v>
      </c>
      <c r="D29" s="5" t="n">
        <v>-7600000</v>
      </c>
    </row>
    <row r="30">
      <c r="A30" s="4" t="inlineStr">
        <is>
          <t>Proceeds from sales and calls of securities available for sale</t>
        </is>
      </c>
      <c r="C30" s="5" t="n">
        <v>2520000</v>
      </c>
      <c r="D30" s="5" t="n">
        <v>2408000</v>
      </c>
    </row>
    <row r="31">
      <c r="A31" s="4" t="inlineStr">
        <is>
          <t>Principal payments and maturities on securities available-for-sale</t>
        </is>
      </c>
      <c r="C31" s="5" t="n">
        <v>21821000</v>
      </c>
      <c r="D31" s="5" t="n">
        <v>40828000</v>
      </c>
    </row>
    <row r="32">
      <c r="A32" s="4" t="inlineStr">
        <is>
          <t>Purchases of other investments</t>
        </is>
      </c>
      <c r="C32" s="5" t="n">
        <v>0</v>
      </c>
      <c r="D32" s="5" t="n">
        <v>-150000</v>
      </c>
    </row>
    <row r="33">
      <c r="A33" s="4" t="inlineStr">
        <is>
          <t>Purchase of Federal Home Loan Bank stock</t>
        </is>
      </c>
      <c r="C33" s="5" t="n">
        <v>-48425000</v>
      </c>
      <c r="D33" s="5" t="n">
        <v>-12548000</v>
      </c>
    </row>
    <row r="34">
      <c r="A34" s="4" t="inlineStr">
        <is>
          <t>Redemption of Federal Home Loan Bank stock</t>
        </is>
      </c>
      <c r="C34" s="5" t="n">
        <v>43875000</v>
      </c>
      <c r="D34" s="5" t="n">
        <v>7493000</v>
      </c>
    </row>
    <row r="35">
      <c r="A35" s="4" t="inlineStr">
        <is>
          <t>Proceeds from bank owned life insurance</t>
        </is>
      </c>
      <c r="C35" s="5" t="n">
        <v>582000</v>
      </c>
      <c r="D35" s="5" t="n">
        <v>0</v>
      </c>
    </row>
    <row r="36">
      <c r="A36" s="4" t="inlineStr">
        <is>
          <t>Proceeds from disposal of fixed assets</t>
        </is>
      </c>
      <c r="C36" s="5" t="n">
        <v>38000</v>
      </c>
      <c r="D36" s="5" t="n">
        <v>0</v>
      </c>
    </row>
    <row r="37">
      <c r="A37" s="4" t="inlineStr">
        <is>
          <t>Purchases of premises and equipment</t>
        </is>
      </c>
      <c r="C37" s="5" t="n">
        <v>-4329000</v>
      </c>
      <c r="D37" s="5" t="n">
        <v>-4841000</v>
      </c>
    </row>
    <row r="38">
      <c r="A38" s="4" t="inlineStr">
        <is>
          <t>Net cash used in investing activities</t>
        </is>
      </c>
      <c r="C38" s="5" t="n">
        <v>-9939000</v>
      </c>
      <c r="D38" s="5" t="n">
        <v>-260874000</v>
      </c>
    </row>
    <row r="39">
      <c r="A39" s="3" t="inlineStr">
        <is>
          <t>Cash flows from financing activities</t>
        </is>
      </c>
      <c r="C39" s="4" t="inlineStr">
        <is>
          <t xml:space="preserve"> </t>
        </is>
      </c>
      <c r="D39" s="4" t="inlineStr">
        <is>
          <t xml:space="preserve"> </t>
        </is>
      </c>
    </row>
    <row r="40">
      <c r="A40" s="4" t="inlineStr">
        <is>
          <t>Net (decrease) increase in deposits</t>
        </is>
      </c>
      <c r="C40" s="5" t="n">
        <v>-35758000</v>
      </c>
      <c r="D40" s="5" t="n">
        <v>19457000</v>
      </c>
    </row>
    <row r="41">
      <c r="A41" s="4" t="inlineStr">
        <is>
          <t>Proceeds from advances from Federal Home Loan Bank</t>
        </is>
      </c>
      <c r="C41" s="5" t="n">
        <v>1848000000</v>
      </c>
      <c r="D41" s="5" t="n">
        <v>646000000</v>
      </c>
    </row>
    <row r="42">
      <c r="A42" s="4" t="inlineStr">
        <is>
          <t>Repayments of advances from Federal Home Loan Bank</t>
        </is>
      </c>
      <c r="C42" s="5" t="n">
        <v>-1756000000</v>
      </c>
      <c r="D42" s="5" t="n">
        <v>-536000000</v>
      </c>
    </row>
    <row r="43">
      <c r="A43" s="4" t="inlineStr">
        <is>
          <t>Net increase in advances by borrowers for taxes and insurance</t>
        </is>
      </c>
      <c r="C43" s="5" t="n">
        <v>313000</v>
      </c>
      <c r="D43" s="5" t="n">
        <v>1344000</v>
      </c>
    </row>
    <row r="44">
      <c r="A44" s="4" t="inlineStr">
        <is>
          <t>Purchase of treasury stock</t>
        </is>
      </c>
      <c r="C44" s="5" t="n">
        <v>-30478000</v>
      </c>
      <c r="D44" s="5" t="n">
        <v>-7516000</v>
      </c>
    </row>
    <row r="45">
      <c r="A45" s="4" t="inlineStr">
        <is>
          <t>Net cash provided by financing activities</t>
        </is>
      </c>
      <c r="C45" s="5" t="n">
        <v>26077000</v>
      </c>
      <c r="D45" s="5" t="n">
        <v>123285000</v>
      </c>
    </row>
    <row r="46">
      <c r="A46" s="4" t="inlineStr">
        <is>
          <t>Net increase (decrease) in cash and cash equivalents</t>
        </is>
      </c>
      <c r="C46" s="5" t="n">
        <v>11225000</v>
      </c>
      <c r="D46" s="5" t="n">
        <v>-136122000</v>
      </c>
    </row>
    <row r="47">
      <c r="A47" s="4" t="inlineStr">
        <is>
          <t>Cash and cash equivalents at beginning of period</t>
        </is>
      </c>
      <c r="C47" s="5" t="n">
        <v>41182000</v>
      </c>
      <c r="D47" s="5" t="n">
        <v>193446000</v>
      </c>
    </row>
    <row r="48">
      <c r="A48" s="4" t="inlineStr">
        <is>
          <t>Cash and cash equivalents at end of period</t>
        </is>
      </c>
      <c r="C48" s="5" t="n">
        <v>52407000</v>
      </c>
      <c r="D48" s="5" t="n">
        <v>57324000</v>
      </c>
    </row>
    <row r="49">
      <c r="A49" s="3" t="inlineStr">
        <is>
          <t>Supplemental disclosures of cash flow information</t>
        </is>
      </c>
      <c r="C49" s="4" t="inlineStr">
        <is>
          <t xml:space="preserve"> </t>
        </is>
      </c>
      <c r="D49" s="4" t="inlineStr">
        <is>
          <t xml:space="preserve"> </t>
        </is>
      </c>
    </row>
    <row r="50">
      <c r="A50" s="4" t="inlineStr">
        <is>
          <t>Cash paid during the period for interest</t>
        </is>
      </c>
      <c r="C50" s="5" t="n">
        <v>24794000</v>
      </c>
      <c r="D50" s="5" t="n">
        <v>5974000</v>
      </c>
    </row>
    <row r="51">
      <c r="A51" s="4" t="inlineStr">
        <is>
          <t>Cash paid during the period for income taxes</t>
        </is>
      </c>
      <c r="C51" s="5" t="n">
        <v>36000</v>
      </c>
      <c r="D51" s="5" t="n">
        <v>190000</v>
      </c>
    </row>
    <row r="52">
      <c r="A52" s="3" t="inlineStr">
        <is>
          <t>Supplemental noncash disclosures</t>
        </is>
      </c>
      <c r="C52" s="4" t="inlineStr">
        <is>
          <t xml:space="preserve"> </t>
        </is>
      </c>
      <c r="D52" s="4" t="inlineStr">
        <is>
          <t xml:space="preserve"> </t>
        </is>
      </c>
    </row>
    <row r="53">
      <c r="A53" s="4" t="inlineStr">
        <is>
          <t>Transfers of assets to held for sale</t>
        </is>
      </c>
      <c r="C53" s="5" t="n">
        <v>0</v>
      </c>
      <c r="D53" s="5" t="n">
        <v>917000</v>
      </c>
    </row>
    <row r="54">
      <c r="A54" s="4" t="inlineStr">
        <is>
          <t>Transfers of loans to other real estate owned</t>
        </is>
      </c>
      <c r="C54" s="5" t="n">
        <v>593000</v>
      </c>
      <c r="D54" s="5" t="n">
        <v>0</v>
      </c>
    </row>
    <row r="55">
      <c r="A55" s="4" t="inlineStr">
        <is>
          <t>Lease liabilities arising from obtaining right-of-use assets</t>
        </is>
      </c>
      <c r="C55" s="6" t="n">
        <v>2088000</v>
      </c>
      <c r="D55" s="6" t="n">
        <v>2023000</v>
      </c>
    </row>
    <row r="56"/>
    <row r="57">
      <c r="A57" s="4" t="inlineStr">
        <is>
          <t>[1]The Company adopted ASU 2016-13 as of January 1, 2023. Prior year periods have not been restated.</t>
        </is>
      </c>
    </row>
  </sheetData>
  <mergeCells count="4">
    <mergeCell ref="A1:B2"/>
    <mergeCell ref="C1:D1"/>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Segment Reporting : The Company operates as a single operating segment for financial reporting purposes. 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consolidated balance sheets and the consolidated statements of income for the periods presented.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from those estimates. Some items in the prior year financial statements may be reclassified to conform to the current presentation. Reclassifications had no effect on prior year net income or shareholders’ equity. The results of operations and other data presented for the three and nine months ended September 30, 2023 are not necessarily indicative of the results of operations that may be expected for subsequent periods or the full year results. These financial statements should be read in conjunction with the annual financial statements and notes thereto included in the Company’s Annual Report on Form 10-K for the fiscal year ended December 31, 2022 filed on March 30, 2023. The accounting policies of the Company conform to U.S. GAAP and to general practice within the financial services industry. A discussion of these policies can be found in Note 1, Summary of Significant Accounting Policies, included in the Company’s 2022 Annual Report on Form 10-K. Except for the below, there have been no changes to the Company’s significant accounting policies since December 31, 2022. Adoption of New Accounting Standards : The Company adopted Accounting Standards Update (“ASU”) 2020-04, “Reference Rate Reform (“ASU 2020-04”): Facilitation of the Effects of Reference Rate Reform on Financial Reporting,” which provides temporary optional guidance to ease the potential burden in accounting for reference rate reform. ASU 2020-04 provides optional expedients and exceptions for applying GAAP to contract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However, in December 2022, the FASB issued ASU 2022-06, deferring the sunset date to December 31, 2024. The Company has evaluated the regulatory requirements to cease the use of LIBOR and has put in place systems and capabilities for this purpose. The adoption did not have a material impact on the Company’s consolidated financial statements. The Company adopted ASU No. 2016-13, “Financial Instruments – Credit Losses: Measurement of Credit Losses on Financial Instruments,” which replaces the incurred loss model for loans and other financial assets with an expected loss model and is referred to as the current expected credit loss (“CECL”) model. The Company adopted ASU 2016-13 using the modified retrospective method for all financial assets measured at amortized cost and off-balance-sheet credit exposures. The adoption of the new standard resulted in the Company recording an increase in the allowances for credit losses of $18 thousand, comprised of an increase of $660 thousand on loans, establishing a $170 thousand reserve on held-to-maturity securities and a reversal in the reserve for commitments and letters of credit of $811 thousand. There was no allowance for credit losses required on available-for-sale securities. The CECL model is applicable to the measurement of credit losses on financial assets measured at amortized cost, including loans receivable and held-to maturity debt securities. It also applies to off-balance-sheet credit exposures (loan commitments, standby letters of credit, financial guarantees and other similar instruments) and net investments in certain leases recognized by a lessor. In addition, the amendments in ASU 2016-13 require credit losses on available-for-sale securities to be presented as a valuation allowance rather than a direct write-down on the basis of the securities. Results for reporting periods beginning after January 1, 2023, are presented under CECL, while prior period amounts continue to be presented under previously-applied U.S. GAAP. Loans Under the CECL model, the allowance for credit losses on financial assets is a valuation allowance estimated at each balance sheet date in accordance with U.S. GAAP, and is deducted from the financial assets’ amortized cost basis to present the net amount expected to be collected on the financial asset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llowance for credit loss. Changes in expected credit losses are reflected through a charge to the provision for credit losses. The Company’s estimate of the allowance for credit loss reflects losses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loans, securities, other assets, or portions thereof, are uncollectible, these amounts are charged-off against the allowance for credit losses. Subsequent recoveries, if any, are credited to the allowance for credit losses when received. The Company measures expected credit losses of financial assets on a collective portfolio segment basis when the financial assets share similar risk characteristics. The Company generally measures expected credit losses using discounted cash flows (“DCF”) models at the portfolio segment level, whereby the total shortfall in comparing the portfolio segment DCFs to the amortized cost basis reflects management’s estimate of expected credit losses. Our CECL models for loans includes the following major items: – a historical loss period, which represents a full economic credit cycle utilizing loss experience including peer bank historical loss data, to calculate probabilities of default at the portfolio segment level; – macroeconomic variable forecasts, including the national housing price index, unemployment and gross domestic product, to adjust probabilities of default over a reasonable and supportable forecast period of one year, based on management’s current review of the reliability of extended forecasts; – a reversion period of one year to adjust probabilities of default (after the reasonable and supportable forecast period) to historical means using a straight-line approach; – a risk index that measures loss given defaults as a function of probabilities of default at the portfolio segment level; – expected prepayment rates based on our historical experience and benchmark assumptions where internal data is limited; and – incorporation of qualitative factors not captured within the modeled results. For collateral dependent financial assets where the Company has determined that foreclosure of the collateral is probable and where the borrower is experiencing financial difficulty, the allowance for credit loss is measured based on the difference between the fair value of the collateral and the amortized cost basis of the asset as of the measurement date. Fair value is calculated based on the value of the underlying collateral less an appraisal discount and the estimated cost to sell. Off-Balance-Sheet Exposures The Company records changes in the allowance for credit losses on off-balance-sheet credit exposures through a charge to provision for credit losses. The allowance for credit loss on off-balance-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Securities For securities available-for-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The allowance for credit losses on held-to-maturity debt securities is initially recognized upon acquisition of the securities, and subsequently remeasured on a recurring basis. Expected credit losses on held-to-maturity debt securities through the life of the financial instrument are estimated and recognized as an allowance for credit losses on the balance sheet with a corresponding adjustment to current earnings. Subsequent favorable or unfavorable changes in expected cash flow will decrease or increase the allowance for credit losses through a charge to the provision for credit losses. Management measures expected credit losses on held-to-maturity securities on a collective basis by major security type. The held-to-maturity portfolio is classified into the following major security types: corporate bonds and asset-back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The Company has a non-accrual policy that results in a timely reversal of interest receivable, therefore the Company made the election to exclude accrued interest receivable on securities from the estimate of credit losses. In addition, the Company adopted ASU No. 2022-02, “Financial Instruments - Credit Losses (“ASU 2022-02”): Troubled Debt Restructurings (“TDR”) and Vintage Disclosures.” The amendments in this ASU were issued to (1) eliminate accounting guidance for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The amendments in this ASU were applied on a modified retrospective basis to recognize any change in the allowance for credit losses that had been recognized for receivables previously modified (or reasonably expected to be modified) in a TDR. This election resulted in a cumulative-effect adjustment to retained earnings as of January 1, 2023 of $8 thousand. Accounting Standards Not Yet Adopted : As an “emerging growth company” as defined in Title 1 of the Jumpstart Our Business Startups (“JOBS”) Act,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8:17Z</dcterms:created>
  <dcterms:modified xmlns:dcterms="http://purl.org/dc/terms/" xmlns:xsi="http://www.w3.org/2001/XMLSchema-instance" xsi:type="dcterms:W3CDTF">2023-11-13T21:48:17Z</dcterms:modified>
</cp:coreProperties>
</file>